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Organization" sheetId="8" r:id="rId8"/>
    <s:sheet name="Significant Accounting Policies" sheetId="9" r:id="rId9"/>
    <s:sheet name="Related Party Transactions and " sheetId="10" r:id="rId10"/>
    <s:sheet name="Bank Note Payable and Term Note" sheetId="11" r:id="rId11"/>
    <s:sheet name="Financial Instruments_ Derivati" sheetId="12" r:id="rId12"/>
    <s:sheet name="Stockholders' Equity" sheetId="13" r:id="rId13"/>
    <s:sheet name="Federal Income Tax Reporting" sheetId="14" r:id="rId14"/>
    <s:sheet name="Commitments" sheetId="15" r:id="rId15"/>
    <s:sheet name="Retirement Plan" sheetId="16" r:id="rId16"/>
    <s:sheet name="Dispositions and Discontinued O" sheetId="17" r:id="rId17"/>
    <s:sheet name="Subsequent Events" sheetId="18" r:id="rId18"/>
    <s:sheet name="Selected Unaudited Quarterly In" sheetId="19" r:id="rId19"/>
    <s:sheet name="Schedule II Valuation and quali" sheetId="20" r:id="rId20"/>
    <s:sheet name="SCHEDULE III REAL ESTATE AND AC" sheetId="21" r:id="rId21"/>
    <s:sheet name="Significant Accounting Polici22" sheetId="22" r:id="rId22"/>
    <s:sheet name="Significant Accounting Polici23" sheetId="23" r:id="rId23"/>
    <s:sheet name="Related Party Transactions an24" sheetId="24" r:id="rId24"/>
    <s:sheet name="Bank Note Payable and Term No25" sheetId="25" r:id="rId25"/>
    <s:sheet name="Financial Instruments_ Deriva26" sheetId="26" r:id="rId26"/>
    <s:sheet name="Federal Income Tax Reporting (T" sheetId="27" r:id="rId27"/>
    <s:sheet name="Commitments (Tables)" sheetId="28" r:id="rId28"/>
    <s:sheet name="Dispositions and Discontinued29" sheetId="29" r:id="rId29"/>
    <s:sheet name="Selected Unaudited Quarterly 30" sheetId="30" r:id="rId30"/>
    <s:sheet name="Organization (Details)"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Related Party Transactions an40" sheetId="40" r:id="rId40"/>
    <s:sheet name="Related Party Transactions an41" sheetId="41" r:id="rId41"/>
    <s:sheet name="Related Party Transactions an42" sheetId="42" r:id="rId42"/>
    <s:sheet name="Related Party Transactions an43" sheetId="43" r:id="rId43"/>
    <s:sheet name="Related Party Transactions an44" sheetId="44" r:id="rId44"/>
    <s:sheet name="Bank Note Payable and Term No45" sheetId="45" r:id="rId45"/>
    <s:sheet name="Financial Instruments_ Deriva46" sheetId="46" r:id="rId46"/>
    <s:sheet name="Stockholders' Equity (Details)" sheetId="47" r:id="rId47"/>
    <s:sheet name="Income Taxes - General and Inco" sheetId="48" r:id="rId48"/>
    <s:sheet name="Federal Income Tax Reporting - " sheetId="49" r:id="rId49"/>
    <s:sheet name="Commitments (Details)" sheetId="50" r:id="rId50"/>
    <s:sheet name="Retirement Plan (Details)" sheetId="51" r:id="rId51"/>
    <s:sheet name="Dispositions and Discontinued52" sheetId="52" r:id="rId52"/>
    <s:sheet name="Subsequent Events (Details)" sheetId="53" r:id="rId53"/>
    <s:sheet name="Selected Unaudited Quarterly 54" sheetId="54" r:id="rId54"/>
    <s:sheet name="Schedule II Valuation and qua55" sheetId="55" r:id="rId55"/>
    <s:sheet name="SCHEDULE III REAL ESTATE AND 56" sheetId="56" r:id="rId56"/>
    <s:sheet name="SCHEDULE III REAL ESTATE AND 57" sheetId="57" r:id="rId57"/>
  </s:sheets>
  <s:definedNames/>
  <s:calcPr calcId="124519" calcMode="auto" fullCalcOnLoad="1"/>
</s:workbook>
</file>

<file path=xl/sharedStrings.xml><?xml version="1.0" encoding="utf-8"?>
<sst xmlns="http://schemas.openxmlformats.org/spreadsheetml/2006/main" uniqueCount="871">
  <si>
    <t>Document and Entity Information - USD ($)</t>
  </si>
  <si>
    <t>12 Months Ended</t>
  </si>
  <si>
    <t>Dec. 31, 2015</t>
  </si>
  <si>
    <t>Feb. 12, 2016</t>
  </si>
  <si>
    <t>Jun. 30, 2015</t>
  </si>
  <si>
    <t>Document and Entity Information</t>
  </si>
  <si>
    <t>Entity Registrant Name</t>
  </si>
  <si>
    <t>FRANKLIN STREET PROPERTIES CORP /MA/</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4</t>
  </si>
  <si>
    <t>Real estate assets:</t>
  </si>
  <si>
    <t>Land</t>
  </si>
  <si>
    <t>Buildings and improvements</t>
  </si>
  <si>
    <t>Fixtures and equipment</t>
  </si>
  <si>
    <t>Total real estate assets, gross</t>
  </si>
  <si>
    <t>Less accumulated depreciation</t>
  </si>
  <si>
    <t>Real estate assets, net</t>
  </si>
  <si>
    <t>Acquired real estate leases, less accumulated amortization of $112,844 and $101,838, respectively</t>
  </si>
  <si>
    <t>Investment in non-consolidated REITs</t>
  </si>
  <si>
    <t>Cash and cash equivalents</t>
  </si>
  <si>
    <t>Restricted cash</t>
  </si>
  <si>
    <t>Tenant rent receivables, less allowance for doubtful accounts of $130 and $325, respectively</t>
  </si>
  <si>
    <t>Straight-line rent receivable, less allowance for doubtful accounts of $50 and $162, respectively</t>
  </si>
  <si>
    <t>Prepaid expenses and other assets</t>
  </si>
  <si>
    <t>Other assets: derivative asset</t>
  </si>
  <si>
    <t>Related party mortgage loan receivables</t>
  </si>
  <si>
    <t>Office computers and furniture, net of accumulated depreciation of $1,333 and $1,036, respectively</t>
  </si>
  <si>
    <t>Deferred leasing commissions, net of accumulated amortization of $20,002 and $16,944, respectively</t>
  </si>
  <si>
    <t>Total assets</t>
  </si>
  <si>
    <t>Liabilities:</t>
  </si>
  <si>
    <t>Bank note payable</t>
  </si>
  <si>
    <t>Term loans payable</t>
  </si>
  <si>
    <t>Accounts payable and accrued expenses</t>
  </si>
  <si>
    <t>Accrued compensation</t>
  </si>
  <si>
    <t>Tenant security deposits</t>
  </si>
  <si>
    <t>Other liabilities: derivative liability</t>
  </si>
  <si>
    <t>Acquired unfavorable real estate leases, less accumulated amortization of $9,368 and $8,687, respectively</t>
  </si>
  <si>
    <t>Total liabilities</t>
  </si>
  <si>
    <t>Commitments and contingencies</t>
  </si>
  <si>
    <t xml:space="preserve"> </t>
  </si>
  <si>
    <t>Stockholders' Equity:</t>
  </si>
  <si>
    <t>Preferred stock, $.0001 par value, 20,000,000 shares authorized, none issued or outstanding</t>
  </si>
  <si>
    <t>Common stock, $.0001 par value, 180,000,000 shares authorized, 100,187,405 and 100,187,405 shares issued and outstanding, respectively</t>
  </si>
  <si>
    <t>Additional paid-in capital</t>
  </si>
  <si>
    <t>Accumulated other comprehensive income (loss)</t>
  </si>
  <si>
    <t>Accumulated distributions in excess of accumulated earnings</t>
  </si>
  <si>
    <t>Total stockholders' equity</t>
  </si>
  <si>
    <t>Total liabilities and stockholders' equity</t>
  </si>
  <si>
    <t>Condensed Consolidated Balance Sheets (Parenthetical) - USD ($) $ in Thousands</t>
  </si>
  <si>
    <t>Condensed Consolidated Balance Sheets</t>
  </si>
  <si>
    <t>Acquired real estate leases, accumulated amortization</t>
  </si>
  <si>
    <t>Tenant rent receivables, allowance for doubtful accounts</t>
  </si>
  <si>
    <t>Straight-line rent receivable, allowance for doubtful accounts</t>
  </si>
  <si>
    <t>Office computers and furniture, accumulated depreciation</t>
  </si>
  <si>
    <t>Deferred leasing commissions, accumulated amortization</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Dec. 31, 2013</t>
  </si>
  <si>
    <t>Revenue:</t>
  </si>
  <si>
    <t>Rental</t>
  </si>
  <si>
    <t>Related party revenue:</t>
  </si>
  <si>
    <t>Management fees and interest income from loans</t>
  </si>
  <si>
    <t>Other</t>
  </si>
  <si>
    <t>Total revenues</t>
  </si>
  <si>
    <t>Expenses:</t>
  </si>
  <si>
    <t>Real estate operating expenses</t>
  </si>
  <si>
    <t>Real estate taxes and insurance</t>
  </si>
  <si>
    <t>Depreciation and amortization</t>
  </si>
  <si>
    <t>Selling, general and administrative</t>
  </si>
  <si>
    <t>Interest</t>
  </si>
  <si>
    <t>Total expenses</t>
  </si>
  <si>
    <t>Income before interest income, equity in losses of non-consolidated REITs and taxes</t>
  </si>
  <si>
    <t>Interest income</t>
  </si>
  <si>
    <t>Equity in losses of non-consolidated REITs</t>
  </si>
  <si>
    <t>Gain on sale of properties, less applicable income tax</t>
  </si>
  <si>
    <t>Income before taxes on income</t>
  </si>
  <si>
    <t>Taxes on income</t>
  </si>
  <si>
    <t>Income from continuing operations</t>
  </si>
  <si>
    <t>Discontinued operations:</t>
  </si>
  <si>
    <t>Income from discontinued operations, net of income tax</t>
  </si>
  <si>
    <t>Gain on sale, less applicable income tax</t>
  </si>
  <si>
    <t>Total discontinued operations</t>
  </si>
  <si>
    <t>Net income</t>
  </si>
  <si>
    <t>Weighted average number of shares outstanding, basic and diluted (in shares)</t>
  </si>
  <si>
    <t>Earnings per share, basic and diluted:</t>
  </si>
  <si>
    <t>Continuing operations (in dollars per share)</t>
  </si>
  <si>
    <t>Discontinued operations (in dollars per share)</t>
  </si>
  <si>
    <t>Net income per share, basic and diluted (in dollars per share)</t>
  </si>
  <si>
    <t>Condensed Consolidated Statements of Other Comprehensive Income - USD ($) $ in Thousands</t>
  </si>
  <si>
    <t>Condensed Consolidated Statements of Other Comprehensive Income (Loss)</t>
  </si>
  <si>
    <t>Other comprehensive income (loss):</t>
  </si>
  <si>
    <t>Unrealized gain (loss) on derivative financial instruments</t>
  </si>
  <si>
    <t>Total other comprehensive income (loss)</t>
  </si>
  <si>
    <t>Comprehensive income</t>
  </si>
  <si>
    <t>Consolidated Statements of Stockholders' Equity - USD ($) shares in Thousands, $ in Thousands</t>
  </si>
  <si>
    <t>Common Stock</t>
  </si>
  <si>
    <t>Additional Paid-In Capital</t>
  </si>
  <si>
    <t>Distributions in excess of accumulated earnings</t>
  </si>
  <si>
    <t>Total</t>
  </si>
  <si>
    <t>Balance at Dec. 31, 2012</t>
  </si>
  <si>
    <t>Balance (in shares) at Dec. 31, 2012</t>
  </si>
  <si>
    <t>Increase (Decrease) in Stockholders' Equity</t>
  </si>
  <si>
    <t>Shares issued for:</t>
  </si>
  <si>
    <t>Equity offering</t>
  </si>
  <si>
    <t>Equity offering (in shares)</t>
  </si>
  <si>
    <t>Distributions</t>
  </si>
  <si>
    <t>Balance at Dec. 31, 2013</t>
  </si>
  <si>
    <t>Balance (in shares) at Dec. 31, 2013</t>
  </si>
  <si>
    <t>Balance at Dec. 31, 2014</t>
  </si>
  <si>
    <t>Balance (in shares) at Dec. 31, 2014</t>
  </si>
  <si>
    <t>Balance at Dec. 31, 2015</t>
  </si>
  <si>
    <t>Balance (in shares) at Dec. 31, 2015</t>
  </si>
  <si>
    <t>Condensed Consolidated Statements of Cash Flows - USD ($) $ in Thousands</t>
  </si>
  <si>
    <t>Cash flows from operating activities:</t>
  </si>
  <si>
    <t>Adjustments to reconcile net income to net cash provided by operating activities:</t>
  </si>
  <si>
    <t>Depreciation and amortization expense</t>
  </si>
  <si>
    <t>Amortization of above market lease</t>
  </si>
  <si>
    <t>Increase (decrease) in allowance for doubtful accounts</t>
  </si>
  <si>
    <t>Changes in operating assets and liabilities:</t>
  </si>
  <si>
    <t>Tenant rent receivables</t>
  </si>
  <si>
    <t>Straight-line rents</t>
  </si>
  <si>
    <t>Lease acquisition costs</t>
  </si>
  <si>
    <t>Accounts payable, accrued expenses and other items</t>
  </si>
  <si>
    <t>Payment of deferred leasing commissions</t>
  </si>
  <si>
    <t>Net cash provided by operating activities</t>
  </si>
  <si>
    <t>Cash flows from investing activities:</t>
  </si>
  <si>
    <t>Property acquisitions</t>
  </si>
  <si>
    <t>Property improvements, fixtures and equipment</t>
  </si>
  <si>
    <t>Office computers and furniture</t>
  </si>
  <si>
    <t>Acquired real estate leases</t>
  </si>
  <si>
    <t>Distributions in excess of earnings from non-consolidated REITs</t>
  </si>
  <si>
    <t>Investment in related party mortgage loan receivable</t>
  </si>
  <si>
    <t>Repayment of related party mortgage loan receivable</t>
  </si>
  <si>
    <t>Proceeds received on sales of real estate assets</t>
  </si>
  <si>
    <t>Net cash provided by (used in) investing activities</t>
  </si>
  <si>
    <t>Cash flows from financing activities:</t>
  </si>
  <si>
    <t>Distributions to stockholders</t>
  </si>
  <si>
    <t>Proceeds from equity offering</t>
  </si>
  <si>
    <t>Offering costs</t>
  </si>
  <si>
    <t>Borrowings under bank note payable</t>
  </si>
  <si>
    <t>Repayments of bank note payable</t>
  </si>
  <si>
    <t>Borrowing of term loan payable</t>
  </si>
  <si>
    <t>Deferred financing costs</t>
  </si>
  <si>
    <t>Net cash provided by (used in) financing activities</t>
  </si>
  <si>
    <t>Net increase (decrease) in cash and cash equivalents</t>
  </si>
  <si>
    <t>Cash and cash equivalents, beginning of year</t>
  </si>
  <si>
    <t>Cash and cash equivalents, end of period</t>
  </si>
  <si>
    <t>Cash paid for:</t>
  </si>
  <si>
    <t>Non-cash investing and financing activities:</t>
  </si>
  <si>
    <t>Accrued costs for purchase of real estate assets</t>
  </si>
  <si>
    <t>Organization</t>
  </si>
  <si>
    <t>1. Organization
Franklin Street Properties Corp. (“FSP Corp.” or the “Company”), holds, directly and indirectly, 100% of the interest in FSP Investments LLC, FSP Property Management LLC, FSP Holdings LLC and FSP Protective TRS Corp. FSP Property Management LLC provides asset management and property management services. The Company also has a non-controlling common stock interest in 9 corporations organized to operate as real estate investment trusts (“REIT”) and a non-controlling preferred stock interest in two of those REITs. Collectively, the 9 REITs are referred to as the “Sponsored REITs”.
As of December 31, 2015 , the Company owned and operated a portfolio of real estate consisting of 36 properties, managed 9 Sponsored REITs and held six promissory notes secured by mortgages on real estate owned by Sponsored REITs, including two mortgage loans, one construction loan and three revolving lines of credit. From time-to-time, the Company may acquire real estate or make additional secured loans. The Company may also pursue, on a selective basis, the sale of its properties in order to take advantage of the value creation and demand for its properties, or for geographic or property specific reasons.</t>
  </si>
  <si>
    <t>Significant Accounting Policies</t>
  </si>
  <si>
    <t>2. Significant Accounting Policies
Basis of Presentation
The accompanying consolidated financial statements include all of the accounts of the Company and its majority-owned subsidiaries. All significant intercompany accounts and transactions have been eliminated in consolidation.
Estimates and Assumptions
The Company prepares its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doubtful accounts, purchase price allocations, useful lives of fixed assets and the valuation of derivatives.
Investments in non-consolidated REITs
The Company has a non-controlling common stock interest in nine Sponsored REITs and a non-controlling preferred stock interest in two of those Sponsored REITs. The Company exercises influence over, but does not control these entities and investments are accounted for using the equity method. Under the equity method of accounting, the Company's cost basis is adjusted by its share of the Sponsored REITs' earnings or losses. Equity in earnings or losses of Sponsored REITs is not recognized to the extent that the investment balance would become negative and distributions received are recognized as income once the investment balance is reduced to zero , unless there is a loan receivable from the Sponsored REIT entity.
The equity investments in Sponsored REITS are reviewed for impairment each reporting period. The Company records impairment charges when events or circumstances indicate a decline in the fair value below the carrying value of the investment has occurred and such decline is other-than-temporary. The ultimate realization of the equity investments in Sponsored REITS is dependent on a number of factors, including the performance of each investment and market conditions. An impairment charge is recorded if its determined that a decline in the value below the carrying value of an equity investment in a Sponsored REIT is other than temporary.
On December 27, 2007, the Company purchased 965.75 preferred shares (approximately 43.7%) of a Sponsored REIT, FSP 303 East Wacker Drive Corp. (“East Wacker”), for $82,813,000 . The Company agreed to vote its shares in any matter presented to a vote by the stockholders of East Wacker in the same proportion as shares voted by other stockholders of East Wacker. The investment in East Wacker is accounted for under the equity method.
On May 29, 2009, the Company purchased 175.5 preferred shares (approximately 27.0%) of a Sponsored REIT, FSP Grand Boulevard Corp. (“Grand Boulevard”), for $15,049,000 . The Company agreed to vote its shares in any matter presented to a vote by the stockholders of Grand Boulevard in the same proportion as shares voted by other stockholders of Grand Boulevard. The investment in Grand Boulevard is accounted for under the equity method.
Real Estate and Depreciation
Real estate assets are stated at cost less accumulated depreciation. If the Company determines that impairment has occurred, the affected assets are reduced to their fair value.
The Company allocates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Funding for repairs and maintenance items typically is provided by cash flows from operating activities. Depreciation is computed using the straight-line method over the assets’ estimated useful lives as follows:
Category
Years
Commercial buildings
39
Building improvements
15
-
39
Fixtures and equipment
3
-
7
The Company reviews its properties to determine if their carrying amounts will be recovered from future operating cash flows if certain indicators of impairment are identified at those properties. The evaluation of anticipated cash flows is highly subjective and is based in part on assumptions regarding future occupancy, rental rates and capital requirement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cquired Real Estate Leases and Amortization
The Company recorded the value of acquired real estate leases as a result of one acquisition in 2015 and three acquisitions in 2013.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3 month to 281 months. Amortization expense of these combined components was approximately $38,829,000 , $44,701,000 , and $32,230,000 for the years ended December 31, 2015, 2014 and 2013, respectively.
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succeeding December 31, 2015 is as follows:
(in thousands)
December 31,
2016
$
2017
2018
2019
2020
2021 and thereafter
Acquired Unfavorable Real Estate Leases and Amortization
The Company recorded the value of acquired unfavorable leases as a result of one acquisition in 2015 and three acquisitions in 2013. Acquired unfavorable real estate leases represent the value relating to leases with rents below the market rate. Amortization is computed using the straight-line method over the term of the leases, which range from 21 months to 281 months. Amortization expense was approximately $3,242,000 , $3,229,000 and $3,073,000 for the years ended December 31, 2015, 2014 and 2013, respectively.
Amortization related to leases with rents below the market rate is included with rental revenue in the consolidated statements of income. The estimated annual amortization for the five years and thereafter succeeding December 31, 2015 is as follows:
(in thousands)
December 31,
2016
$
2017
2018
2019
2020
2021 and thereafter
Discontinued Operations
During 2014, the Company early adopted Accounting Standards Update (“ASU”) No. 2014-08, Reporting Discontinued Operations and Disclosures of Disposals of Components of an Entity. ASU No.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is ASU standard establishes criteria to evaluate whether transactions should be classified as discontinued operations and requires additional disclosure for discontinued operations and new disclosures for individually material disposal transactions that do not meet the definition of a discontinued operation. This standard was applied prospectively during 2014. For periods prior to 2014, the Company reported as discontinued operations, the income and expenses associated with a disposal group (i) that qualified as a component of an entity, (ii) for which cash flows were eliminated from the ongoing operations of the entity, and (iii) in which the Company would not have significant continuing involvement. Comparability between 2014 and prior years is affected as a result of the adoption of the new standard. The rental revenues, operating and maintenance expenses and depreciation and amortization for a property sold in 2014 are included in income from continuing operations. The property sold in 2013 is presented in discontinued operations, which required reclassifications of rental revenues, operating and maintenance expenses and depreciation and amortization to income or loss from discontinued operations.
Classification as held for sale typically occurs upon the execution of a purchase and sale agreement and belief by management that the sale or disposition is probable of occurrence within one year. During 2013, the Company accounted for sales of properties and assets held for sale as discontinued operations. Upon determining that a property was held for sale, the Company discontinued depreciating the property and reflected the property in its consolidated balance sheets at the lower of its carrying amount or fair value less the cost to sell. The Company presented property held for sale on its consolidated balance sheets as “Asset held for sale”, on a comparative basis. The Company reported the results of operations of its properties sold or held for sale in its consolidated statements of income as discontinued operations if no significant continuing involvement exists after the sale or disposition.
Cash and Cash Equivalents
The Company considers all highly liquid instruments purchased with an original maturity of three months or less to be cash equivalents.
Restricted Cash
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
Cash held in escrow is paid when the related issue is resolved. Restricted cash also may include funds segregated for specific tenant improvements per lease agreements.
Tenant Rent Receivables
Tenant rent receivables are expected to be collected within one year. The Company provides an allowance for doubtful accounts based on its estimate of a tenant’s ability to make future rent payments. The computation of this allowance is based in part on the tenants’ payment history and current credit status. The Company wrote off $89,000 in the receivables and decreased its allowance by $106,000 during 2015; wrote-off $119,000 in receivables and increased its allowance by $394,000 during 2014; and wrote-off $1,237,000 in receivables and decreased its allowance by $13,000 during 2013, based on such analysis.
Related Party Mortgage Loan Receivable
Management monitors and evaluates the secured loans compared to the expected performance, cash flow and value of the underlying real estate and has not experienced a loss on these loans to date.
Concentration of Credit Risks
Financial instruments that potentially subject us to concentrations of credit risk consist primarily of cash investments, derivatives and accounts receivable. The Company maintains its cash balances principally in two banks which the Company believes to be creditworthy. The Company periodically assesses the financial condition of the banks and believes that the risk of loss is minimal. Cash balances held with various financial institutions frequently exceed the insurance limit of $250,000 provided by the Federal Deposit Insurance Corporation. The derivatives that we have are from two interest rate swap agreements that are discussed in Note 5. The Company performs ongoing credit evaluations of our tenants and require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10% of its annualized rent.
Financial Instruments
The Company estimates that the carrying values of cash and cash equivalents, restricted cash, receivables, prepaid expenses, accounts payable and accrued expenses, accrued compensation, tenant security deposits approximate their fair values based on their short-term maturity and the bank note and term loans payable approximate their fair values as they bear interest at variable interest rates.
Straight-line Rent Receivable
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was $48,502,000 and $47,021,000 at December 31, 2015 and 2014, respectively. The Company provides an allowance for doubtful accounts based on its estimate of a tenant’s ability to make future rent payments. The computation of this allowance is based in part on the tenants’ payment history and current credit status. The Company wrote off $112,000 in receivables during 2015; increased its allowance by $27,000 during 2014; and wrote-off $48,000 in receivables and increased its allowance by $48,000 during 2013, based on such analysis.
Deferred Leasing Commissions
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5,680,000 , $5,786,000 and $4,683,000 for the years ended December 31, 2015, 2014 and 2013, respectively.
The estimated annual amortization for the five years and thereafter following December 31, 2015 is as follows:
(in thousands)
December 31,
2016
$
2017
2018
2019
2020
2021 and thereafter
Common Share Repurchases
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
Revenue Recognition
Rental revenue includes income from leases, certain reimbursable expenses, straight-line rent adjustments and other income associated with renting the property. A summary of rental revenue is shown in the following table:
Year Ended
December 31,
(in thousands)
2015
2014
2013
Income from leases
$
$
$
Reimbursable expenses
Straight-line rent adjustment
Amortization of favorable and unfavorable leases
$
$
$
Rental Revenue - The Company has retained substantially all of the risks and benefits of ownership of the Company’s commercial properties and accounts for its leases as operating leases. Rental income from leases, which includes rent concessions (including free rent and tenant improvement allowance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Related Party and Other Revenue - Property and asset management fees, interest income on loans and other income are recognized when the related services are performed and the earnings process is complete.
Segment Reporting
ASC 280 Segment Reporting (“ASC 280”) establishes standards for the way public entities report information about operating segments in the financial statements. The Company is a REIT focused on real estate investments primarily in the office market and currently operates in only one segment: real estate operations.
Income Taxes
Taxes on income for the years ended December 31, 2015, 2014 and 2013 represent taxes incurred by FSP Protective TRS Corp, which is a taxable REIT subsidiary and the State of Texas franchise tax applicable to FSP Corp., which is classified as an income tax for reporting purposes. Taxes on income incurred by FSP Investments, which is a taxable REIT subsidiary, are classified in discontinued operations.
Net Income Per Share
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no potential dilutive shares outstanding at December 31, 2015, 2014, and 2013. The denominator used for calculating basic and diluted net income per share was 100,187,000 , 100,187,000 , and 93,855,000 for the years ended December 31, 2015, 2014, and 2013, respectively.
Derivative Instruments
The Company recognizes derivatives on the consolidated balance sheet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rded in the income statement. The Compan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no fair value hedges outstanding. Fair values of derivatives are subject to significant variability based on changes in interest rates and counterparty credit risk. The results of such variability could be a significant increase or decrease in our derivative assets, derivative liabilities, book equity, and/or earning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
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were considered and applied to the Company’s derivative, and Level 2 inputs were used to value the interest rate swap.
Subsequent Events
In preparing these consolidated financial statements the Company evaluated events that occurred through the date of issuance of these financial statements for potential recognition or disclosure.
Recent Accounting Standards
In May 2014, the FASB issued ASU No. 2014-09, Revenue from Contracts with Customers,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7. The Company is currently in the process of evaluating the impact the adoption of this ASU will have on the consolidated financial statements .
In August 2014, the FASB issued ASU 2014-15, Presentation of Financial Statements – Going Concern: Disclosure of Uncertainties about an Entity’s Ability to Continue as a Going Concern.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cause any significant changes to the consolidated financial statements.
In April 2015, the FASB issued ASU No. 2015-03, Simplifying the Presentation of Debt Issuance Costs,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the condensed consolidated financial statements other than the reclassification of debt issuance costs from assets to contra liabilities on the condensed consolidated balance sheets. As of December 31, 2015 and December 31, 2014, $2.4 million and $3.3 million, respectively, would be reclassified from assets to contra liabilities on the condensed consolidated balance sheets.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implementation of this update is not expected to cause any material changes to the consolidated financial statements.</t>
  </si>
  <si>
    <t>Related Party Transactions and Investments in Non-Consolidated Entities</t>
  </si>
  <si>
    <t>3. Related Party Transactions and Investments in Non-Consolidated Entities
Investment in Sponsored REITs
The Company held a common stock interest in 9 , 10 and 14 Sponsored REITs at December 31, 2015, 2014 and 2013, respectively. The Company holds a non-controlling preferred stock investment in two of these Sponsored REITs, FSP 303 East Wacker Drive Corp. (“East Wacker”) and FSP Grand Boulevard Corp. (“Grand Boulevard”), from which it continues to derive economic benefits and risks.
During the year ended December 31, 2015, a property owned by one Sponsored REIT was sold and, thereafter, liquidating distributions for their preferred shareholders were declared and issued.
During the year ended December 31, 2014, properties owned by four Sponsored REITs were sold and, thereafter, liquidating distributions for their preferred shareholders were declared and issued. The Company held a mortgage loan with two of these entities secured by the property owned by FSP Galleria North Corp. (Galleria) and the property owned by FSP Highland Place I Corp. (Highland). The loan with Galleria in the principal amount of $13,880,000 was repaid by the proceeds of the sale and the loan with Highland in the principal amount of $3,395,000 was repaid by the proceeds of the sale.
In December 2013, the property owned by FSP 505 Waterford Corp. (“505 Waterford”), a Sponsored REIT, was sold and, thereafter, 505 Waterford declared and issued a liquidating distribution for its preferred shareholders. The Company held a mortgage loan secured by the property owned by 505 Waterford in the principal amount of $2,350,000 , which was repaid from the proceeds of the sale.
In September 2006, the Company purchased 48 preferred shares or 4.6% of the outstanding preferred shares of one of its Sponsored REITs, FSP Phoenix Tower Corp (“Phoenix Tower”). On December 20, 2012, the property owned by Phoenix Tower was sold and, thereafter, Phoenix Tower declared and issued a liquidating distribution for its preferred shareholders, from which the Company was entitled to $4,866,000 . The Company received approximately $4,752,000 on January 4, 2013, $96,000 on September 30, 2013 and $18,000 on December 29, 2015.
Equity in l osses of investment in non-consolidated REITs:
The following table includes equity in losses of investments in non-consolidated REITs:
Year Ended December 31,
(in thousands)
2015
2014
2013
Equity in losses of East Wacker
Equity in losses of Grand Boulevard
$
$
$
Equity in losses of East Wacker is derived from the Company’s preferred stock investment in the entity. In December 2007, the Company purchased 965.75 preferred shares or 43.7% of the outstanding preferred shares of East Wacker for $82,813,000 (which represented $96,575,000 at the offering price net of commissions of $7,726,000 , loan fees of $5,553,000 and acquisition fees of $483,000 that were excluded).
Equity in losses of Grand Boulevard is derived from the Company’s preferred stock investment in the entity. In May 2009, the Company purchased 175.5 preferred shares or 27.0% of the outstanding preferred shares of Grand Boulevard for $15,049,000 (which represented $17,550,000 at the offering price net of commissions of $1,404,000 , loan fees of $1,009,000 and acquisition fees of $88,000 that were excluded).
The following table includes distributions received from non-consolidated REITs:
Year Ended December 31,
(in thousands)
2015
2014
2013
Distributions from East Wacker
$
—
$
—
$
—
Distributions from Grand Boulevard
$
$
$
Non-consolidated REITs
The operating data below for 2015 includes the operations of the 10 Sponsored REITs the Company held an interest in during the year and the 9 Sponsored REITs the Company held an interest in as of December 31, 2015. The operating data below for 2014 includes the operations of the 14 Sponsored REITs the Company held an interest in during the year and the 10 Sponsored REITs the Company held an interest in as of December 31, 2014. The operating data below for 2013 includes the operations of the 15 Sponsored REITs the Company held an interest in during the year ended December 31, 2013.
Summarized financial information for the Sponsored REITs is as follows:
December 31,
December 31,
(in thousands)
2015
2014
Balance Sheet Data (unaudited):
Real estate, net
$
$
Other assets
Total liabilities
Shareholders’ equity
$
$
For the Year Ended
December 31,
(in thousands)
2015
2014
2013
Operating Data (unaudited):
Rental revenues
$
$
$
Other revenues
Operating and maintenance expenses
Depreciation and amortization
Interest expense
Gain on sale, less applicable income tax
—
—
Net income (loss)
$
$
$
Management fees and interest income from loans:
Asset management fees range from 1% to 5% of collected rents and the applicable contracts are cancelable with 30 day notice. Asset management fee income from non-consolidated entities amounted to approximately $701,000 , $945,000 and $1,078,000 for the years ended December 31, 2015, 2014 and 2013, respectively.
From time to time the Company may make secured loans (“Sponsored REIT Loans”) to Sponsored REITs in the form of mortgage loans or revolving lines of credit to fund construction costs, capital expenditures, leasing costs and for other purposes. The Company reviews Sponsored REIT loans for impairment each reporting period. A loan is impaired when, based on current information and events, it is probable that the Company will be unable to coll ect all amounts recorded on the balance sheet. The Company applies normal loan review and underwriting procedures (as may be implemented or modified from time to time) in making that judgment. None of the Sponsored REIT loans have been impaired.
The Company anticipates that each Sponsored REIT Loan will be repaid at maturity or earlier from long term financings of the underlying properties, cash flows from the underlying properties or some other capital event. Each Sponsored REIT Loan is secured by a mortgage on the underlying property and has a term of approximately one to three years. Except for two mortgage loans which bear interest at a fixed rate, advances under each Sponsored REIT Loan bear interest at a rate equal to the 30-day LIBOR rate plus an agreed upon amount of basis points and most advances also require a 50 basis point draw fee.
The following is a summary of the Sponsored REIT Loans outstanding as of December 31, 2015:
Maximum
Amount
Interest
(dollars in thousands)
Maturity
Amount
Drawn at
Interest
Draw
Rate at
Sponsored REIT
Location
Date
of Loan
31-Dec-15
Rate (1)
Fee (2)
31-Dec-15
Secured revolving lines of credit
FSP Satellite Place Corp.
Duluth, GA
31-Mar-17
$
$
L+
%
%
%
FSP 1441 Main Street Corp.
Columbia, SC
31-Mar-16
L+
%
%
%
FSP Energy Tower I Corp.
Houston, TX
30-Jun-17
L+
%
%
%
Secured construction loan
FSP 385 Interlocken Development Corp.
Broomfield, CO
30-Apr-16
L+
%
n/a
%
Mortgage loan secured by property
FSP Monument Circle LLC (3)
Indianapolis, IN
7-Dec-18
%
n/a
%
FSP Energy Tower I Corp. (4)
Houston, TX
30-Jun-17
%
n/a
%
$
$
(1)
The interest rate is 30-day LIBOR rate plus the additional rate indicated , otherwise a fixed rate.
(2)
The draw fee is a percentage of each new advance, and is paid at the time of each new draw.
(3)
This mortgage loan includes an origination fee of $164,000 and an exit fee of $38,000 when repaid by the borrower.
(4)
This mortgage loan was extended on June 30, 2015 and includes an annual extension fee of $108,900 paid by the borrower to the Company .
The Company recognized interest income and fees from the Sponsored REIT Loans of approximately $5,230,000 , $5,296,000 and $5,568,000 for the years ended December 31, 2015, 2014 and 2013, respectively.</t>
  </si>
  <si>
    <t>Bank Note Payable and Term Note Payable</t>
  </si>
  <si>
    <t>4. Bank Note Payable and Term Note Payable
BMO Term Loan
On October 29, 2014, the Company entered into an Amended and Restated Credit Agreement (the “BMO Credit Agreement”) with the lending institutions referenced in the BMO Credit Agreement and Bank of Montreal, as administrative agent (in such capacity, the “BMO Administrative Agent”), that continued a single, unsecured term loan borrowing in the amount of $220,000,000 (the “BMO Term Loan”). The BMO Term Loan was previously evidenced by a Credit Agreement dated August 26, 2013 by and among the Company, certain of the Company’s wholly-owned subsidiaries, the BMO Administrative Agent and those lenders from time to time a party thereto (the “Original BMO Credit Agreement”). The purpose of the BMO Credit Agreement was to amend and restate the Original BMO Credit Agreement in its entirety to provide, among other things, for the Company to become the sole borrower and for changes to certain financial covenants. On August 26, 2013, the Company drew down the entire $220,000,000 under the BMO Term Loan, which remains fully advanced and outstanding under the BMO Credit Agreement. The BMO Term Loan continues to have a seven year term that matures on August 26, 2020. The BMO Credit Agreement also continues to include an accordion feature that allows up to $50,000,000 of additional loans, subject to receipt of lender commitments and satisfaction of certain customary conditions.
The BMO Term Loan bears interest at either (i) a number of basis points over LIBOR depending on the Company’s credit rating (165 basis points over LIBOR at December 31, 2015) or (ii) a number of basis points over the base rate depending on the Company’s credit rating (65 basis points over the base rate at December 31, 2015). The actual margin over LIBOR rate or base rate is determined based on the Company’s credit rating pursuant to the following grid:
Credit
LIBOR Rate
Base Rate
Level
Rating
Margin
Margin
I
A-
/
A3
(or higher)
bps
bps
II
BBB+
/
Baa1
bps
bps
III
BBB
/
Baa2
bps
bps
IV
BBB-
/
Baa3
bps
bps
V
&lt;BBB-
/
Baa3
bps
bps
For purposes of the BMO Term Loan, base rate means, for any day, a fluctuating rate per annum equal to the highest of: (i) the bank’s prime rate for such day, (ii) the Federal Funds Rate for such day, plus 1/2 of 1.00% , and (iii) the one month LIBOR based rate for such day plus 1.00% . As of December 31, 2015, the Company’s credit rating from Moody’s Investors Service was Baa3.
Although the interest rate on the BMO Term Loan is variable, under the Original BMO Credit Agreement and under the BMO Credit Agreement, the Company was and is permitted to hedge the base LIBOR interest rate by entering into an interest rate swap agreement. On August 26, 2013, the Company entered into an ISDA Master Agreement (together with the schedule relating thereto, the “BMO ISDA Master Agreement”) with Bank of Montreal that fixed the base LIBOR interest rate on the BMO Term Loan at 2.32% per annum for seven years, until the August 26, 2020 maturity date. Accordingly, based upon the Company’s credit rating, and after giving effect to the BMO ISDA Master Agreement, as of December 31, 2015, the effective interest rate on the BMO Term Loan was 3.97% per annum.
The BMO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MO Credit Agreement also contains financial covenants that require the Company to maintain a minimum tangible net worth, a maximum leverage ratio, a maximum secured leverage ratio, a minimum fixed charge coverage ratio, a maximum unencumbered leverage ratio, minimum unsecured interest coverage and a maximum ratio of certain investments to total assets.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BMO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BMO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MO Term Loan financial covenants as of December 31, 2015.
The Company may use the proceeds of the loans under the BMO Credit Agreement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MO Credit Agreement.
BAML Credit Facility
On October 29, 2014, the Company entered into a Second Amended and Restated Credit Agreement (the “BAML Credit Agreement”) with the lending institutions referenced in the BAML Credit Agreement and those lenders from time to time party thereto and Bank of America, N.A., as administrative agent (in such capacity, the “BAML Administrative Agent”), L/C Issuer and Swing Line Lender (the “BAML Credit Facility”) that continued an existing unsecured credit facility comprised of both a revolving line of credit (the “BAML Revolver) and a term loan (the “BAML Term Loan”). The BAML Credit Facility was previously evidenced by an Amended and Restated Credit Agreement dated September 27, 2012, as amended by a First Amendment to Amended and Restated Credit Agreement dated August 23, 2013, by and among the Company, certain of the Company’s wholly-owned subsidiaries, the BAML Administrative Agent and those lenders from time to time a party thereto (as so amended, the “Original BAML Credit Agreement”).
The purpose of the BAML Credit Agreement was to amend and restate the Original BAML Credit Agreement in its entirety to provide, among other things, for the Company to become the sole borrower and for changes to certain financial covenants.
BAML Revolver Highlights
·
The BAML Revolver continues to be for borrowings, at the Company’s election, of up to $500,000,000 . Borrowings made pursuant to the BAML Revolver may be revolving loans, swing line loans or letters of credit, the combined sum of which may not exceed $500,000,000 outstanding at any time.
·
Borrowings made pursuant to the BAML Revolver may be borrowed, repaid and reborrowed from time to time until the initial maturity date of October 29, 2018, which was extended from September 27, 2016, the initial maturity date under the Original BAML Credit Agreement. The Company has the right to extend the initial maturity date of the BAML Revolver by an additional 12 months, or until October 29, 2019, upon payment of a fee and satisfaction of certain customary conditions.
·
The BAML Revolver continues to include an accordion feature that allows for up to $250,000,000 of additional borrowing capacity subject to receipt of lender commitments and satisfaction of certain customary conditions.
·
Borrowings from the BAML Revolver made under the Original BAML Credit Agreement continued to be outstanding under the BAML Credit Agreement.
As of December 31, 2015, there were borrowings of $290,000,000 outstanding under the BAML Revolver. The BAML Revolver bears interest at either (i) a margin over LIBOR depending on the Company’s credit rating (1.25% over LIBOR at December 31, 2015) or (ii) a margin over the base rate depending on the Company’s credit rating (0.25% over the base rate at December 31, 2015). The BAML Credit Facility also obligates the Company to pay an annual facility fee in an amount that is also based on the Company’s credit rating. The facility fee is assessed against the total amount of the BAML Revolver, or $500,000,000 (0.25% at December 31, 2015). The actual amount of any applicable facility fee, and the margin over LIBOR rate or base rate is determined based on the Company’s credit rating pursuant to the following grid:
Base
LIBOR Rate
Facility
Rate
Level
Credit Rating
Margin
Fee
Margin
I
A-
/
A3
(or higher)
%
%
%
II
BBB+
/
Baa1
%
%
%
III
BBB
/
Baa2
%
%
%
IV
BBB-
/
Baa3
%
%
%
V
&lt;BBB-
/
Baa3
%
%
%
For purposes of the BAML Credit Facility, base rate means, for any day, a fluctuating rate per annum equal to the highest of: (i) the bank’s prime rate for such day, (ii) the Federal Funds Rate for such day, plus 1/2 of 1.00% , and (iii) the one month LIBOR based rate for such day plus 1.00% . As of December 31, 2015, the Company’s credit rating from Moody’s Investors Service was Baa3.
Based upon the Company’s credit rating, as of December 31, 2015, the weighted average interest rate on the BAML Revolver was 1.54% per annum and there were borrowings of $290,000,000 outstanding. The weighted average interest rate on all amounts outstanding on the BAML Revolver during the year ended December 31, 2015 was approximately 1.44% per annum.
As of December 31, 2014, there were borrowings of $268,000,000 outstanding under the BAML Revolver at a weighted average rate of 1.41% per annum.
BAML Term Loan Highlights
·
The BAML Term Loan continues to be for $400,000,000 .
·
The BAML Term Loan continues to mature on September 27, 2017.
·
On September 27, 2012, the Company drew down the entire $400,000,000 under the Original BAML Credit Agreement and such amount remains fully advanced and outstanding under the BAML Credit Agreement.
The BAML Term Loan bears interest at either (i) a margin over LIBOR depending on the Company’s credit rating (1.45% over LIBOR at December 31, 2015) or (ii) a margin over the base rate depending on the Company’s credit rating (0.45% over the base rate at December 31, 2015). The actual margin over LIBOR rate or base rate is determined based on the Company’s credit rating pursuant to the following grid:
LIBOR Rate
Base Rate
Level
Credit Rating
Margin
Margin
I
A-
/
A3
(or higher)
%
%
II
BBB+
/
Baa1
%
0.025
%
III
BBB
/
Baa2
%
0.200
%
IV
BBB-
/
Baa3
%
0.450
%
V
&lt;BBB-
/
Baa3
%
0.900
%
For purposes of the BAML Credit Facility, base rate means, for any day, a fluctuating rate per annum equal to the highest of: (i) the bank’s prime rate for such day, (ii) the Federal Funds Rate for such day, plus 1/2 of 1.00% , and (iii) the one month LIBOR based rate for such day plus 1.00% . As of December 31, 2015, the Company’s credit rating from Moody’s Investors Service was Baa3.
Although the interest rate on the BAML Credit Facility is variable, the Company fixed the base LIBOR interest rate on the BAML Term Loan by entering into an interest rate swap agreement. On September 27, 2012, the Company entered into an ISDA Master Agreement (together with the schedule relating thereto, the “BAML ISDA Master Agreement”) with Bank of America, N.A. that fixed the base LIBOR interest rate on the BAML Term Loan at 0.75% per annum for five years, until the September 27, 2017 maturity date. Accordingly, based upon the Company’s credit rating, as of December 31, 2015, the effective interest rate on the BAML Term Loan was 2.20% per annum.
BAML Credit Facility General Information
The BAML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AML Credit Agreement also contains financial covenants that require the Company to maintain a minimum tangible net worth, a maximum leverage ratio, a maximum secured leverage ratio, a minimum fixed charge coverage ratio, a maximum unencumbered leverage ratio, minimum unsecured interest coverage and a maximum ratio of certain investments to total assets. The BAML Credit Agreement provides for customary events of default with corresponding grace periods, including failure to pay any principal or interest when due, certain cross defaults and a change in control of the Company (as defined in the BAML Credit Agreement). In the event of a default by the Company, the BAML Administrative Agent may, and at the request of the requisite number of lenders shall, declare all obligations under the BAML Credit Agreement immediately due and payable, terminate the lenders’ commitments to make loans under the BAML Credit Agreement, and enforce any and all rights of the lenders or BAML Administrative Agent under the BAML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AML Credit Facility financial covenants as of December 31, 2015.
The Company may use the proceeds of the loans under the BAML Credit Agreement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AML Credit Agreement.</t>
  </si>
  <si>
    <t>Financial Instruments: Derivatives and Hedging</t>
  </si>
  <si>
    <t>5. Financial Instruments: Derivatives and Hedging
On August 26, 2013, the Company fixed the interest rate for seven years on the BMO Term Loan with an interest rate swap agreement (the “BMO Interest Rate Swap”) and on September 27, 2012, the Company fixed the interest rate for five years on the 2012 Term Loan with an interest rate swap agreement (the “BAML Interest Rate Swap”). The variable rates that were fixed under the BMO Interest Rate Swap and the BAML Interest Rate Swap are described in Note 4.
The BMO Interest Rate Swap and the BAML Interest Rate Swap qualify as cash flow hedges and have been recognized on the consolidated balance sheet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which may increase or decrease reported net income and stockholders’ equity prospectively, depending on future levels of interest rates and other variables affecting the fair values of derivative instruments and hedged items, but will have no effect on cash flows.
The following table summarizes the notional and fair value of our derivative financial instruments at December 31, 2015. The notional value is an indication of the extent of our involvement in these instruments at that time, but does not represent exposure to credit, interest rate or market risks.
Notional
Strike
Effective
Expiration
Fair
(in thousands)
Value
Rate
Date
Date
Value
BMO Interest Rate Swap
$
%
Aug-13
Aug-20
$
BAML Interest Rate Swap
$
%
Sep-12
Sep-17
$
On December 31, 2015, the BMO Interest Rate Swap was reported as a liability at its fair value of approximately $8.2 million and the BAML Interest Rate Swap was reported as an asset at its fair value of approximately $1.1 million. These are included in other liabilities: derivative liability and other assets: derivative asset on the consolidated balance sheet at December 31, 2015, respectively. Offsetting adjustments are reported as unrealized gains or losses on derivative financial instruments in accumulated other comprehensive income of $2.9 million. During the year ended December 31, 2015, $7.0 million was reclassified out of other comprehensive income and into interest expense.
Over time, the unrealized gains and losses held in accumulated other comprehensive income will be reclassified into earnings as an increase or reduction to interest expense in the same periods in which the hedged interest payments affect earnings. We estimate that approximately $ 1 .1 million of the current balance held in accumulated other comprehensive income will be reclassified into earnings within the next 12 months.
We are hedging the exposure to variability in future cash flows for forecasted transactions in addition to anticipated future interest payments on existing debt.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t>
  </si>
  <si>
    <t>Stockholders' Equity</t>
  </si>
  <si>
    <t>6. Stockholders’ Equity
Equity Offerings
On May 15, 2013, the Company completed an underwritten public offering of 17,250,000 shares of its common stock (including 2,250,000 shares issued as a result of the full exercise of an overallotment option by the underwriter) at a price to the public of $14.00 per share. The proceeds from this public offering, net of underwriter discounts and offering costs, totaled approximately $230.7 million (after payment of offering costs of approximately $10.8 million).
Equity-Based Compensation
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
The Company has not issued any shares under the Plan since 2005, and there are currently 1,944,428 shares available for grant under the Plan.</t>
  </si>
  <si>
    <t>Federal Income Tax Reporting</t>
  </si>
  <si>
    <t>7. Federal Income Tax Reporting
General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25% of the value of all of the Company’s assets and, when considered together with other non-real estate assets, cannot exceed 25% of the value of all of the Company’s assets. FSP Investments and FSP Protective TRS Corp. are the Company’s taxable REIT subsidiaries operating as taxable corporations under the Code.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for federal filings and as such, the Company’s returns that remain subject to examination would be primarily from 2012 and thereafter.
Net operating losses
Section 382 of the Code restricts a corporation’s ability to use net operating losses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13,041,000 , as of December 31, 2015, 2014 and 2013.
Income Tax Expense
The income tax expense reflected in the consolidated statements of income relates primarily to a franchise tax on our Texas properties. FSP Protective TRS Corp. provides taxable services to tenants at some of the Company’s properties and the tax expense associated with these activities are reported in the table as Other Taxes in the table below:
For the Year Ended December 31,
(Dollars in thousands)
2015
2014
2013
Revised Texas franchise tax
$
$
$
Other Taxes
Taxes on income
$
$
$
Taxes on income are a current tax expense. No deferred income taxes were provided as there were no material temporary differences between the financial reporting basis and the tax basis of the TRSs.
In May 2006, the State of Texas enacted a new business tax (the “Revised Texas Franchise Tax”) that replaced its existing franchise tax to which the Company became subject. The Revised Texas Franchise Tax is a tax at a rate of approximately 0.7% of revenues at Texas properties commencing with 2007 revenues.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in income taxes on its income statement of $ 398 ,000 , $474,000 and $462,000 for the years ended December 31, 2015, 2014 and 2013, respectively.
At December 31, 2015, the Company’s net tax basis of its real estate assets is more than the amount set forth in the Company’s consolidated balance sheets by $ 161,606,000 and at December 31, 2014 the net tax basis is more than the Company’s consolidated balance sheets by $163,925,000 .
Reconciliation Between GAAP Net Income and Taxable Income
The following reconciles book net income to taxable income for the years ended December 31, 2015, 2014 and 2013.
For the year ended December 31,
(in thousands)
2015
2014
2013
Net income per books
$
$
$
Adjustments to book income:
Book depreciation and amortization
Tax depreciation and amortization
Tax basis more than book basis on assets sold
Straight line rent adjustment, net
Deferred rent, net
Non-taxable distributions
—
Other, net
Taxable income
Less: Capital gains recognized
—
—
Taxable income subject to distribution requirement
$
$
$
Tax Components
The following summarizes the tax components of the Company’s common distributions paid per share for the years ended December 31, 2015, 2014 and 2013:
2015
2014
2013
Per Share
%
Per Share
%
Per Share
%
Ordinary income
$
%
$
%
$
%
Capital gain (1)
%
—
%
—
%
Return of capital
%
%
%
Total
$
%
$
%
$
%
(1)
For 2015, 11.6% of the total distributions are taxed as capital gains, and, 5.96% , was taxed as an Unrecaptured Section 1250 gain.</t>
  </si>
  <si>
    <t>Commitments</t>
  </si>
  <si>
    <t>8. Commitments
The Company’s commercial real estate operations include the leasing of office buildings and industrial properties subject to leases with terms greater than one year. The leases expire at various dates through 2029. The following is a schedule of approximate future minimum rental income on non-cancelable operating leases as of December 31, 2015:
Year ending
(in thousands)
December 31,
2016
$
2017
2018
2019
2020
Thereafter (2021-2029)
$
The Company leases its corporate office space under an operating lease that commenced September 1, 2010 for a seven year term and has a five -year extension option. The lease includes a base annual rent and additional rent for the Company’s share of taxes and operating costs and expires in 2017. Future minimum lease payments are as follows:
Year ending
(in thousands)
December 31,
2016
$
2017
$
Rent expense was approximately $408,000 , $407,000 and $412,000 for the years ended December 31, 2015, 2014 and 2013, respectively, and is included in selling, general and administration expenses in the consolidated statements of income.
The Company has entered into the Sponsored REIT Loans described in Note 3, which provide for up to $ 132.3 million in borrowings of which $118.6 million have been drawn and are outstanding as of December 31, 2015. The Company anticipates that any advances made will be repaid at their maturity or earlier from long term financing of the underlying properties, cash flows of the underlying properties or some other capital events.</t>
  </si>
  <si>
    <t>Retirement Plan</t>
  </si>
  <si>
    <t>9. Retirement Plan
In 2006, the Company established a 401(k) plan to cover eligible employees, which permitted deferral of up to $17,000 per year (indexed for inflation) into the 401(k) plan, subject to certain limitations imposed by the Internal Revenue Code. An employee’s elective deferrals are immediately vested upon contribution to the 401(k) plan. The Company matches employee contributions to the 401(k) plan dollar for dollar up to 3% of each employee’s annual compensation up to $200,000 . In addition, we may elect to make an annual discretionary profit-sharing contribution. The Company’s total contribution under the 401(k) plan amounted to $134,000 , $127,000 and $120,000 for the years ended December 31, 2015, 2014 and 2013, respectively.</t>
  </si>
  <si>
    <t>Dispositions and Discontinued Operations</t>
  </si>
  <si>
    <t>Dispositions of properties</t>
  </si>
  <si>
    <t>10. Dispositions and Discontinued Operations
Dispositions of Property
The Company sold an office property located in Plano, Texas on February 23, 2015 at a $1.5 million gain, sold an office property located in Eden Prairie, Minnesota on March 31, 2015 at a $9.0 million gain, sold an office property located in Charlotte, North Carolina on May 13, 2015 at a $0.9 million gain and sold an office property located in San Jose, California on December 9, 2015 at a $12.3 million gain. T he Company sold an office property located in Colorado Springs, Colorado on December 3, 2014 at a $0.9 million gain. The disposal of these properties did not represent a strategic shift that has a major effect on the Company's operations and financial results. Accordingly, the properties remain classified within continuing operations for all periods presented.
All property dispositions prior to 2014 have been classified as discontinued operations. The Company reports the results of operations of its properties classified as discontinued operations in its consolidated statements of income, which includes rental income, rental operating expenses, real estate taxes and insurance, depreciation and amortization. The Company sold an office property located in Richardson, Texas on October 29, 2013 at a $2.2 million gain.
The operating results for discontinued operations are summarized below.
For the Year Ended
December 31,
(in thousands)
2013
Rental revenue
$
Rental operating expenses
—
Real estate taxes and insurance
—
Depreciation and amortization
Net income (loss) from discontinued operations
$</t>
  </si>
  <si>
    <t>Subsequent Events</t>
  </si>
  <si>
    <t>11. Subsequent Events
On January 8, 2016, the Board of Directors of the Company declared a cash distribution of $0.19 per share of common stock payable on February 11, 2016 to stockholders of record on January 22, 2016.
On January 19, 2016, a Sponsored REIT Loan with FSP 385 Interlocken Development Corp. with $37.5 million drawn, was repaid.</t>
  </si>
  <si>
    <t>Selected Unaudited Quarterly Information</t>
  </si>
  <si>
    <t>12. Selected Unaudited Quarterly Information
Selected unaudited quarterly information is shown in the following table:
2015
First
Second
Third
Fourth
Quarter
Quarter
Quarter
Quarter
(in thousands, except per share data)
Revenue
$
$
$
$
Income from continuing operations
$
$
$
$
Income from discontinued operations
$
—
$
—
$
—
$
—
Net income
$
$
$
$
Basic and diluted net income per share
$
$
$
$
Weighted average number of shares outstanding
2014
First
Second
Third
Fourth
Quarter
Quarter
Quarter
Quarter
(in thousands, except per share data)
Revenue
$
$
$
$
Income from continuing operations
$
$
$
$
Income from discontinued operations
$
—
$
—
$
—
$
—
Net income
$
$
$
$
Basic and diluted net income per share
$
$
$
$
Weighted average number of shares outstanding</t>
  </si>
  <si>
    <t>Schedule II Valuation and qualifying accounts:</t>
  </si>
  <si>
    <t>Schedule II
Franklin Street Properties Corp.
Valuation and qualifying account s:
Additions
(Decreases)
Balance at
charged to
Balance
(in thousands)
beginning
costs and
at end
Classification
of year
expenses
Deductions
Other
of year
Allowance for doubtful accounts
2013
$
$
$
—
2014
—
2015
—
Straight-line rent allowance for doubtful accounts
2013
$
$
$
—
2014
—
—
2015
—
—</t>
  </si>
  <si>
    <t>SCHEDULE III REAL ESTATE AND ACCUMULATED DEPRECIATION</t>
  </si>
  <si>
    <t>SCHEDULE III
FRANKLIN STREET PROPERTIES CORP.
REAL ESTATE AND ACCUMULATED DEPRECIATION
December 31, 2015
Initial Cost
Historical Cost
Costs
Capitalized
Buildings
Total Costs,
Buildings
(Disposals)
Improvements
Net of
Depreciable
Date of
Encumbrances
Improvements
Subsequent to
and
Accumulated
Accumulated
Life
Year
Acquisition
Description
(1)
Land
and Equipment
Acquisition
Land
Equipment
Total (2)
Depreciation
Depreciation
Years
Built
(3)
(in thousands)
Commercial Properties:
Hillview Center, Milpitas, CA
—
$
$
$
$
$
$
$
$
5
-
39
1984
1999
Forest Park, Charlotte, NC
—
5
-
39
1999
1999
Meadow Point, Chantilly, VA
—
5
-
39
1999
2001
Timberlake, Chesterfield, MO
—
5
-
39
1999
2001
Northwest Point, Elk Grove Village, IL
—
5
-
39
1999
2001
Timberlake East, Chesterfield, MO
—
5
-
39
2000
2002
Park Ten, Houston, TX
—
5
-
39
1999
2002
Federal Way, Federal Way, WA
—
5
-
39
1982
2001
Addison, Addison, TX
—
5
-
39
1999
2002
Collins, Richardson, TX
—
5
-
39
1999
2003
Greenwood, Englewood, CO
—
5
-
39
2000
2005
River Crossing, Indianapolis, IN
—
5
-
39
1998
2005
Innsbrook, Glenn Allen, VA
—
5
-
39
1999
2003
380 Interlocken, Bloomfield, CO
—
5
-
39
2000
2003
Blue Lagoon, Miami, FL
—
5
-
39
2002
2003
Eldridge Green, Houston, TX
—
5
-
39
1999
2004
Liberty Plaza, Addison, TX
—
5
-
39
1985
2006
One Overton, Atlanta, GA
—
5
-
39
2002
2006
FSP 390 Interlocken, Broomfield, CO
—
5
-
39
2002
2006
East Baltimore, Baltimore, MD
—
5
-
39
1989
2007
Park Ten II, Houston, TX
—
5
-
39
2006
2006
Lakeside Crossing, Maryland Heights, MO
—
5
-
39
2008
2008
Dulles Virginia, Sterling, VA
—
5
-
39
1999
2008
Stonecroft, Chantilly, VA
—
—
5
-
39
2008
2009
121 South Eight Street, Minneapolis, MN
—
5
-
39
1974
2010
801 Marquette Ave South, Minneapolis, MN
—
—
5
-
39
1923
2010
909 Davis, Evanston, IL
—
5
-
39
2002
2011
Emperor Boulevard, Durham, NC
—
5
-
39
2009
2011
Legacy Tennyson Center, Plano, TX
—
—
5
-
39
2008
2011
One Legacy Circle, Plano, TX
—
5
-
39
2008
2011
One Ravinia Drive, Atlanta, GA
—
5
-
39
1985
2012
Two Ravinia Drive, Atlanta, GA
—
5
-
39
1987
2015
Westchase I &amp; II, Houston, TX
—
5
-
39
2008
2012
1999 Broadway, Denver CO
—
5
-
39
1986
2013
999 Peachtree, Atlanta, GA
—
5
-
39
1987
2013
1001 17th Street, Denver, CO
—
5
-
39
2006
2013
Balance — Real Estate
—
$
$
$
$
$
$
$
$
(1)
There are no encumbrances on the above properties.
(2)
The aggregate cost for Federal Income Tax purposes is $1,966,780 .
(3)
Original date of acquisition by Sponsored Entity.
The following table summarizes the changes in the Company’s real estate investments and accumulated depreciation:
December 31,
(in thousands)
2015
2014
2013
Real estate investments, at cost:
Balance, beginning of year
$
$
$
Acquisitions
—
Improvements
Assets held for sale
—
—
—
Dispositions
Balance -Real Estate
Assets held for sale
—
—
—
Balance, end of year
$
$
$
Accumulated depreciation:
Balance, beginning of year
$
$
$
Depreciation
Assets held for sale
—
—
—
Dispositions
Balance - Accumulated Depreciation
Assets held for sale
—
—
—
Balance, end of year
$
$
$</t>
  </si>
  <si>
    <t>Significant Accounting Policies (Policies)</t>
  </si>
  <si>
    <t>Basis of Presentation</t>
  </si>
  <si>
    <t>Basis of Presentation
The accompanying consolidated financial statements include all of the accounts of the Company and its majority-owned subsidiaries. All significant intercompany accounts and transactions have been eliminated in consolidation.</t>
  </si>
  <si>
    <t>Estimates and Assumptions</t>
  </si>
  <si>
    <t>Estimates and Assumptions
The Company prepares its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doubtful accounts, purchase price allocations, useful lives of fixed assets and the valuation of derivatives.</t>
  </si>
  <si>
    <t>Investments in non-consolidated REITs</t>
  </si>
  <si>
    <t>Investments in non-consolidated REITs
The Company has a non-controlling common stock interest in nine Sponsored REITs and a non-controlling preferred stock interest in two of those Sponsored REITs. The Company exercises influence over, but does not control these entities and investments are accounted for using the equity method. Under the equity method of accounting, the Company's cost basis is adjusted by its share of the Sponsored REITs' earnings or losses. Equity in earnings or losses of Sponsored REITs is not recognized to the extent that the investment balance would become negative and distributions received are recognized as income once the investment balance is reduced to zero , unless there is a loan receivable from the Sponsored REIT entity.
The equity investments in Sponsored REITS are reviewed for impairment each reporting period. The Company records impairment charges when events or circumstances indicate a decline in the fair value below the carrying value of the investment has occurred and such decline is other-than-temporary. The ultimate realization of the equity investments in Sponsored REITS is dependent on a number of factors, including the performance of each investment and market conditions. An impairment charge is recorded if its determined that a decline in the value below the carrying value of an equity investment in a Sponsored REIT is other than temporary.
On December 27, 2007, the Company purchased 965.75 preferred shares (approximately 43.7%) of a Sponsored REIT, FSP 303 East Wacker Drive Corp. (“East Wacker”), for $82,813,000 . The Company agreed to vote its shares in any matter presented to a vote by the stockholders of East Wacker in the same proportion as shares voted by other stockholders of East Wacker. The investment in East Wacker is accounted for under the equity method.
On May 29, 2009, the Company purchased 175.5 preferred shares (approximately 27.0%) of a Sponsored REIT, FSP Grand Boulevard Corp. (“Grand Boulevard”), for $15,049,000 . The Company agreed to vote its shares in any matter presented to a vote by the stockholders of Grand Boulevard in the same proportion as shares voted by other stockholders of Grand Boulevard. The investment in Grand Boulevard is accounted for under the equity method.</t>
  </si>
  <si>
    <t>Real Estate and Depreciation</t>
  </si>
  <si>
    <t>Real Estate and Depreciation
Real estate assets are stated at cost less accumulated depreciation. If the Company determines that impairment has occurred, the affected assets are reduced to their fair value.
The Company allocates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Funding for repairs and maintenance items typically is provided by cash flows from operating activities. Depreciation is computed using the straight-line method over the assets’ estimated useful lives as follows:
Category
Years
Commercial buildings
39
Building improvements
15
-
39
Fixtures and equipment
3
-
7
The Company reviews its properties to determine if their carrying amounts will be recovered from future operating cash flows if certain indicators of impairment are identified at those properties. The evaluation of anticipated cash flows is highly subjective and is based in part on assumptions regarding future occupancy, rental rates and capital requirement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t>
  </si>
  <si>
    <t>Acquired Real Estate Leases and Amortization</t>
  </si>
  <si>
    <t>Acquired Real Estate Leases and Amortization
The Company recorded the value of acquired real estate leases as a result of one acquisition in 2015 and three acquisitions in 2013.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3 month to 281 months. Amortization expense of these combined components was approximately $38,829,000 , $44,701,000 , and $32,230,000 for the years ended December 31, 2015, 2014 and 2013, respectively.
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succeeding December 31, 2015 is as follows:
(in thousands)
December 31,
2016
$
2017
2018
2019
2020
2021 and thereafter</t>
  </si>
  <si>
    <t>Acquired Unfavorable Real Estate Leases and Amortization</t>
  </si>
  <si>
    <t>Acquired Unfavorable Real Estate Leases and Amortization
The Company recorded the value of acquired unfavorable leases as a result of one acquisition in 2015 and three acquisitions in 2013. Acquired unfavorable real estate leases represent the value relating to leases with rents below the market rate. Amortization is computed using the straight-line method over the term of the leases, which range from 21 months to 281 months. Amortization expense was approximately $3,242,000 , $3,229,000 and $3,073,000 for the years ended December 31, 2015, 2014 and 2013, respectively.
Amortization related to leases with rents below the market rate is included with rental revenue in the consolidated statements of income. The estimated annual amortization for the five years and thereafter succeeding December 31, 2015 is as follows:
(in thousands)
December 31,
2016
$
2017
2018
2019
2020
2021 and thereafter</t>
  </si>
  <si>
    <t>Discontinued Operations</t>
  </si>
  <si>
    <t>Discontinued Operations
During 2014, the Company early adopted Accounting Standards Update (“ASU”) No. 2014-08, Reporting Discontinued Operations and Disclosures of Disposals of Components of an Entity. ASU No.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is ASU standard establishes criteria to evaluate whether transactions should be classified as discontinued operations and requires additional disclosure for discontinued operations and new disclosures for individually material disposal transactions that do not meet the definition of a discontinued operation. This standard was applied prospectively during 2014. For periods prior to 2014, the Company reported as discontinued operations, the income and expenses associated with a disposal group (i) that qualified as a component of an entity, (ii) for which cash flows were eliminated from the ongoing operations of the entity, and (iii) in which the Company would not have significant continuing involvement. Comparability between 2014 and prior years is affected as a result of the adoption of the new standard. The rental revenues, operating and maintenance expenses and depreciation and amortization for a property sold in 2014 are included in income from continuing operations. The property sold in 2013 is presented in discontinued operations, which required reclassifications of rental revenues, operating and maintenance expenses and depreciation and amortization to income or loss from discontinued operations.
Classification as held for sale typically occurs upon the execution of a purchase and sale agreement and belief by management that the sale or disposition is probable of occurrence within one year. During 2013, the Company accounted for sales of properties and assets held for sale as discontinued operations. Upon determining that a property was held for sale, the Company discontinued depreciating the property and reflected the property in its consolidated balance sheets at the lower of its carrying amount or fair value less the cost to sell. The Company presented property held for sale on its consolidated balance sheets as “Asset held for sale”, on a comparative basis. The Company reported the results of operations of its properties sold or held for sale in its consolidated statements of income as discontinued operations if no significant continuing involvement exists after the sale or disposition.</t>
  </si>
  <si>
    <t>Cash and Cash Equivalents</t>
  </si>
  <si>
    <t>Cash and Cash Equivalents
The Company considers all highly liquid instruments purchased with an original maturity of three months or less to be cash equivalents.</t>
  </si>
  <si>
    <t>Restricted Cash</t>
  </si>
  <si>
    <t>Restricted Cash
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
Cash held in escrow is paid when the related issue is resolved. Restricted cash also may include funds segregated for specific tenant improvements per lease agreements.</t>
  </si>
  <si>
    <t>Tenant Rent Receivables</t>
  </si>
  <si>
    <t>Tenant Rent Receivables
Tenant rent receivables are expected to be collected within one year. The Company provides an allowance for doubtful accounts based on its estimate of a tenant’s ability to make future rent payments. The computation of this allowance is based in part on the tenants’ payment history and current credit status. The Company wrote off $89,000 in the receivables and decreased its allowance by $106,000 during 2015; wrote-off $119,000 in receivables and increased its allowance by $394,000 during 2014; and wrote-off $1,237,000 in receivables and decreased its allowance by $13,000 during 2013, based on such analysis.</t>
  </si>
  <si>
    <t>Related Party Mortgage Loan Receivable</t>
  </si>
  <si>
    <t>Related Party Mortgage Loan Receivable
Management monitors and evaluates the secured loans compared to the expected performance, cash flow and value of the underlying real estate and has not experienced a loss on these loans to date.</t>
  </si>
  <si>
    <t>Concentration of Credit Risks</t>
  </si>
  <si>
    <t>Concentration of Credit Risks
Financial instruments that potentially subject us to concentrations of credit risk consist primarily of cash investments, derivatives and accounts receivable. The Company maintains its cash balances principally in two banks which the Company believes to be creditworthy. The Company periodically assesses the financial condition of the banks and believes that the risk of loss is minimal. Cash balances held with various financial institutions frequently exceed the insurance limit of $250,000 provided by the Federal Deposit Insurance Corporation. The derivatives that we have are from two interest rate swap agreements that are discussed in Note 5. The Company performs ongoing credit evaluations of our tenants and require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10% of its annualized rent.</t>
  </si>
  <si>
    <t>Financial Instruments</t>
  </si>
  <si>
    <t>Financial Instruments
The Company estimates that the carrying values of cash and cash equivalents, restricted cash, receivables, prepaid expenses, accounts payable and accrued expenses, accrued compensation, tenant security deposits approximate their fair values based on their short-term maturity and the bank note and term loans payable approximate their fair values as they bear interest at variable interest rates.</t>
  </si>
  <si>
    <t>Straight-line Rent Receivable</t>
  </si>
  <si>
    <t>Straight-line Rent Receivable
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was $48,502,000 and $47,021,000 at December 31, 2015 and 2014, respectively. The Company provides an allowance for doubtful accounts based on its estimate of a tenant’s ability to make future rent payments. The computation of this allowance is based in part on the tenants’ payment history and current credit status. The Company wrote off $112,000 in receivables during 2015; increased its allowance by $27,000 during 2014; and wrote-off $48,000 in receivables and increased its allowance by $48,000 during 2013, based on such analysis.</t>
  </si>
  <si>
    <t>Deferred Leasing Commissions</t>
  </si>
  <si>
    <t>Deferred Leasing Commissions
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5,680,000 , $5,786,000 and $4,683,000 for the years ended December 31, 2015, 2014 and 2013, respectively.
The estimated annual amortization for the five years and thereafter following December 31, 2015 is as follows:
(in thousands)
December 31,
2016
$
2017
2018
2019
2020
2021 and thereafter</t>
  </si>
  <si>
    <t>Common Share Repurchases</t>
  </si>
  <si>
    <t>Common Share Repurchases
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t>
  </si>
  <si>
    <t>Revenue Recognition</t>
  </si>
  <si>
    <t>Revenue Recognition
Rental revenue includes income from leases, certain reimbursable expenses, straight-line rent adjustments and other income associated with renting the property. A summary of rental revenue is shown in the following table:
Year Ended
December 31,
(in thousands)
2015
2014
2013
Income from leases
$
$
$
Reimbursable expenses
Straight-line rent adjustment
Amortization of favorable and unfavorable leases
$
$
$</t>
  </si>
  <si>
    <t>Rental Revenue</t>
  </si>
  <si>
    <t>Rental Revenue - The Company has retained substantially all of the risks and benefits of ownership of the Company’s commercial properties and accounts for its leases as operating leases. Rental income from leases, which includes rent concessions (including free rent and tenant improvement allowance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t>
  </si>
  <si>
    <t>Related Party and Other Revenue</t>
  </si>
  <si>
    <t>Related Party and Other Revenue - Property and asset management fees, interest income on loans and other income are recognized when the related services are performed and the earnings process is complete.</t>
  </si>
  <si>
    <t>Segment Reporting</t>
  </si>
  <si>
    <t>Segment Reporting
ASC 280 Segment Reporting (“ASC 280”) establishes standards for the way public entities report information about operating segments in the financial statements. The Company is a REIT focused on real estate investments primarily in the office market and currently operates in only one segment: real estate operations.</t>
  </si>
  <si>
    <t>Income Taxes</t>
  </si>
  <si>
    <t>Income Taxes
Taxes on income for the years ended December 31, 2015, 2014 and 2013 represent taxes incurred by FSP Protective TRS Corp, which is a taxable REIT subsidiary and the State of Texas franchise tax applicable to FSP Corp., which is classified as an income tax for reporting purposes. Taxes on income incurred by FSP Investments, which is a taxable REIT subsidiary, are classified in discontinued operations.</t>
  </si>
  <si>
    <t>Net Income Per Share</t>
  </si>
  <si>
    <t>Net Income Per Share
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no potential dilutive shares outstanding at December 31, 2015, 2014, and 2013. The denominator used for calculating basic and diluted net income per share was 100,187,000 , 100,187,000 , and 93,855,000 for the years ended December 31, 2015, 2014, and 2013, respectively.</t>
  </si>
  <si>
    <t>Derivative Instruments</t>
  </si>
  <si>
    <t>Derivative Instruments
The Company recognizes derivatives on the consolidated balance sheet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rded in the income statement. The Compan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no fair value hedges outstanding. Fair values of derivatives are subject to significant variability based on changes in interest rates and counterparty credit risk. The results of such variability could be a significant increase or decrease in our derivative assets, derivative liabilities, book equity, and/or earning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
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were considered and applied to the Company’s derivative, and Level 2 inputs were used to value the interest rate swap.</t>
  </si>
  <si>
    <t>Subsequent Events
In preparing these consolidated financial statements the Company evaluated events that occurred through the date of issuance of these financial statements for potential recognition or disclosure.</t>
  </si>
  <si>
    <t>Recent Accounting Standards</t>
  </si>
  <si>
    <t>Recent Accounting Standards
In May 2014, the FASB issued ASU No. 2014-09, Revenue from Contracts with Customers,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7. The Company is currently in the process of evaluating the impact the adoption of this ASU will have on the consolidated financial statements .
In August 2014, the FASB issued ASU 2014-15, Presentation of Financial Statements – Going Concern: Disclosure of Uncertainties about an Entity’s Ability to Continue as a Going Concern.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cause any significant changes to the consolidated financial statements.
In April 2015, the FASB issued ASU No. 2015-03, Simplifying the Presentation of Debt Issuance Costs,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the condensed consolidated financial statements other than the reclassification of debt issuance costs from assets to contra liabilities on the condensed consolidated balance sheets. As of December 31, 2015 and December 31, 2014, $2.4 million and $3.3 million, respectively, would be reclassified from assets to contra liabilities on the condensed consolidated balance sheets.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implementation of this update is not expected to cause any material changes to the consolidated financial statements.</t>
  </si>
  <si>
    <t>Significant Accounting Policies (Tables)</t>
  </si>
  <si>
    <t>Schedule of estimated useful lives of real estate assets</t>
  </si>
  <si>
    <t>Category
Years
Commercial buildings
39
Building improvements
15
-
39
Fixtures and equipment
3
-
7</t>
  </si>
  <si>
    <t>Schedule of estimated annual amortization expense for succeeding five years for acquired in-place lease and above-market leases</t>
  </si>
  <si>
    <t>(in thousands)
December 31,
2016
$
2017
2018
2019
2020
2021 and thereafter</t>
  </si>
  <si>
    <t>Schedule of estimated annual amortization for unfavorable leases</t>
  </si>
  <si>
    <t>Schedule of estimated annual amortization for deferred leasing commissions</t>
  </si>
  <si>
    <t>Summary of rental revenue</t>
  </si>
  <si>
    <t>Year Ended
December 31,
(in thousands)
2015
2014
2013
Income from leases
$
$
$
Reimbursable expenses
Straight-line rent adjustment
Amortization of favorable and unfavorable leases
$
$
$</t>
  </si>
  <si>
    <t>Related Party Transactions and Investments in Non-Consolidated Entities (Tables)</t>
  </si>
  <si>
    <t>Schedule of equity in losses of investments in non-consolidated REITs</t>
  </si>
  <si>
    <t>Year Ended December 31,
(in thousands)
2015
2014
2013
Equity in losses of East Wacker
Equity in losses of Grand Boulevard
$
$
$</t>
  </si>
  <si>
    <t>Schedule of distributions received from non-consolidated REITs</t>
  </si>
  <si>
    <t>Year Ended December 31,
(in thousands)
2015
2014
2013
Distributions from East Wacker
$
—
$
—
$
—
Distributions from Grand Boulevard
$
$
$</t>
  </si>
  <si>
    <t>Summary of financial information of Sponsored REITs</t>
  </si>
  <si>
    <t>December 31,
December 31,
(in thousands)
2015
2014
Balance Sheet Data (unaudited):
Real estate, net
$
$
Other assets
Total liabilities
Shareholders’ equity
$
$
For the Year Ended
December 31,
(in thousands)
2015
2014
2013
Operating Data (unaudited):
Rental revenues
$
$
$
Other revenues
Operating and maintenance expenses
Depreciation and amortization
Interest expense
Gain on sale, less applicable income tax
—
—
Net income (loss)
$
$
$</t>
  </si>
  <si>
    <t>Summary of the Sponsored REIT Loans outstanding</t>
  </si>
  <si>
    <t>Maximum
Amount
Interest
(dollars in thousands)
Maturity
Amount
Drawn at
Interest
Draw
Rate at
Sponsored REIT
Location
Date
of Loan
31-Dec-15
Rate (1)
Fee (2)
31-Dec-15
Secured revolving lines of credit
FSP Satellite Place Corp.
Duluth, GA
31-Mar-17
$
$
L+
%
%
%
FSP 1441 Main Street Corp.
Columbia, SC
31-Mar-16
L+
%
%
%
FSP Energy Tower I Corp.
Houston, TX
30-Jun-17
L+
%
%
%
Secured construction loan
FSP 385 Interlocken Development Corp.
Broomfield, CO
30-Apr-16
L+
%
n/a
%
Mortgage loan secured by property
FSP Monument Circle LLC (3)
Indianapolis, IN
7-Dec-18
%
n/a
%
FSP Energy Tower I Corp. (4)
Houston, TX
30-Jun-17
%
n/a
%
$
$
(1)
The interest rate is 30-day LIBOR rate plus the additional rate indicated , otherwise a fixed rate.
(2)
The draw fee is a percentage of each new advance, and is paid at the time of each new draw.
(3)
This mortgage loan includes an origination fee of $164,000 and an exit fee of $38,000 when repaid by the borrower.
(4)
This mortgage loan was extended on June 30, 2015 and includes an annual extension fee of $108,900 paid by the borrower to the Company .</t>
  </si>
  <si>
    <t>Bank Note Payable and Term Note Payable (Tables)</t>
  </si>
  <si>
    <t>BAML Revolver</t>
  </si>
  <si>
    <t>Debt Instrument [Line Items]</t>
  </si>
  <si>
    <t>Schedule of actual amount of applicable facility fee, LIBOR rate or base rate determined based on total leverage ratio</t>
  </si>
  <si>
    <t>Base
LIBOR Rate
Facility
Rate
Level
Credit Rating
Margin
Fee
Margin
I
A-
/
A3
(or higher)
%
%
%
II
BBB+
/
Baa1
%
%
%
III
BBB
/
Baa2
%
%
%
IV
BBB-
/
Baa3
%
%
%
V
&lt;BBB-
/
Baa3
%
%
%</t>
  </si>
  <si>
    <t>BAML Term Loan</t>
  </si>
  <si>
    <t>LIBOR Rate
Base Rate
Level
Credit Rating
Margin
Margin
I
A-
/
A3
(or higher)
%
%
II
BBB+
/
Baa1
%
0.025
%
III
BBB
/
Baa2
%
0.200
%
IV
BBB-
/
Baa3
%
0.450
%
V
&lt;BBB-
/
Baa3
%
0.900
%</t>
  </si>
  <si>
    <t>BMO Term Loan</t>
  </si>
  <si>
    <t>Credit
LIBOR Rate
Base Rate
Level
Rating
Margin
Margin
I
A-
/
A3
(or higher)
bps
bps
II
BBB+
/
Baa1
bps
bps
III
BBB
/
Baa2
bps
bps
IV
BBB-
/
Baa3
bps
bps
V
&lt;BBB-
/
Baa3
bps
bps</t>
  </si>
  <si>
    <t>Financial Instruments: Derivatives and Hedging (Tables)</t>
  </si>
  <si>
    <t>Schedule of notional and fair value of derivative financial instruments</t>
  </si>
  <si>
    <t>Notional
Strike
Effective
Expiration
Fair
(in thousands)
Value
Rate
Date
Date
Value
BMO Interest Rate Swap
$
%
Aug-13
Aug-20
$
BAML Interest Rate Swap
$
%
Sep-12
Sep-17
$</t>
  </si>
  <si>
    <t>Federal Income Tax Reporting (Tables)</t>
  </si>
  <si>
    <t>Schedule of income tax expense reflected in the condensed consolidated statements of income</t>
  </si>
  <si>
    <t>For the Year Ended December 31,
(Dollars in thousands)
2015
2014
2013
Revised Texas franchise tax
$
$
$
Other Taxes
Taxes on income
$
$
$</t>
  </si>
  <si>
    <t>Schedule of reconciliation of book net income to taxable income</t>
  </si>
  <si>
    <t>For the year ended December 31,
(in thousands)
2015
2014
2013
Net income per books
$
$
$
Adjustments to book income:
Book depreciation and amortization
Tax depreciation and amortization
Tax basis more than book basis on assets sold
Straight line rent adjustment, net
Deferred rent, net
Non-taxable distributions
—
Other, net
Taxable income
Less: Capital gains recognized
—
—
Taxable income subject to distribution requirement
$
$
$</t>
  </si>
  <si>
    <t>Summary of tax components of Company's common distribution paid per share</t>
  </si>
  <si>
    <t>2015
2014
2013
Per Share
%
Per Share
%
Per Share
%
Ordinary income
$
%
$
%
$
%
Capital gain (1)
%
—
%
—
%
Return of capital
%
%
%
Total
$
%
$
%
$
%
For 2015, 11.6% of the total distributions are taxed as capital gains, and, 5.96% , was taxed as an Unrecaptured Section 1250 gain.</t>
  </si>
  <si>
    <t>Commitments (Tables)</t>
  </si>
  <si>
    <t>Office buildings and industrial properties</t>
  </si>
  <si>
    <t>Schedule of future minimum lease payments</t>
  </si>
  <si>
    <t>Year ending
(in thousands)
December 31,
2016
$
2017
2018
2019
2020
Thereafter (2021-2029)
$</t>
  </si>
  <si>
    <t>Corporate office space</t>
  </si>
  <si>
    <t>Year ending
(in thousands)
December 31,
2016
$
2017
$</t>
  </si>
  <si>
    <t>Dispositions and Discontinued Operations (Tables)</t>
  </si>
  <si>
    <t>Summary of operating results for discontinued operations</t>
  </si>
  <si>
    <t>For the Year Ended
December 31,
(in thousands)
2013
Rental revenue
$
Rental operating expenses
—
Real estate taxes and insurance
—
Depreciation and amortization
Net income (loss) from discontinued operations
$</t>
  </si>
  <si>
    <t>Selected Unaudited Quarterly Information (Tables)</t>
  </si>
  <si>
    <t>Schedule of selected unaudited quarterly information</t>
  </si>
  <si>
    <t>2015
First
Second
Third
Fourth
Quarter
Quarter
Quarter
Quarter
(in thousands, except per share data)
Revenue
$
$
$
$
Income from continuing operations
$
$
$
$
Income from discontinued operations
$
—
$
—
$
—
$
—
Net income
$
$
$
$
Basic and diluted net income per share
$
$
$
$
Weighted average number of shares outstanding
2014
First
Second
Third
Fourth
Quarter
Quarter
Quarter
Quarter
(in thousands, except per share data)
Revenue
$
$
$
$
Income from continuing operations
$
$
$
$
Income from discontinued operations
$
—
$
—
$
—
$
—
Net income
$
$
$
$
Basic and diluted net income per share
$
$
$
$
Weighted average number of shares outstanding</t>
  </si>
  <si>
    <t>Organization (Details)</t>
  </si>
  <si>
    <t>Dec. 31, 2015propertyentityitem</t>
  </si>
  <si>
    <t>Dec. 31, 2014entity</t>
  </si>
  <si>
    <t>Dec. 31, 2013entity</t>
  </si>
  <si>
    <t>Dec. 31, 2012entity</t>
  </si>
  <si>
    <t>Number of promissory notes secured by mortgages on real estate owned by Sponsored REITs</t>
  </si>
  <si>
    <t>Number of REITs in which the entity holds non-controlling common stock interest | entity</t>
  </si>
  <si>
    <t>Number of REITs in which the entity holds non-controlling preferred stock interest | entity</t>
  </si>
  <si>
    <t>Number of Sponsored REITs | entity</t>
  </si>
  <si>
    <t>Real estate</t>
  </si>
  <si>
    <t>Number of properties | property</t>
  </si>
  <si>
    <t>Mortgage loan secured by property</t>
  </si>
  <si>
    <t>Secured construction loan</t>
  </si>
  <si>
    <t>Secured revolving lines of credit</t>
  </si>
  <si>
    <t>FSP Investments LLC</t>
  </si>
  <si>
    <t>Ownership interest (as a percent)</t>
  </si>
  <si>
    <t>100.00%</t>
  </si>
  <si>
    <t>FSP Property Management LLC</t>
  </si>
  <si>
    <t>FSP Holdings LLC</t>
  </si>
  <si>
    <t>FSP Protective TRS Corp.</t>
  </si>
  <si>
    <t>Significant Accounting Policies - Basis, Estimates and Inv in non-consolidated REITs (Details)</t>
  </si>
  <si>
    <t>May. 29, 2009USD ($)shares</t>
  </si>
  <si>
    <t>Dec. 27, 2007USD ($)shares</t>
  </si>
  <si>
    <t>May. 31, 2009USD ($)shares</t>
  </si>
  <si>
    <t>Dec. 31, 2007USD ($)shares</t>
  </si>
  <si>
    <t>Sep. 30, 2006shares</t>
  </si>
  <si>
    <t>Dec. 31, 2015USD ($)entity</t>
  </si>
  <si>
    <t>Number of corporations organized to operate as real estate investment trusts (REITs) | entity</t>
  </si>
  <si>
    <t>Required investment balance for recognition of distributions received as income | $</t>
  </si>
  <si>
    <t>Phoenix Tower</t>
  </si>
  <si>
    <t>Investment in Sponsored REITs</t>
  </si>
  <si>
    <t>Preferred shares purchased | shares</t>
  </si>
  <si>
    <t>Percentage of outstanding preferred shares purchased</t>
  </si>
  <si>
    <t>4.60%</t>
  </si>
  <si>
    <t>East Wacker</t>
  </si>
  <si>
    <t>43.70%</t>
  </si>
  <si>
    <t>Net cost of preferred shares purchased | $</t>
  </si>
  <si>
    <t>Grand Boulevard</t>
  </si>
  <si>
    <t>27.00%</t>
  </si>
  <si>
    <t>Significant Accounting Policies - Estimated Useful Lives (Details)</t>
  </si>
  <si>
    <t>Commercial buildings</t>
  </si>
  <si>
    <t>Estimated useful life</t>
  </si>
  <si>
    <t>39 years</t>
  </si>
  <si>
    <t>Building improvements | Minimum</t>
  </si>
  <si>
    <t>15 years</t>
  </si>
  <si>
    <t>Building improvements | Maximum</t>
  </si>
  <si>
    <t>Fixtures and equipment | Minimum</t>
  </si>
  <si>
    <t>3 years</t>
  </si>
  <si>
    <t>Fixtures and equipment | Maximum</t>
  </si>
  <si>
    <t>7 years</t>
  </si>
  <si>
    <t>Significant Accounting Policies - Acquired Real Estate Leases and Amortization (Details)</t>
  </si>
  <si>
    <t>Dec. 31, 2015USD ($)item</t>
  </si>
  <si>
    <t>Dec. 31, 2014USD ($)</t>
  </si>
  <si>
    <t>Dec. 31, 2013USD ($)item</t>
  </si>
  <si>
    <t>Acquired real estate leases and amortization</t>
  </si>
  <si>
    <t>Number of acquisitions of properties with leases | item</t>
  </si>
  <si>
    <t>Amortization expense</t>
  </si>
  <si>
    <t>Acquired in-place and above market real estate leases</t>
  </si>
  <si>
    <t>Estimated annual amortization for succeeding five years</t>
  </si>
  <si>
    <t>2021 and thereafter</t>
  </si>
  <si>
    <t>Acquired in-place and above market real estate leases | Minimum</t>
  </si>
  <si>
    <t>Term of lease</t>
  </si>
  <si>
    <t>3 months</t>
  </si>
  <si>
    <t>Acquired in-place and above market real estate leases | Maximum</t>
  </si>
  <si>
    <t>281 months</t>
  </si>
  <si>
    <t>Significant Accounting Policies - Acquired Unfavorable Real Estate Leases and Amortization (Details)</t>
  </si>
  <si>
    <t>Acquired unfavorable real estate leases</t>
  </si>
  <si>
    <t>Amortization</t>
  </si>
  <si>
    <t>Acquired unfavorable real estate leases | Minimum</t>
  </si>
  <si>
    <t>21 months</t>
  </si>
  <si>
    <t>Acquired unfavorable real estate leases | Maximum</t>
  </si>
  <si>
    <t>Significant Accounting Policies - Discontinued Operations, Cash, Rent Receivables (Details) - USD ($)</t>
  </si>
  <si>
    <t>Time period within which sale or disposition of properties held for sale is probable</t>
  </si>
  <si>
    <t>1 year</t>
  </si>
  <si>
    <t>Tenant Rent Receivables and Straight-line Rent Receivable</t>
  </si>
  <si>
    <t>Period within which tenant rent receivables are expected to be collected</t>
  </si>
  <si>
    <t>Straight-line rent receivable</t>
  </si>
  <si>
    <t>Allowance for doubtful accounts - Tenant rent receivables</t>
  </si>
  <si>
    <t>Allowance for doubtful accounts activity</t>
  </si>
  <si>
    <t>Receivables written-off</t>
  </si>
  <si>
    <t>Increase (decrease) in allowance</t>
  </si>
  <si>
    <t>Allowance for doubtful accounts - Straight-line rent receivable</t>
  </si>
  <si>
    <t>Significant Accounting Policies - Deferred Leasing Commissions and Revenue Recognition (Details)</t>
  </si>
  <si>
    <t>3 Months Ended</t>
  </si>
  <si>
    <t>Dec. 31, 2015USD ($)shares</t>
  </si>
  <si>
    <t>Sep. 30, 2015shares</t>
  </si>
  <si>
    <t>Jun. 30, 2015shares</t>
  </si>
  <si>
    <t>Mar. 31, 2015shares</t>
  </si>
  <si>
    <t>Dec. 31, 2014shares</t>
  </si>
  <si>
    <t>Sep. 30, 2014shares</t>
  </si>
  <si>
    <t>Jun. 30, 2014shares</t>
  </si>
  <si>
    <t>Mar. 31, 2014shares</t>
  </si>
  <si>
    <t>Dec. 31, 2015USD ($)itemshares</t>
  </si>
  <si>
    <t>Dec. 31, 2014USD ($)shares</t>
  </si>
  <si>
    <t>Dec. 31, 2013USD ($)shares</t>
  </si>
  <si>
    <t>Amortization of deferred leasing commissions</t>
  </si>
  <si>
    <t>Estimated annual amortization of deferred leasing commissions for the succeeding five years</t>
  </si>
  <si>
    <t>Income from leases</t>
  </si>
  <si>
    <t>Reimbursable expenses</t>
  </si>
  <si>
    <t>Straight-line rent adjustment</t>
  </si>
  <si>
    <t>Amortization of favorable and unfavorable leases</t>
  </si>
  <si>
    <t>Rental revenue</t>
  </si>
  <si>
    <t>Number of reporting segments | item</t>
  </si>
  <si>
    <t>Potential dilutive shares outstanding | shares</t>
  </si>
  <si>
    <t>Denominator used for calculating basic and diluted net income per share (in shares) | shares</t>
  </si>
  <si>
    <t>Derivative instruments</t>
  </si>
  <si>
    <t>Fair value hedges outstanding</t>
  </si>
  <si>
    <t>Significant Accounting Policies - Concentration of Credit Risks (Details)</t>
  </si>
  <si>
    <t>Number of banks in which the entity maintains cash balances</t>
  </si>
  <si>
    <t>Number of interest rate swap agreements</t>
  </si>
  <si>
    <t>Cash balances with financial institutions | Credit concentration risk | Minimum</t>
  </si>
  <si>
    <t>Insurance limit provided by Federal Deposit Insurance Corporation | $</t>
  </si>
  <si>
    <t>Annualized rental revenues | Single tenant rental revenues</t>
  </si>
  <si>
    <t>Percentage of annualized rental revenues required for qualification as major tenant</t>
  </si>
  <si>
    <t>10.00%</t>
  </si>
  <si>
    <t>Significant Accounting Policies - Recent Accounting Standards (Details) - USD ($) $ in Thousands</t>
  </si>
  <si>
    <t>Recently Issued Accounting Standards</t>
  </si>
  <si>
    <t>Assets</t>
  </si>
  <si>
    <t>Liabilities</t>
  </si>
  <si>
    <t>Accounting Standards Update 2015-03: Simplifying the Presentation of Debt Issuance Costs | Pro Forma Adjustment</t>
  </si>
  <si>
    <t>Related Party Transactions and Investments in Non-Consolidated Entities - Investment in Sponsored REITs (Details)</t>
  </si>
  <si>
    <t>Sep. 30, 2013USD ($)</t>
  </si>
  <si>
    <t>Jan. 04, 2013USD ($)</t>
  </si>
  <si>
    <t>Dec. 31, 2013USD ($)entity</t>
  </si>
  <si>
    <t>Dec. 31, 2015entity</t>
  </si>
  <si>
    <t>Dec. 31, 2014USD ($)entity</t>
  </si>
  <si>
    <t>Dec. 20, 2012USD ($)</t>
  </si>
  <si>
    <t>Sponsored REITs (in entities) | entity</t>
  </si>
  <si>
    <t>Number of sponsored REITs having properties which were sold | entity</t>
  </si>
  <si>
    <t>Number of entities holding mortgage loans | entity</t>
  </si>
  <si>
    <t>FSP 505 Waterford Corp</t>
  </si>
  <si>
    <t>Repayment of principal</t>
  </si>
  <si>
    <t>Beneficial interest</t>
  </si>
  <si>
    <t>Phoenix Tower | Preferred shares ownership</t>
  </si>
  <si>
    <t>Amount received</t>
  </si>
  <si>
    <t>FSP Galleria North Corp.</t>
  </si>
  <si>
    <t>FSP Highland Place I Corp.</t>
  </si>
  <si>
    <t>Related Party Transactions and Investments in Non-Consolidated Entities - Equity in earnings and Distributions from non-consolidated REITs (Details) - USD ($)</t>
  </si>
  <si>
    <t>May. 29, 2009</t>
  </si>
  <si>
    <t>Dec. 27, 2007</t>
  </si>
  <si>
    <t>May. 31, 2009</t>
  </si>
  <si>
    <t>Dec. 31, 2007</t>
  </si>
  <si>
    <t>Sep. 30, 2006</t>
  </si>
  <si>
    <t>Sponsored REITs</t>
  </si>
  <si>
    <t>Equity in loss</t>
  </si>
  <si>
    <t>Distributions received from non-consolidated REITs</t>
  </si>
  <si>
    <t>Distributions from non-consolidated REITs</t>
  </si>
  <si>
    <t>Preferred shares purchased</t>
  </si>
  <si>
    <t>Net cost of preferred shares purchased</t>
  </si>
  <si>
    <t>Offering price of preferred shares purchased</t>
  </si>
  <si>
    <t>Commissions excluded</t>
  </si>
  <si>
    <t>Loan fees excluded</t>
  </si>
  <si>
    <t>Acquisition fees excluded</t>
  </si>
  <si>
    <t>Related Party Transactions and Investments in Non-Consolidated Entities - Summarized financial information for Sponsored REITs (Details) $ in Thousands</t>
  </si>
  <si>
    <t>Balance Sheet Data (unaudited):</t>
  </si>
  <si>
    <t>Real estate, net</t>
  </si>
  <si>
    <t>Other assets</t>
  </si>
  <si>
    <t>Shareholders' equity</t>
  </si>
  <si>
    <t>Operating Data (unaudited):</t>
  </si>
  <si>
    <t>Rental revenues</t>
  </si>
  <si>
    <t>Other revenues</t>
  </si>
  <si>
    <t>Operating and maintenance expenses</t>
  </si>
  <si>
    <t>Interest expense</t>
  </si>
  <si>
    <t>Net loss</t>
  </si>
  <si>
    <t>Related Party Transactions and Investments in Non-Consolidated Entities - Management fees and interest income from loans (Details) - USD ($)</t>
  </si>
  <si>
    <t>Asset management fees, low end of range (as a percent)</t>
  </si>
  <si>
    <t>1.00%</t>
  </si>
  <si>
    <t>Asset management fees, high end of range (as a percent)</t>
  </si>
  <si>
    <t>5.00%</t>
  </si>
  <si>
    <t>Notice period for cancellation of applicable contracts</t>
  </si>
  <si>
    <t>30 days</t>
  </si>
  <si>
    <t>Asset management fee income from non-consolidated entities</t>
  </si>
  <si>
    <t>Related Party Transactions and Investments in Non-Consolidated Entities - Sponsored REIT Loans outstanding (Details)</t>
  </si>
  <si>
    <t>Dec. 31, 2015USD ($)loan</t>
  </si>
  <si>
    <t>Dec. 31, 2013USD ($)</t>
  </si>
  <si>
    <t>Number of Sponsored REIT loans which bear interest at a fixed rate | loan</t>
  </si>
  <si>
    <t>Maximum amount of loan</t>
  </si>
  <si>
    <t>Amount Drawn</t>
  </si>
  <si>
    <t>Interest income and fees from the Sponsored REIT Loans</t>
  </si>
  <si>
    <t>Term of sponsored REIT loan secured by mortgage, minimum</t>
  </si>
  <si>
    <t>Term of sponsored REIT loan secured by mortgage, maximum</t>
  </si>
  <si>
    <t>Secured revolving lines of credit | FSP Satellite Place Corp.</t>
  </si>
  <si>
    <t>Sponsored REIT loans, base rate</t>
  </si>
  <si>
    <t>30-day LIBOR</t>
  </si>
  <si>
    <t>Sponsored REIT loans, base rate margin (as a percent)</t>
  </si>
  <si>
    <t>4.40%</t>
  </si>
  <si>
    <t>Draw Fee (as a percent)</t>
  </si>
  <si>
    <t>0.50%</t>
  </si>
  <si>
    <t>Interest rate (as a percent)</t>
  </si>
  <si>
    <t>4.64%</t>
  </si>
  <si>
    <t>Secured revolving lines of credit | FSP 1441 Main Street Corp.</t>
  </si>
  <si>
    <t>Secured revolving lines of credit | FSP Energy Tower I Corp.</t>
  </si>
  <si>
    <t>5.24%</t>
  </si>
  <si>
    <t>Secured construction loan | FSP 385 Interlocken Development Corp.</t>
  </si>
  <si>
    <t>Mortgage loan secured by property | FSP Monument Circle LLC [Member]</t>
  </si>
  <si>
    <t>4.90%</t>
  </si>
  <si>
    <t>Origination fee</t>
  </si>
  <si>
    <t>Exit fee</t>
  </si>
  <si>
    <t>Mortgage loan secured by property | FSP Energy Tower I Corp.</t>
  </si>
  <si>
    <t>Fixed rate of interest (as a percent)</t>
  </si>
  <si>
    <t>6.41%</t>
  </si>
  <si>
    <t>Extension fee</t>
  </si>
  <si>
    <t>Bank Note Payable and Term Note Payable (Details) - USD ($)</t>
  </si>
  <si>
    <t>Aug. 26, 2013</t>
  </si>
  <si>
    <t>Sep. 27, 2012</t>
  </si>
  <si>
    <t>Oct. 29, 2014</t>
  </si>
  <si>
    <t>Amount drawn down</t>
  </si>
  <si>
    <t>Borrowings outstanding</t>
  </si>
  <si>
    <t>BAML Credit Facility | Federal Funds Rate</t>
  </si>
  <si>
    <t>Basis spread on variable rate (as a percent)</t>
  </si>
  <si>
    <t>BAML Credit Facility | One month LIBOR</t>
  </si>
  <si>
    <t>Total available</t>
  </si>
  <si>
    <t>Additional borrowing capacity allowed by exercising an accordion feature</t>
  </si>
  <si>
    <t>Extension available on debt</t>
  </si>
  <si>
    <t>12 months</t>
  </si>
  <si>
    <t>Facility fee (as a percent)</t>
  </si>
  <si>
    <t>0.25%</t>
  </si>
  <si>
    <t>Interest rate during period (as a percent)</t>
  </si>
  <si>
    <t>1.44%</t>
  </si>
  <si>
    <t>Weighted average interest rate (as a percent)</t>
  </si>
  <si>
    <t>1.54%</t>
  </si>
  <si>
    <t>1.41%</t>
  </si>
  <si>
    <t>BAML Revolver | A- | A3 | Minimum</t>
  </si>
  <si>
    <t>0.125%</t>
  </si>
  <si>
    <t>BAML Revolver | BBB+ | Baa1</t>
  </si>
  <si>
    <t>0.15%</t>
  </si>
  <si>
    <t>BAML Revolver | BBB | Baa2</t>
  </si>
  <si>
    <t>0.20%</t>
  </si>
  <si>
    <t>BAML Revolver | BBB- | Baa3</t>
  </si>
  <si>
    <t>BAML Revolver | BBB- | Baa3 | Maximum</t>
  </si>
  <si>
    <t>0.30%</t>
  </si>
  <si>
    <t>BAML Revolver | LIBOR</t>
  </si>
  <si>
    <t>1.25%</t>
  </si>
  <si>
    <t>BAML Revolver | LIBOR | A- | A3 | Minimum</t>
  </si>
  <si>
    <t>0.875%</t>
  </si>
  <si>
    <t>BAML Revolver | LIBOR | BBB+ | Baa1</t>
  </si>
  <si>
    <t>0.925%</t>
  </si>
  <si>
    <t>BAML Revolver | LIBOR | BBB | Baa2</t>
  </si>
  <si>
    <t>1.05%</t>
  </si>
  <si>
    <t>BAML Revolver | LIBOR | BBB- | Baa3</t>
  </si>
  <si>
    <t>BAML Revolver | LIBOR | BBB- | Baa3 | Maximum</t>
  </si>
  <si>
    <t>1.65%</t>
  </si>
  <si>
    <t>BAML Revolver | Base Rate</t>
  </si>
  <si>
    <t>BAML Revolver | Base Rate | A- | A3 | Minimum</t>
  </si>
  <si>
    <t>0.00%</t>
  </si>
  <si>
    <t>BAML Revolver | Base Rate | BBB+ | Baa1</t>
  </si>
  <si>
    <t>BAML Revolver | Base Rate | BBB | Baa2</t>
  </si>
  <si>
    <t>0.05%</t>
  </si>
  <si>
    <t>BAML Revolver | Base Rate | BBB- | Baa3</t>
  </si>
  <si>
    <t>BAML Revolver | Base Rate | BBB- | Baa3 | Maximum</t>
  </si>
  <si>
    <t>0.65%</t>
  </si>
  <si>
    <t>Principal amount of loan</t>
  </si>
  <si>
    <t>2.20%</t>
  </si>
  <si>
    <t>BAML Term Loan | LIBOR</t>
  </si>
  <si>
    <t>1.45%</t>
  </si>
  <si>
    <t>Fixed rate (as a percent)</t>
  </si>
  <si>
    <t>0.75%</t>
  </si>
  <si>
    <t>Term pursuant to interest rate swap agreement</t>
  </si>
  <si>
    <t>5 years</t>
  </si>
  <si>
    <t>BAML Term Loan | LIBOR | A- | A3 | Minimum</t>
  </si>
  <si>
    <t>0.95%</t>
  </si>
  <si>
    <t>BAML Term Loan | LIBOR | BBB+ | Baa1</t>
  </si>
  <si>
    <t>1.025%</t>
  </si>
  <si>
    <t>BAML Term Loan | LIBOR | BBB | Baa2</t>
  </si>
  <si>
    <t>1.20%</t>
  </si>
  <si>
    <t>BAML Term Loan | LIBOR | BBB- | Baa3</t>
  </si>
  <si>
    <t>BAML Term Loan | LIBOR | BBB- | Baa3 | Maximum</t>
  </si>
  <si>
    <t>1.90%</t>
  </si>
  <si>
    <t>BAML Term Loan | Base Rate</t>
  </si>
  <si>
    <t>0.45%</t>
  </si>
  <si>
    <t>BAML Term Loan | Base Rate | A- | A3 | Minimum</t>
  </si>
  <si>
    <t>BAML Term Loan | Base Rate | BBB+ | Baa1</t>
  </si>
  <si>
    <t>0.025%</t>
  </si>
  <si>
    <t>BAML Term Loan | Base Rate | BBB | Baa2</t>
  </si>
  <si>
    <t>BAML Term Loan | Base Rate | BBB- | Baa3</t>
  </si>
  <si>
    <t>BAML Term Loan | Base Rate | BBB- | Baa3 | Maximum</t>
  </si>
  <si>
    <t>0.90%</t>
  </si>
  <si>
    <t>Term of the borrowing</t>
  </si>
  <si>
    <t>Additional loans allowed by exercising an accordion feature</t>
  </si>
  <si>
    <t>Effective interest rate (as a percent)</t>
  </si>
  <si>
    <t>3.97%</t>
  </si>
  <si>
    <t>BMO Term Loan | LIBOR</t>
  </si>
  <si>
    <t>2.32%</t>
  </si>
  <si>
    <t>BMO Term Loan | LIBOR | A- | A3 | Minimum</t>
  </si>
  <si>
    <t>BMO Term Loan | LIBOR | BBB+ | Baa1</t>
  </si>
  <si>
    <t>1.15%</t>
  </si>
  <si>
    <t>BMO Term Loan | LIBOR | BBB | Baa2</t>
  </si>
  <si>
    <t>1.35%</t>
  </si>
  <si>
    <t>BMO Term Loan | LIBOR | BBB- | Baa3</t>
  </si>
  <si>
    <t>BMO Term Loan | LIBOR | BBB- | Baa3 | Maximum</t>
  </si>
  <si>
    <t>2.15%</t>
  </si>
  <si>
    <t>BMO Term Loan | Base Rate</t>
  </si>
  <si>
    <t>BMO Term Loan | Base Rate | A- | A3 | Minimum</t>
  </si>
  <si>
    <t>BMO Term Loan | Base Rate | BBB+ | Baa1</t>
  </si>
  <si>
    <t>BMO Term Loan | Base Rate | BBB | Baa2</t>
  </si>
  <si>
    <t>0.35%</t>
  </si>
  <si>
    <t>BMO Term Loan | Base Rate | BBB- | Baa3</t>
  </si>
  <si>
    <t>BMO Term Loan | Base Rate | BBB- | Baa3 | Maximum</t>
  </si>
  <si>
    <t>BMO Term Loan | Federal Funds Rate</t>
  </si>
  <si>
    <t>BMO Term Loan | One month LIBOR</t>
  </si>
  <si>
    <t>Financial Instruments: Derivatives and Hedging (Details) - USD ($) $ in Thousands</t>
  </si>
  <si>
    <t>Interest reclassified from accumulated other comprehensive income into interest expense</t>
  </si>
  <si>
    <t>Amount estimated to be reclassified into earnings within next 12 months</t>
  </si>
  <si>
    <t>Cash flow hedges</t>
  </si>
  <si>
    <t>Unrealized gains or losses on derivative financial instruments in accumulated other comprehensive income</t>
  </si>
  <si>
    <t>BMO Interest Rate Swap</t>
  </si>
  <si>
    <t>Notional Value</t>
  </si>
  <si>
    <t>Strike Rate (as a percent)</t>
  </si>
  <si>
    <t>Fair Value</t>
  </si>
  <si>
    <t>BAML Interest Rate Swap</t>
  </si>
  <si>
    <t>Stockholders' Equity (Details) $ / shares in Units, $ in Thousands</t>
  </si>
  <si>
    <t>May. 15, 2013USD ($)$ / sharesshares</t>
  </si>
  <si>
    <t>Dec. 31, 2015itemshares</t>
  </si>
  <si>
    <t>Equity offerings</t>
  </si>
  <si>
    <t>Proceeds from the issuance of common stock, net | $</t>
  </si>
  <si>
    <t>Offering related expenses incurred | $</t>
  </si>
  <si>
    <t>2002 Stock Incentive Plan</t>
  </si>
  <si>
    <t>Equity-Based Compensation</t>
  </si>
  <si>
    <t>Maximum number of shares provided for grant under equity-based incentive compensation plan</t>
  </si>
  <si>
    <t>Number of vesting requirements | item</t>
  </si>
  <si>
    <t>Number of shares available for grant under the plan</t>
  </si>
  <si>
    <t>May 2013 Public Offering and Underwriter Overallotment Option</t>
  </si>
  <si>
    <t>Shares of common stock sold</t>
  </si>
  <si>
    <t>Price per share of common stock sold (in dollars per share) | $ / shares</t>
  </si>
  <si>
    <t>May 2013 Underwriter Overallotment Option</t>
  </si>
  <si>
    <t>May 2013 Public Offering</t>
  </si>
  <si>
    <t>Income Taxes - General and Income Tax Expense (Details) - USD ($)</t>
  </si>
  <si>
    <t>Maximum ownership as a percentage of the voting power or value of the securities of each issuer other than REIT or "TRS"</t>
  </si>
  <si>
    <t>Maximum ownership of securities in all TRS (as a percent)</t>
  </si>
  <si>
    <t>25.00%</t>
  </si>
  <si>
    <t>Maximum ownership of securities in all TRS when considered together with other non-real estate assets (as a percent)</t>
  </si>
  <si>
    <t>Period of statute of limitations applicable to the entity's income tax returns</t>
  </si>
  <si>
    <t>Net operating losses</t>
  </si>
  <si>
    <t>NOLs expiration period</t>
  </si>
  <si>
    <t>20 years</t>
  </si>
  <si>
    <t>Gross amount of NOLs available to company</t>
  </si>
  <si>
    <t>Income Tax Expense</t>
  </si>
  <si>
    <t>Revised Texas Franchise tax rate (as a percent)</t>
  </si>
  <si>
    <t>0.70%</t>
  </si>
  <si>
    <t>Revised Texas franchise tax</t>
  </si>
  <si>
    <t>Other Taxes</t>
  </si>
  <si>
    <t>Income tax expense</t>
  </si>
  <si>
    <t>Deferred income taxes</t>
  </si>
  <si>
    <t>Real estate assets net tax basis more (less) than book basis</t>
  </si>
  <si>
    <t>Federal Income Tax Reporting - Reconciliation Between GAAP Net Income and Taxable Income, Tax Components of Distributions (Details) - USD ($) $ / shares in Units, $ in Thousands</t>
  </si>
  <si>
    <t>Sep. 30, 2015</t>
  </si>
  <si>
    <t>Mar. 31, 2015</t>
  </si>
  <si>
    <t>Sep. 30, 2014</t>
  </si>
  <si>
    <t>Jun. 30, 2014</t>
  </si>
  <si>
    <t>Mar. 31, 2014</t>
  </si>
  <si>
    <t>Reconciliation Between GAAP Net Income and Taxable Income</t>
  </si>
  <si>
    <t>Net income per books</t>
  </si>
  <si>
    <t>Adjustment to book income:</t>
  </si>
  <si>
    <t>Book depreciation and amortization</t>
  </si>
  <si>
    <t>Tax depreciation and amortization</t>
  </si>
  <si>
    <t>Tax basis more than book basis on assets sold</t>
  </si>
  <si>
    <t>Straight line rent adjustment, net</t>
  </si>
  <si>
    <t>Deferred rent, net</t>
  </si>
  <si>
    <t>Non-taxable distributions</t>
  </si>
  <si>
    <t>Other, net</t>
  </si>
  <si>
    <t>Taxable income</t>
  </si>
  <si>
    <t>Less: Capital gains recognized</t>
  </si>
  <si>
    <t>Taxable income subject to distribution requirement</t>
  </si>
  <si>
    <t>Tax components of the Company's common distributions paid per share</t>
  </si>
  <si>
    <t>Ordinary income (in dollars per share)</t>
  </si>
  <si>
    <t>Capital gain (in dollars per share)</t>
  </si>
  <si>
    <t>Return of capital (in dollars per share)</t>
  </si>
  <si>
    <t>Total (in dollars per share)</t>
  </si>
  <si>
    <t>Ordinary income (as a percent)</t>
  </si>
  <si>
    <t>79.17%</t>
  </si>
  <si>
    <t>72.52%</t>
  </si>
  <si>
    <t>69.58%</t>
  </si>
  <si>
    <t>Capital gain (as a percent)</t>
  </si>
  <si>
    <t>11.60%</t>
  </si>
  <si>
    <t>Return of capital (as a percent)</t>
  </si>
  <si>
    <t>9.23%</t>
  </si>
  <si>
    <t>27.48%</t>
  </si>
  <si>
    <t>30.42%</t>
  </si>
  <si>
    <t>Total (as a percent)</t>
  </si>
  <si>
    <t>Capital gains as percentage of total distributions</t>
  </si>
  <si>
    <t>Percentage of total distributions taxed as an Unrecaptured Section 1250 gain</t>
  </si>
  <si>
    <t>5.96%</t>
  </si>
  <si>
    <t>Commitments (Details) - USD ($)</t>
  </si>
  <si>
    <t>Rent expense</t>
  </si>
  <si>
    <t>Amount drawn and outstanding</t>
  </si>
  <si>
    <t>Future minimum rental income:</t>
  </si>
  <si>
    <t>Thereafter (2021-2029)</t>
  </si>
  <si>
    <t>Office buildings and industrial properties | Minimum</t>
  </si>
  <si>
    <t>Lease term</t>
  </si>
  <si>
    <t>Extension period</t>
  </si>
  <si>
    <t>Future minimum lease payments:</t>
  </si>
  <si>
    <t>Retirement Plan (Details) - USD ($)</t>
  </si>
  <si>
    <t>Maximum employee compensation to be deferred per year</t>
  </si>
  <si>
    <t>Maximum employer matching contribution as a percentage of annual compensation</t>
  </si>
  <si>
    <t>3.00%</t>
  </si>
  <si>
    <t>Maximum employee salary that the employer will match</t>
  </si>
  <si>
    <t>Company's total contribution under 401 (k) plan</t>
  </si>
  <si>
    <t>Dispositions and Discontinued Operations (Details) - USD ($) $ in Thousands</t>
  </si>
  <si>
    <t>Dec. 09, 2015</t>
  </si>
  <si>
    <t>May. 13, 2015</t>
  </si>
  <si>
    <t>Feb. 23, 2015</t>
  </si>
  <si>
    <t>Dec. 03, 2014</t>
  </si>
  <si>
    <t>Oct. 29, 2013</t>
  </si>
  <si>
    <t>Gain (loss) on sale of property</t>
  </si>
  <si>
    <t>Operating results for discontinued operations:</t>
  </si>
  <si>
    <t>Net income (loss) from discontinued operations</t>
  </si>
  <si>
    <t>Discontinued Operations, Held-for-sale or Disposed of by Sale</t>
  </si>
  <si>
    <t>Commercial property in Richardson, Texas. | Discontinued Operations, Disposed of by Sale</t>
  </si>
  <si>
    <t>Gain (Loss) on sale of properties</t>
  </si>
  <si>
    <t>Commercial property in Colorado Springs, CO | Disposal group disposed of by sale, not classified as discontinued operations</t>
  </si>
  <si>
    <t>Office Property in Plano, Texas | Disposal group disposed of by sale, not classified as discontinued operations</t>
  </si>
  <si>
    <t>Office Property in Eden Prairie, Minnesota | Disposal group disposed of by sale, not classified as discontinued operations</t>
  </si>
  <si>
    <t>Office Property in Charlotte, North Carolina | Disposal group disposed of by sale, not classified as discontinued operations</t>
  </si>
  <si>
    <t>Office Property in San Jose, California | Disposal group disposed of by sale, not classified as discontinued operations</t>
  </si>
  <si>
    <t>Subsequent Events (Details) - Subsequent Events - USD ($) $ / shares in Units, $ in Millions</t>
  </si>
  <si>
    <t>Jan. 19, 2016</t>
  </si>
  <si>
    <t>Jan. 08, 2016</t>
  </si>
  <si>
    <t>FSP 385 Interlocken Development Corp. | Secured construction loan</t>
  </si>
  <si>
    <t>Proceeds from repayment of secured loan with Sponsored REIT</t>
  </si>
  <si>
    <t>Cash distribution declared</t>
  </si>
  <si>
    <t>Cash dividend declared per share (in dollars per share)</t>
  </si>
  <si>
    <t>Selected Unaudited Quarterly Information (Details) - USD ($) $ / shares in Units, $ in Thousands</t>
  </si>
  <si>
    <t>Revenues</t>
  </si>
  <si>
    <t>Income from discontinued operations</t>
  </si>
  <si>
    <t>Schedule II Valuation and qualifying accounts: (Details) - USD ($)</t>
  </si>
  <si>
    <t>Movement in valuation and qualifying accounts</t>
  </si>
  <si>
    <t>Balance at beginning of year</t>
  </si>
  <si>
    <t>Additions (Decreases) charged to costs and expenses</t>
  </si>
  <si>
    <t>Deductions</t>
  </si>
  <si>
    <t>Balance at end of year</t>
  </si>
  <si>
    <t>SCHEDULE III REAL ESTATE AND ACCUMULATED DEPRECIATION (Details) - USD ($)</t>
  </si>
  <si>
    <t>Dec. 31, 2012</t>
  </si>
  <si>
    <t>REAL ESTATE AND ACCUMULATED DEPRECIATION</t>
  </si>
  <si>
    <t>Initial cost of Land</t>
  </si>
  <si>
    <t>Initial cost of Buildings Improvements and Equipment</t>
  </si>
  <si>
    <t>Costs Capitalized (Disposals) Subsequent to Acquisition</t>
  </si>
  <si>
    <t>Historical Cost of Land</t>
  </si>
  <si>
    <t>Historical Cost of Buildings Improvements and Equipment</t>
  </si>
  <si>
    <t>Accumulated Depreciation</t>
  </si>
  <si>
    <t>Total Costs, Net of Accumulated Depreciation</t>
  </si>
  <si>
    <t>Encumbrances</t>
  </si>
  <si>
    <t>Aggregate cost for Federal Income Tax purposes</t>
  </si>
  <si>
    <t>Hillview Center, Milpitas, CA</t>
  </si>
  <si>
    <t>Hillview Center, Milpitas, CA | Minimum</t>
  </si>
  <si>
    <t>Depreciable Life Years</t>
  </si>
  <si>
    <t>Hillview Center, Milpitas, CA | Maximum</t>
  </si>
  <si>
    <t>Forest Park, Charlotte, NC</t>
  </si>
  <si>
    <t>Forest Park, Charlotte, NC | Minimum</t>
  </si>
  <si>
    <t>Forest Park, Charlotte, NC | Maximum</t>
  </si>
  <si>
    <t>Meadow Point, Chantilly, VA</t>
  </si>
  <si>
    <t>Meadow Point, Chantilly, VA | Minimum</t>
  </si>
  <si>
    <t>Meadow Point, Chantilly, VA | Maximum</t>
  </si>
  <si>
    <t>Timberlake, Chesterfield, MO</t>
  </si>
  <si>
    <t>Timberlake, Chesterfield, MO | Minimum</t>
  </si>
  <si>
    <t>Timberlake, Chesterfield, MO | Maximum</t>
  </si>
  <si>
    <t>Northwest Point, Elk Grove Village, IL</t>
  </si>
  <si>
    <t>Northwest Point, Elk Grove Village, IL | Minimum</t>
  </si>
  <si>
    <t>Northwest Point, Elk Grove Village, IL | Maximum</t>
  </si>
  <si>
    <t>Timberlake East, Chesterfield, MO</t>
  </si>
  <si>
    <t>Timberlake East, Chesterfield, MO | Minimum</t>
  </si>
  <si>
    <t>Timberlake East, Chesterfield, MO | Maximum</t>
  </si>
  <si>
    <t>Park Ten, Houston, TX</t>
  </si>
  <si>
    <t>Park Ten, Houston, TX | Minimum</t>
  </si>
  <si>
    <t>Park Ten, Houston, TX | Maximum</t>
  </si>
  <si>
    <t>Federal Way, Federal Way, WA</t>
  </si>
  <si>
    <t>Federal Way, Federal Way, WA | Minimum</t>
  </si>
  <si>
    <t>Federal Way, Federal Way, WA | Maximum</t>
  </si>
  <si>
    <t>Addison, Addison, TX</t>
  </si>
  <si>
    <t>Addison, Addison, TX | Minimum</t>
  </si>
  <si>
    <t>Addison, Addison, TX | Maximum</t>
  </si>
  <si>
    <t>Collins, Richardson, TX</t>
  </si>
  <si>
    <t>Collins, Richardson, TX | Minimum</t>
  </si>
  <si>
    <t>Collins, Richardson, TX | Maximum</t>
  </si>
  <si>
    <t>Greenwood, Englewood, CO</t>
  </si>
  <si>
    <t>Greenwood, Englewood, CO | Minimum</t>
  </si>
  <si>
    <t>Greenwood, Englewood, CO | Maximum</t>
  </si>
  <si>
    <t>River Crossing, Indianapolis, IN</t>
  </si>
  <si>
    <t>River Crossing, Indianapolis, IN | Minimum</t>
  </si>
  <si>
    <t>River Crossing, Indianapolis, IN | Maximum</t>
  </si>
  <si>
    <t>Innsbrook, Glenn Allen, VA</t>
  </si>
  <si>
    <t>Innsbrook, Glenn Allen, VA | Minimum</t>
  </si>
  <si>
    <t>Innsbrook, Glenn Allen, VA | Maximum</t>
  </si>
  <si>
    <t>380 Interlocken, Bloomfield, CO</t>
  </si>
  <si>
    <t>380 Interlocken, Bloomfield, CO | Minimum</t>
  </si>
  <si>
    <t>380 Interlocken, Bloomfield, CO | Maximum</t>
  </si>
  <si>
    <t>Blue Lagoon, Miami, FL</t>
  </si>
  <si>
    <t>Blue Lagoon, Miami, FL | Minimum</t>
  </si>
  <si>
    <t>Blue Lagoon, Miami, FL | Maximum</t>
  </si>
  <si>
    <t>Eldridge Green, Houston, TX</t>
  </si>
  <si>
    <t>Eldridge Green, Houston, TX | Minimum</t>
  </si>
  <si>
    <t>Eldridge Green, Houston, TX | Maximum</t>
  </si>
  <si>
    <t>Liberty Plaza, Addison, TX</t>
  </si>
  <si>
    <t>Liberty Plaza, Addison, TX | Minimum</t>
  </si>
  <si>
    <t>Liberty Plaza, Addison, TX | Maximum</t>
  </si>
  <si>
    <t>One Overton, Atlanta, GA</t>
  </si>
  <si>
    <t>One Overton, Atlanta, GA | Minimum</t>
  </si>
  <si>
    <t>One Overton, Atlanta, GA | Maximum</t>
  </si>
  <si>
    <t>FSP 390 Interlocken, Broomfield, CO</t>
  </si>
  <si>
    <t>FSP 390 Interlocken, Broomfield, CO | Minimum</t>
  </si>
  <si>
    <t>FSP 390 Interlocken, Broomfield, CO | Maximum</t>
  </si>
  <si>
    <t>East Baltimore, Baltimore, MD</t>
  </si>
  <si>
    <t>East Baltimore, Baltimore, MD | Minimum</t>
  </si>
  <si>
    <t>East Baltimore, Baltimore, MD | Maximum</t>
  </si>
  <si>
    <t>Park Ten II, Houston, TX</t>
  </si>
  <si>
    <t>Park Ten II, Houston, TX | Minimum</t>
  </si>
  <si>
    <t>Park Ten II, Houston, TX | Maximum</t>
  </si>
  <si>
    <t>Lakeside Crossing, Maryland Heights, MO</t>
  </si>
  <si>
    <t>Lakeside Crossing, Maryland Heights, MO | Minimum</t>
  </si>
  <si>
    <t>Lakeside Crossing, Maryland Heights, MO | Maximum</t>
  </si>
  <si>
    <t>Dulles Virginia, Sterling, VA</t>
  </si>
  <si>
    <t>Dulles Virginia, Sterling, VA | Minimum</t>
  </si>
  <si>
    <t>Dulles Virginia, Sterling, VA | Maximum</t>
  </si>
  <si>
    <t>Stonecroft, Chantilly, VA</t>
  </si>
  <si>
    <t>Stonecroft, Chantilly, VA | Minimum</t>
  </si>
  <si>
    <t>Stonecroft, Chantilly, VA | Maximum</t>
  </si>
  <si>
    <t>121 South Eight Street, Minneapolis, MN</t>
  </si>
  <si>
    <t>121 South Eight Street, Minneapolis, MN | Minimum</t>
  </si>
  <si>
    <t>121 South Eight Street, Minneapolis, MN | Maximum</t>
  </si>
  <si>
    <t>801 Marquette Avenue South, Minneapolis, MN</t>
  </si>
  <si>
    <t>801 Marquette Avenue South, Minneapolis, MN | Minimum</t>
  </si>
  <si>
    <t>801 Marquette Avenue South, Minneapolis, MN | Maximum</t>
  </si>
  <si>
    <t>909 Davis, Evanston, IL</t>
  </si>
  <si>
    <t>909 Davis, Evanston, IL | Minimum</t>
  </si>
  <si>
    <t>909 Davis, Evanston, IL | Maximum</t>
  </si>
  <si>
    <t>Emperor Boulevard, Durham, NC</t>
  </si>
  <si>
    <t>Emperor Boulevard, Durham, NC | Minimum</t>
  </si>
  <si>
    <t>Emperor Boulevard, Durham, NC | Maximum</t>
  </si>
  <si>
    <t>Legacy Tennyson Center, Plano, TX</t>
  </si>
  <si>
    <t>Legacy Tennyson Center, Plano, TX | Minimum</t>
  </si>
  <si>
    <t>Legacy Tennyson Center, Plano, TX | Maximum</t>
  </si>
  <si>
    <t>One Legacy Circle, Plano, TX</t>
  </si>
  <si>
    <t>One Legacy Circle, Plano, TX | Minimum</t>
  </si>
  <si>
    <t>One Legacy Circle, Plano, TX | Maximum</t>
  </si>
  <si>
    <t>One Ravinia Drive, Atlanta, GA</t>
  </si>
  <si>
    <t>One Ravinia Drive, Atlanta, GA | Minimum</t>
  </si>
  <si>
    <t>One Ravinia Drive, Atlanta, GA | Maximum</t>
  </si>
  <si>
    <t>Two Ravinia Drive, Atlanta, GA</t>
  </si>
  <si>
    <t>Two Ravinia Drive, Atlanta, GA | Minimum</t>
  </si>
  <si>
    <t>Two Ravinia Drive, Atlanta, GA | Maximum</t>
  </si>
  <si>
    <t>Westchase I &amp; II, Houston, TX</t>
  </si>
  <si>
    <t>Westchase I &amp; II, Houston, TX | Minimum</t>
  </si>
  <si>
    <t>Westchase I &amp; II, Houston, TX | Maximum</t>
  </si>
  <si>
    <t>1999 Broadway, Denver, CO</t>
  </si>
  <si>
    <t>1999 Broadway, Denver, CO | Minimum</t>
  </si>
  <si>
    <t>1999 Broadway, Denver, CO | Maximum</t>
  </si>
  <si>
    <t>999 Peachtree, Atlanta, GA</t>
  </si>
  <si>
    <t>999 Peachtree, Atlanta, GA | Minimum</t>
  </si>
  <si>
    <t>999 Peachtree, Atlanta, GA | Maximum</t>
  </si>
  <si>
    <t>1001 17th Street, Denver, CO</t>
  </si>
  <si>
    <t>1001 17th Street, Denver, CO | Minimum</t>
  </si>
  <si>
    <t>1001 17th Street, Denver, CO | Maximum</t>
  </si>
  <si>
    <t>SCHEDULE III REAL ESTATE AND ACCUMULATED DEPRECIATION - Changes in real estate investments and accumulated depreciation (Details) - USD ($) $ in Thousands</t>
  </si>
  <si>
    <t>Real estate investments, at cost:</t>
  </si>
  <si>
    <t>Balance, beginning of year</t>
  </si>
  <si>
    <t>Acquisitions</t>
  </si>
  <si>
    <t>Improvements</t>
  </si>
  <si>
    <t>Dispositions</t>
  </si>
  <si>
    <t>Balance-Real Estate</t>
  </si>
  <si>
    <t>Balance, end of year</t>
  </si>
  <si>
    <t>Accumulated depreciation:</t>
  </si>
  <si>
    <t>Depreciation</t>
  </si>
  <si>
    <t>Balance- Accumulated Deprecia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3131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1087162776</v>
      </c>
    </row>
    <row r="15" spans="1:4">
      <c t="s" r="A15" s="4">
        <v>25</v>
      </c>
      <c t="n" r="C15" s="6">
        <v>10018740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70021</v>
      </c>
      <c t="n" r="C3" s="7">
        <v>183930</v>
      </c>
    </row>
    <row r="4" spans="1:3">
      <c t="s" r="A4" s="4">
        <v>33</v>
      </c>
      <c t="n" r="B4" s="6">
        <v>1637066</v>
      </c>
      <c t="n" r="C4" s="6">
        <v>1604984</v>
      </c>
    </row>
    <row r="5" spans="1:3">
      <c t="s" r="A5" s="4">
        <v>34</v>
      </c>
      <c t="n" r="B5" s="6">
        <v>2528</v>
      </c>
      <c t="n" r="C5" s="6">
        <v>1677</v>
      </c>
    </row>
    <row r="6" spans="1:3">
      <c t="s" r="A6" s="4">
        <v>35</v>
      </c>
      <c t="n" r="B6" s="6">
        <v>1809615</v>
      </c>
      <c t="n" r="C6" s="6">
        <v>1790591</v>
      </c>
    </row>
    <row r="7" spans="1:3">
      <c t="s" r="A7" s="4">
        <v>36</v>
      </c>
      <c t="n" r="B7" s="6">
        <v>299991</v>
      </c>
      <c t="n" r="C7" s="6">
        <v>266284</v>
      </c>
    </row>
    <row r="8" spans="1:3">
      <c t="s" r="A8" s="4">
        <v>37</v>
      </c>
      <c t="n" r="B8" s="6">
        <v>1509624</v>
      </c>
      <c t="n" r="C8" s="6">
        <v>1524307</v>
      </c>
    </row>
    <row r="9" spans="1:3">
      <c t="s" r="A9" s="4">
        <v>38</v>
      </c>
      <c t="n" r="B9" s="6">
        <v>108046</v>
      </c>
      <c t="n" r="C9" s="6">
        <v>138714</v>
      </c>
    </row>
    <row r="10" spans="1:3">
      <c t="s" r="A10" s="4">
        <v>39</v>
      </c>
      <c t="n" r="B10" s="6">
        <v>77019</v>
      </c>
      <c t="n" r="C10" s="6">
        <v>78611</v>
      </c>
    </row>
    <row r="11" spans="1:3">
      <c t="s" r="A11" s="4">
        <v>40</v>
      </c>
      <c t="n" r="B11" s="6">
        <v>18163</v>
      </c>
      <c t="n" r="C11" s="6">
        <v>7519</v>
      </c>
    </row>
    <row r="12" spans="1:3">
      <c t="s" r="A12" s="4">
        <v>41</v>
      </c>
      <c t="n" r="B12" s="6">
        <v>23</v>
      </c>
      <c t="n" r="C12" s="6">
        <v>742</v>
      </c>
    </row>
    <row r="13" spans="1:3">
      <c t="s" r="A13" s="4">
        <v>42</v>
      </c>
      <c t="n" r="B13" s="6">
        <v>2898</v>
      </c>
      <c t="n" r="C13" s="6">
        <v>4733</v>
      </c>
    </row>
    <row r="14" spans="1:3">
      <c t="s" r="A14" s="4">
        <v>43</v>
      </c>
      <c t="n" r="B14" s="6">
        <v>48502</v>
      </c>
      <c t="n" r="C14" s="6">
        <v>47021</v>
      </c>
    </row>
    <row r="15" spans="1:3">
      <c t="s" r="A15" s="4">
        <v>44</v>
      </c>
      <c t="n" r="B15" s="6">
        <v>7837</v>
      </c>
      <c t="n" r="C15" s="6">
        <v>10292</v>
      </c>
    </row>
    <row r="16" spans="1:3">
      <c t="s" r="A16" s="4">
        <v>45</v>
      </c>
      <c t="n" r="B16" s="6">
        <v>1132</v>
      </c>
      <c t="n" r="C16" s="6">
        <v>3020</v>
      </c>
    </row>
    <row r="17" spans="1:3">
      <c t="s" r="A17" s="4">
        <v>46</v>
      </c>
      <c t="n" r="B17" s="6">
        <v>118641</v>
      </c>
      <c t="n" r="C17" s="6">
        <v>93641</v>
      </c>
    </row>
    <row r="18" spans="1:3">
      <c t="s" r="A18" s="4">
        <v>47</v>
      </c>
      <c t="n" r="B18" s="6">
        <v>484</v>
      </c>
      <c t="n" r="C18" s="6">
        <v>609</v>
      </c>
    </row>
    <row r="19" spans="1:3">
      <c t="s" r="A19" s="4">
        <v>48</v>
      </c>
      <c t="n" r="B19" s="6">
        <v>28999</v>
      </c>
      <c t="n" r="C19" s="6">
        <v>27181</v>
      </c>
    </row>
    <row r="20" spans="1:3">
      <c t="s" r="A20" s="4">
        <v>49</v>
      </c>
      <c t="n" r="B20" s="6">
        <v>1921368</v>
      </c>
      <c t="n" r="C20" s="6">
        <v>1936390</v>
      </c>
    </row>
    <row r="21" spans="1:3">
      <c t="s" r="A21" s="3">
        <v>50</v>
      </c>
    </row>
    <row r="22" spans="1:3">
      <c t="s" r="A22" s="4">
        <v>51</v>
      </c>
      <c t="n" r="B22" s="6">
        <v>290000</v>
      </c>
      <c t="n" r="C22" s="6">
        <v>268000</v>
      </c>
    </row>
    <row r="23" spans="1:3">
      <c t="s" r="A23" s="4">
        <v>52</v>
      </c>
      <c t="n" r="B23" s="6">
        <v>620000</v>
      </c>
      <c t="n" r="C23" s="6">
        <v>620000</v>
      </c>
    </row>
    <row r="24" spans="1:3">
      <c t="s" r="A24" s="4">
        <v>53</v>
      </c>
      <c t="n" r="B24" s="6">
        <v>49489</v>
      </c>
      <c t="n" r="C24" s="6">
        <v>42561</v>
      </c>
    </row>
    <row r="25" spans="1:3">
      <c t="s" r="A25" s="4">
        <v>54</v>
      </c>
      <c t="n" r="B25" s="6">
        <v>3726</v>
      </c>
      <c t="n" r="C25" s="6">
        <v>3758</v>
      </c>
    </row>
    <row r="26" spans="1:3">
      <c t="s" r="A26" s="4">
        <v>55</v>
      </c>
      <c t="n" r="B26" s="6">
        <v>4829</v>
      </c>
      <c t="n" r="C26" s="6">
        <v>4248</v>
      </c>
    </row>
    <row r="27" spans="1:3">
      <c t="s" r="A27" s="4">
        <v>56</v>
      </c>
      <c t="n" r="B27" s="6">
        <v>8243</v>
      </c>
      <c t="n" r="C27" s="6">
        <v>7268</v>
      </c>
    </row>
    <row r="28" spans="1:3">
      <c t="s" r="A28" s="4">
        <v>57</v>
      </c>
      <c t="n" r="B28" s="6">
        <v>9425</v>
      </c>
      <c t="n" r="C28" s="6">
        <v>10908</v>
      </c>
    </row>
    <row r="29" spans="1:3">
      <c t="s" r="A29" s="4">
        <v>58</v>
      </c>
      <c t="n" r="B29" s="7">
        <v>985712</v>
      </c>
      <c t="n" r="C29" s="7">
        <v>956743</v>
      </c>
    </row>
    <row r="30" spans="1:3">
      <c t="s" r="A30" s="4">
        <v>59</v>
      </c>
      <c t="s" r="B30" s="4">
        <v>60</v>
      </c>
      <c t="s" r="C30" s="4">
        <v>60</v>
      </c>
    </row>
    <row r="31" spans="1:3">
      <c t="s" r="A31" s="3">
        <v>61</v>
      </c>
    </row>
    <row r="32" spans="1:3">
      <c t="s" r="A32" s="4">
        <v>62</v>
      </c>
      <c t="s" r="B32" s="4">
        <v>60</v>
      </c>
      <c t="s" r="C32" s="4">
        <v>60</v>
      </c>
    </row>
    <row r="33" spans="1:3">
      <c t="s" r="A33" s="4">
        <v>63</v>
      </c>
      <c t="n" r="B33" s="7">
        <v>10</v>
      </c>
      <c t="n" r="C33" s="7">
        <v>10</v>
      </c>
    </row>
    <row r="34" spans="1:3">
      <c t="s" r="A34" s="4">
        <v>64</v>
      </c>
      <c t="n" r="B34" s="6">
        <v>1273556</v>
      </c>
      <c t="n" r="C34" s="6">
        <v>1273556</v>
      </c>
    </row>
    <row r="35" spans="1:3">
      <c t="s" r="A35" s="4">
        <v>65</v>
      </c>
      <c t="n" r="B35" s="6">
        <v>-7111</v>
      </c>
      <c t="n" r="C35" s="6">
        <v>-4248</v>
      </c>
    </row>
    <row r="36" spans="1:3">
      <c t="s" r="A36" s="4">
        <v>66</v>
      </c>
      <c t="n" r="B36" s="6">
        <v>-330799</v>
      </c>
      <c t="n" r="C36" s="6">
        <v>-289671</v>
      </c>
    </row>
    <row r="37" spans="1:3">
      <c t="s" r="A37" s="4">
        <v>67</v>
      </c>
      <c t="n" r="B37" s="6">
        <v>935656</v>
      </c>
      <c t="n" r="C37" s="6">
        <v>979647</v>
      </c>
    </row>
    <row r="38" spans="1:3">
      <c t="s" r="A38" s="4">
        <v>68</v>
      </c>
      <c t="n" r="B38" s="7">
        <v>1921368</v>
      </c>
      <c t="n" r="C38" s="7">
        <v>1936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80"/>
  </cols>
  <sheetData>
    <row r="1" spans="1:2">
      <c t="s" r="A1" s="1">
        <v>208</v>
      </c>
      <c t="s" r="B1" s="2">
        <v>1</v>
      </c>
    </row>
    <row r="2" spans="1:2">
      <c t="s" r="B2" s="2">
        <v>2</v>
      </c>
    </row>
    <row r="3" spans="1:2">
      <c t="s" r="A3" s="3">
        <v>181</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row r="11" spans="1:2">
      <c t="s" r="A11" s="4">
        <v>223</v>
      </c>
      <c t="s" r="B11" s="4">
        <v>224</v>
      </c>
    </row>
    <row r="12" spans="1:2">
      <c t="s" r="A12" s="4">
        <v>225</v>
      </c>
      <c t="s" r="B12" s="4">
        <v>226</v>
      </c>
    </row>
    <row r="13" spans="1:2">
      <c t="s" r="A13" s="4">
        <v>227</v>
      </c>
      <c t="s" r="B13" s="4">
        <v>228</v>
      </c>
    </row>
    <row r="14" spans="1:2">
      <c t="s" r="A14" s="4">
        <v>229</v>
      </c>
      <c t="s" r="B14" s="4">
        <v>230</v>
      </c>
    </row>
    <row r="15" spans="1:2">
      <c t="s" r="A15" s="4">
        <v>231</v>
      </c>
      <c t="s" r="B15" s="4">
        <v>232</v>
      </c>
    </row>
    <row r="16" spans="1:2">
      <c t="s" r="A16" s="4">
        <v>233</v>
      </c>
      <c t="s" r="B16" s="4">
        <v>234</v>
      </c>
    </row>
    <row r="17" spans="1:2">
      <c t="s" r="A17" s="4">
        <v>235</v>
      </c>
      <c t="s" r="B17" s="4">
        <v>236</v>
      </c>
    </row>
    <row r="18" spans="1:2">
      <c t="s" r="A18" s="4">
        <v>237</v>
      </c>
      <c t="s" r="B18" s="4">
        <v>238</v>
      </c>
    </row>
    <row r="19" spans="1:2">
      <c t="s" r="A19" s="4">
        <v>239</v>
      </c>
      <c t="s" r="B19" s="4">
        <v>240</v>
      </c>
    </row>
    <row r="20" spans="1:2">
      <c t="s" r="A20" s="4">
        <v>241</v>
      </c>
      <c t="s" r="B20" s="4">
        <v>242</v>
      </c>
    </row>
    <row r="21" spans="1:2">
      <c t="s" r="A21" s="4">
        <v>243</v>
      </c>
      <c t="s" r="B21" s="4">
        <v>244</v>
      </c>
    </row>
    <row r="22" spans="1:2">
      <c t="s" r="A22" s="4">
        <v>245</v>
      </c>
      <c t="s" r="B22" s="4">
        <v>246</v>
      </c>
    </row>
    <row r="23" spans="1:2">
      <c t="s" r="A23" s="4">
        <v>247</v>
      </c>
      <c t="s" r="B23" s="4">
        <v>248</v>
      </c>
    </row>
    <row r="24" spans="1:2">
      <c t="s" r="A24" s="4">
        <v>249</v>
      </c>
      <c t="s" r="B24" s="4">
        <v>250</v>
      </c>
    </row>
    <row r="25" spans="1:2">
      <c t="s" r="A25" s="4">
        <v>251</v>
      </c>
      <c t="s" r="B25" s="4">
        <v>252</v>
      </c>
    </row>
    <row r="26" spans="1:2">
      <c t="s" r="A26" s="4">
        <v>253</v>
      </c>
      <c t="s" r="B26" s="4">
        <v>254</v>
      </c>
    </row>
    <row r="27" spans="1:2">
      <c t="s" r="A27" s="4">
        <v>255</v>
      </c>
      <c t="s" r="B27" s="4">
        <v>256</v>
      </c>
    </row>
    <row r="28" spans="1:2">
      <c t="s" r="A28" s="4">
        <v>200</v>
      </c>
      <c t="s" r="B28" s="4">
        <v>257</v>
      </c>
    </row>
    <row r="29" spans="1:2">
      <c t="s" r="A29" s="4">
        <v>258</v>
      </c>
      <c t="s" r="B29"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181</v>
      </c>
    </row>
    <row r="4" spans="1:2">
      <c t="s" r="A4" s="4">
        <v>261</v>
      </c>
      <c t="s" r="B4" s="4">
        <v>262</v>
      </c>
    </row>
    <row r="5" spans="1:2">
      <c t="s" r="A5" s="4">
        <v>263</v>
      </c>
      <c t="s" r="B5" s="4">
        <v>264</v>
      </c>
    </row>
    <row r="6" spans="1:2">
      <c t="s" r="A6" s="4">
        <v>265</v>
      </c>
      <c t="s" r="B6" s="4">
        <v>264</v>
      </c>
    </row>
    <row r="7" spans="1:2">
      <c t="s" r="A7" s="4">
        <v>266</v>
      </c>
      <c t="s" r="B7" s="4">
        <v>264</v>
      </c>
    </row>
    <row r="8" spans="1:2">
      <c t="s" r="A8" s="4">
        <v>267</v>
      </c>
      <c t="s" r="B8"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83</v>
      </c>
    </row>
    <row r="4" spans="1:2">
      <c t="s" r="A4" s="4">
        <v>270</v>
      </c>
      <c t="s" r="B4" s="4">
        <v>271</v>
      </c>
    </row>
    <row r="5" spans="1:2">
      <c t="s" r="A5" s="4">
        <v>272</v>
      </c>
      <c t="s" r="B5" s="4">
        <v>273</v>
      </c>
    </row>
    <row r="6" spans="1:2">
      <c t="s" r="A6" s="4">
        <v>274</v>
      </c>
      <c t="s" r="B6" s="4">
        <v>275</v>
      </c>
    </row>
    <row r="7" spans="1:2">
      <c t="s" r="A7" s="4">
        <v>276</v>
      </c>
      <c t="s" r="B7"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4">
        <v>279</v>
      </c>
    </row>
    <row r="4" spans="1:2">
      <c t="s" r="A4" s="3">
        <v>280</v>
      </c>
    </row>
    <row r="5" spans="1:2">
      <c t="s" r="A5" s="4">
        <v>281</v>
      </c>
      <c t="s" r="B5" s="4">
        <v>282</v>
      </c>
    </row>
    <row r="6" spans="1:2">
      <c t="s" r="A6" s="4">
        <v>283</v>
      </c>
    </row>
    <row r="7" spans="1:2">
      <c t="s" r="A7" s="3">
        <v>280</v>
      </c>
    </row>
    <row r="8" spans="1:2">
      <c t="s" r="A8" s="4">
        <v>281</v>
      </c>
      <c t="s" r="B8" s="4">
        <v>284</v>
      </c>
    </row>
    <row r="9" spans="1:2">
      <c t="s" r="A9" s="4">
        <v>285</v>
      </c>
    </row>
    <row r="10" spans="1:2">
      <c t="s" r="A10" s="3">
        <v>280</v>
      </c>
    </row>
    <row r="11" spans="1:2">
      <c t="s" r="A11" s="4">
        <v>281</v>
      </c>
      <c t="s" r="B11"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87</v>
      </c>
      <c t="s" r="B1" s="2">
        <v>1</v>
      </c>
    </row>
    <row r="2" spans="1:2">
      <c t="s" r="B2" s="2">
        <v>2</v>
      </c>
    </row>
    <row r="3" spans="1:2">
      <c t="s" r="A3" s="3">
        <v>187</v>
      </c>
    </row>
    <row r="4" spans="1:2">
      <c t="s" r="A4" s="4">
        <v>288</v>
      </c>
      <c t="s" r="B4"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91</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297</v>
      </c>
      <c t="s" r="B1" s="2">
        <v>1</v>
      </c>
    </row>
    <row r="2" spans="1:2">
      <c t="s" r="B2" s="2">
        <v>2</v>
      </c>
    </row>
    <row r="3" spans="1:2">
      <c t="s" r="A3" s="4">
        <v>298</v>
      </c>
    </row>
    <row r="4" spans="1:2">
      <c t="s" r="A4" s="3">
        <v>193</v>
      </c>
    </row>
    <row r="5" spans="1:2">
      <c t="s" r="A5" s="4">
        <v>299</v>
      </c>
      <c t="s" r="B5" s="4">
        <v>300</v>
      </c>
    </row>
    <row r="6" spans="1:2">
      <c t="s" r="A6" s="4">
        <v>301</v>
      </c>
    </row>
    <row r="7" spans="1:2">
      <c t="s" r="A7" s="3">
        <v>193</v>
      </c>
    </row>
    <row r="8" spans="1:2">
      <c t="s" r="A8" s="4">
        <v>299</v>
      </c>
      <c t="s" r="B8"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3</v>
      </c>
      <c t="s" r="B1" s="2">
        <v>1</v>
      </c>
    </row>
    <row r="2" spans="1:2">
      <c t="s" r="B2" s="2">
        <v>2</v>
      </c>
    </row>
    <row r="3" spans="1:2">
      <c t="s" r="A3" s="3">
        <v>198</v>
      </c>
    </row>
    <row r="4" spans="1:2">
      <c t="s" r="A4" s="4">
        <v>304</v>
      </c>
      <c t="s" r="B4"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9</v>
      </c>
      <c t="s" r="B1" s="2">
        <v>2</v>
      </c>
      <c t="s" r="C1" s="2">
        <v>30</v>
      </c>
    </row>
    <row r="2" spans="1:3">
      <c t="s" r="A2" s="3">
        <v>70</v>
      </c>
    </row>
    <row r="3" spans="1:3">
      <c t="s" r="A3" s="4">
        <v>71</v>
      </c>
      <c t="n" r="B3" s="7">
        <v>112844</v>
      </c>
      <c t="n" r="C3" s="7">
        <v>101838</v>
      </c>
    </row>
    <row r="4" spans="1:3">
      <c t="s" r="A4" s="4">
        <v>72</v>
      </c>
      <c t="n" r="B4" s="6">
        <v>130</v>
      </c>
      <c t="n" r="C4" s="6">
        <v>325</v>
      </c>
    </row>
    <row r="5" spans="1:3">
      <c t="s" r="A5" s="4">
        <v>73</v>
      </c>
      <c t="n" r="B5" s="6">
        <v>50</v>
      </c>
      <c t="n" r="C5" s="6">
        <v>162</v>
      </c>
    </row>
    <row r="6" spans="1:3">
      <c t="s" r="A6" s="4">
        <v>74</v>
      </c>
      <c t="n" r="B6" s="6">
        <v>1333</v>
      </c>
      <c t="n" r="C6" s="6">
        <v>1036</v>
      </c>
    </row>
    <row r="7" spans="1:3">
      <c t="s" r="A7" s="4">
        <v>75</v>
      </c>
      <c t="n" r="B7" s="6">
        <v>20002</v>
      </c>
      <c t="n" r="C7" s="6">
        <v>16944</v>
      </c>
    </row>
    <row r="8" spans="1:3">
      <c t="s" r="A8" s="4">
        <v>76</v>
      </c>
      <c t="n" r="B8" s="7">
        <v>9368</v>
      </c>
      <c t="n" r="C8" s="7">
        <v>8687</v>
      </c>
    </row>
    <row r="9" spans="1:3">
      <c t="s" r="A9" s="4">
        <v>77</v>
      </c>
      <c t="n" r="B9" s="8">
        <v>0.0001</v>
      </c>
      <c t="n" r="C9" s="8">
        <v>0.0001</v>
      </c>
    </row>
    <row r="10" spans="1:3">
      <c t="s" r="A10" s="4">
        <v>78</v>
      </c>
      <c t="n" r="B10" s="6">
        <v>20000000</v>
      </c>
      <c t="n" r="C10" s="6">
        <v>20000000</v>
      </c>
    </row>
    <row r="11" spans="1:3">
      <c t="s" r="A11" s="4">
        <v>79</v>
      </c>
      <c t="n" r="B11" s="6">
        <v>0</v>
      </c>
      <c t="n" r="C11" s="6">
        <v>0</v>
      </c>
    </row>
    <row r="12" spans="1:3">
      <c t="s" r="A12" s="4">
        <v>80</v>
      </c>
      <c t="n" r="B12" s="6">
        <v>0</v>
      </c>
      <c t="n" r="C12" s="6">
        <v>0</v>
      </c>
    </row>
    <row r="13" spans="1:3">
      <c t="s" r="A13" s="4">
        <v>81</v>
      </c>
      <c t="n" r="B13" s="8">
        <v>0.0001</v>
      </c>
      <c t="n" r="C13" s="8">
        <v>0.0001</v>
      </c>
    </row>
    <row r="14" spans="1:3">
      <c t="s" r="A14" s="4">
        <v>82</v>
      </c>
      <c t="n" r="B14" s="6">
        <v>180000000</v>
      </c>
      <c t="n" r="C14" s="6">
        <v>180000000</v>
      </c>
    </row>
    <row r="15" spans="1:3">
      <c t="s" r="A15" s="4">
        <v>83</v>
      </c>
      <c t="n" r="B15" s="6">
        <v>100187405</v>
      </c>
      <c t="n" r="C15" s="6">
        <v>100187405</v>
      </c>
    </row>
    <row r="16" spans="1:3">
      <c t="s" r="A16" s="4">
        <v>84</v>
      </c>
      <c t="n" r="B16" s="6">
        <v>100187405</v>
      </c>
      <c t="n" r="C16" s="6">
        <v>1001874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6</v>
      </c>
      <c t="s" r="B1" s="2">
        <v>1</v>
      </c>
    </row>
    <row r="2" spans="1:2">
      <c t="s" r="B2" s="2">
        <v>2</v>
      </c>
    </row>
    <row r="3" spans="1:2">
      <c t="s" r="A3" s="3">
        <v>202</v>
      </c>
    </row>
    <row r="4" spans="1:2">
      <c t="s" r="A4" s="4">
        <v>307</v>
      </c>
      <c t="s" r="B4"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20"/>
    <col customWidth="1" max="5" min="5" width="20"/>
  </cols>
  <sheetData>
    <row r="1" spans="1:5">
      <c t="s" r="A1" s="1">
        <v>309</v>
      </c>
      <c t="s" r="B1" s="2">
        <v>310</v>
      </c>
      <c t="s" r="C1" s="2">
        <v>311</v>
      </c>
      <c t="s" r="D1" s="2">
        <v>312</v>
      </c>
      <c t="s" r="E1" s="2">
        <v>313</v>
      </c>
    </row>
    <row r="2" spans="1:5">
      <c t="s" r="A2" s="3">
        <v>179</v>
      </c>
    </row>
    <row r="3" spans="1:5">
      <c t="s" r="A3" s="4">
        <v>314</v>
      </c>
      <c t="n" r="B3" s="6">
        <v>6</v>
      </c>
    </row>
    <row r="4" spans="1:5">
      <c t="s" r="A4" s="4">
        <v>315</v>
      </c>
      <c t="n" r="B4" s="6">
        <v>9</v>
      </c>
    </row>
    <row r="5" spans="1:5">
      <c t="s" r="A5" s="4">
        <v>316</v>
      </c>
      <c t="n" r="B5" s="6">
        <v>2</v>
      </c>
    </row>
    <row r="6" spans="1:5">
      <c t="s" r="A6" s="4">
        <v>317</v>
      </c>
      <c t="n" r="B6" s="6">
        <v>9</v>
      </c>
      <c t="n" r="C6" s="6">
        <v>10</v>
      </c>
      <c t="n" r="D6" s="6">
        <v>14</v>
      </c>
      <c t="n" r="E6" s="6">
        <v>15</v>
      </c>
    </row>
    <row r="7" spans="1:5">
      <c t="s" r="A7" s="3">
        <v>318</v>
      </c>
    </row>
    <row r="8" spans="1:5">
      <c t="s" r="A8" s="4">
        <v>319</v>
      </c>
      <c t="n" r="B8" s="6">
        <v>36</v>
      </c>
    </row>
    <row r="9" spans="1:5">
      <c t="s" r="A9" s="4">
        <v>320</v>
      </c>
    </row>
    <row r="10" spans="1:5">
      <c t="s" r="A10" s="3">
        <v>179</v>
      </c>
    </row>
    <row r="11" spans="1:5">
      <c t="s" r="A11" s="4">
        <v>314</v>
      </c>
      <c t="n" r="B11" s="6">
        <v>2</v>
      </c>
    </row>
    <row r="12" spans="1:5">
      <c t="s" r="A12" s="4">
        <v>321</v>
      </c>
    </row>
    <row r="13" spans="1:5">
      <c t="s" r="A13" s="3">
        <v>179</v>
      </c>
    </row>
    <row r="14" spans="1:5">
      <c t="s" r="A14" s="4">
        <v>314</v>
      </c>
      <c t="n" r="B14" s="6">
        <v>1</v>
      </c>
    </row>
    <row r="15" spans="1:5">
      <c t="s" r="A15" s="4">
        <v>322</v>
      </c>
    </row>
    <row r="16" spans="1:5">
      <c t="s" r="A16" s="3">
        <v>179</v>
      </c>
    </row>
    <row r="17" spans="1:5">
      <c t="s" r="A17" s="4">
        <v>314</v>
      </c>
      <c t="n" r="B17" s="6">
        <v>3</v>
      </c>
    </row>
    <row r="18" spans="1:5">
      <c t="s" r="A18" s="4">
        <v>323</v>
      </c>
    </row>
    <row r="19" spans="1:5">
      <c t="s" r="A19" s="3">
        <v>179</v>
      </c>
    </row>
    <row r="20" spans="1:5">
      <c t="s" r="A20" s="4">
        <v>324</v>
      </c>
      <c t="s" r="B20" s="4">
        <v>325</v>
      </c>
    </row>
    <row r="21" spans="1:5">
      <c t="s" r="A21" s="4">
        <v>326</v>
      </c>
    </row>
    <row r="22" spans="1:5">
      <c t="s" r="A22" s="3">
        <v>179</v>
      </c>
    </row>
    <row r="23" spans="1:5">
      <c t="s" r="A23" s="4">
        <v>324</v>
      </c>
      <c t="s" r="B23" s="4">
        <v>325</v>
      </c>
    </row>
    <row r="24" spans="1:5">
      <c t="s" r="A24" s="4">
        <v>327</v>
      </c>
    </row>
    <row r="25" spans="1:5">
      <c t="s" r="A25" s="3">
        <v>179</v>
      </c>
    </row>
    <row r="26" spans="1:5">
      <c t="s" r="A26" s="4">
        <v>324</v>
      </c>
      <c t="s" r="B26" s="4">
        <v>325</v>
      </c>
    </row>
    <row r="27" spans="1:5">
      <c t="s" r="A27" s="4">
        <v>328</v>
      </c>
    </row>
    <row r="28" spans="1:5">
      <c t="s" r="A28" s="3">
        <v>179</v>
      </c>
    </row>
    <row r="29" spans="1:5">
      <c t="s" r="A29" s="4">
        <v>324</v>
      </c>
      <c t="s" r="B29" s="4">
        <v>3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 customWidth="1" max="7" min="7" width="27"/>
  </cols>
  <sheetData>
    <row r="1" spans="1:7">
      <c t="s" r="A1" s="1">
        <v>329</v>
      </c>
      <c t="s" r="B1" s="2">
        <v>330</v>
      </c>
      <c t="s" r="C1" s="2">
        <v>331</v>
      </c>
      <c t="s" r="D1" s="2">
        <v>332</v>
      </c>
      <c t="s" r="E1" s="2">
        <v>333</v>
      </c>
      <c t="s" r="F1" s="2">
        <v>334</v>
      </c>
      <c t="s" r="G1" s="2">
        <v>335</v>
      </c>
    </row>
    <row r="2" spans="1:7">
      <c t="s" r="A2" s="3">
        <v>181</v>
      </c>
    </row>
    <row r="3" spans="1:7">
      <c t="s" r="A3" s="4">
        <v>336</v>
      </c>
      <c t="n" r="G3" s="6">
        <v>9</v>
      </c>
    </row>
    <row r="4" spans="1:7">
      <c t="s" r="A4" s="4">
        <v>316</v>
      </c>
      <c t="n" r="G4" s="6">
        <v>2</v>
      </c>
    </row>
    <row r="5" spans="1:7">
      <c t="s" r="A5" s="4">
        <v>337</v>
      </c>
      <c t="n" r="G5" s="7">
        <v>0</v>
      </c>
    </row>
    <row r="6" spans="1:7">
      <c t="s" r="A6" s="4">
        <v>338</v>
      </c>
    </row>
    <row r="7" spans="1:7">
      <c t="s" r="A7" s="3">
        <v>339</v>
      </c>
    </row>
    <row r="8" spans="1:7">
      <c t="s" r="A8" s="4">
        <v>340</v>
      </c>
      <c t="n" r="F8" s="6">
        <v>48</v>
      </c>
    </row>
    <row r="9" spans="1:7">
      <c t="s" r="A9" s="4">
        <v>341</v>
      </c>
      <c t="s" r="F9" s="4">
        <v>342</v>
      </c>
    </row>
    <row r="10" spans="1:7">
      <c t="s" r="A10" s="4">
        <v>343</v>
      </c>
    </row>
    <row r="11" spans="1:7">
      <c t="s" r="A11" s="3">
        <v>339</v>
      </c>
    </row>
    <row r="12" spans="1:7">
      <c t="s" r="A12" s="4">
        <v>340</v>
      </c>
      <c t="n" r="C12" s="10">
        <v>965.75</v>
      </c>
      <c t="n" r="E12" s="10">
        <v>965.75</v>
      </c>
    </row>
    <row r="13" spans="1:7">
      <c t="s" r="A13" s="4">
        <v>341</v>
      </c>
      <c t="s" r="C13" s="4">
        <v>344</v>
      </c>
      <c t="s" r="E13" s="4">
        <v>344</v>
      </c>
    </row>
    <row r="14" spans="1:7">
      <c t="s" r="A14" s="4">
        <v>345</v>
      </c>
      <c t="n" r="C14" s="7">
        <v>82813000</v>
      </c>
      <c t="n" r="E14" s="7">
        <v>82813000</v>
      </c>
    </row>
    <row r="15" spans="1:7">
      <c t="s" r="A15" s="4">
        <v>346</v>
      </c>
    </row>
    <row r="16" spans="1:7">
      <c t="s" r="A16" s="3">
        <v>339</v>
      </c>
    </row>
    <row r="17" spans="1:7">
      <c t="s" r="A17" s="4">
        <v>340</v>
      </c>
      <c t="n" r="B17" s="11">
        <v>175.5</v>
      </c>
      <c t="n" r="D17" s="11">
        <v>175.5</v>
      </c>
    </row>
    <row r="18" spans="1:7">
      <c t="s" r="A18" s="4">
        <v>341</v>
      </c>
      <c t="s" r="B18" s="4">
        <v>347</v>
      </c>
      <c t="s" r="D18" s="4">
        <v>347</v>
      </c>
    </row>
    <row r="19" spans="1:7">
      <c t="s" r="A19" s="4">
        <v>345</v>
      </c>
      <c t="n" r="B19" s="7">
        <v>15049000</v>
      </c>
      <c t="n" r="D19" s="7">
        <v>1504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16"/>
  </cols>
  <sheetData>
    <row r="1" spans="1:2">
      <c t="s" r="A1" s="1">
        <v>348</v>
      </c>
      <c t="s" r="B1" s="2">
        <v>1</v>
      </c>
    </row>
    <row r="2" spans="1:2">
      <c t="s" r="B2" s="2">
        <v>2</v>
      </c>
    </row>
    <row r="3" spans="1:2">
      <c t="s" r="A3" s="4">
        <v>349</v>
      </c>
    </row>
    <row r="4" spans="1:2">
      <c t="s" r="A4" s="3">
        <v>215</v>
      </c>
    </row>
    <row r="5" spans="1:2">
      <c t="s" r="A5" s="4">
        <v>350</v>
      </c>
      <c t="s" r="B5" s="4">
        <v>351</v>
      </c>
    </row>
    <row r="6" spans="1:2">
      <c t="s" r="A6" s="4">
        <v>352</v>
      </c>
    </row>
    <row r="7" spans="1:2">
      <c t="s" r="A7" s="3">
        <v>215</v>
      </c>
    </row>
    <row r="8" spans="1:2">
      <c t="s" r="A8" s="4">
        <v>350</v>
      </c>
      <c t="s" r="B8" s="4">
        <v>353</v>
      </c>
    </row>
    <row r="9" spans="1:2">
      <c t="s" r="A9" s="4">
        <v>354</v>
      </c>
    </row>
    <row r="10" spans="1:2">
      <c t="s" r="A10" s="3">
        <v>215</v>
      </c>
    </row>
    <row r="11" spans="1:2">
      <c t="s" r="A11" s="4">
        <v>350</v>
      </c>
      <c t="s" r="B11" s="4">
        <v>351</v>
      </c>
    </row>
    <row r="12" spans="1:2">
      <c t="s" r="A12" s="4">
        <v>355</v>
      </c>
    </row>
    <row r="13" spans="1:2">
      <c t="s" r="A13" s="3">
        <v>215</v>
      </c>
    </row>
    <row r="14" spans="1:2">
      <c t="s" r="A14" s="4">
        <v>350</v>
      </c>
      <c t="s" r="B14" s="4">
        <v>356</v>
      </c>
    </row>
    <row r="15" spans="1:2">
      <c t="s" r="A15" s="4">
        <v>357</v>
      </c>
    </row>
    <row r="16" spans="1:2">
      <c t="s" r="A16" s="3">
        <v>215</v>
      </c>
    </row>
    <row r="17" spans="1:2">
      <c t="s" r="A17" s="4">
        <v>350</v>
      </c>
      <c t="s" r="B17"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t="s" r="A1" s="1">
        <v>359</v>
      </c>
      <c t="s" r="B1" s="2">
        <v>1</v>
      </c>
    </row>
    <row r="2" spans="1:4">
      <c t="s" r="B2" s="2">
        <v>360</v>
      </c>
      <c t="s" r="C2" s="2">
        <v>361</v>
      </c>
      <c t="s" r="D2" s="2">
        <v>362</v>
      </c>
    </row>
    <row r="3" spans="1:4">
      <c t="s" r="A3" s="3">
        <v>363</v>
      </c>
    </row>
    <row r="4" spans="1:4">
      <c t="s" r="A4" s="4">
        <v>364</v>
      </c>
      <c t="n" r="B4" s="6">
        <v>1</v>
      </c>
      <c t="n" r="D4" s="6">
        <v>3</v>
      </c>
    </row>
    <row r="5" spans="1:4">
      <c t="s" r="A5" s="4">
        <v>365</v>
      </c>
      <c t="n" r="B5" s="7">
        <v>-158000</v>
      </c>
      <c t="n" r="C5" s="7">
        <v>635000</v>
      </c>
      <c t="n" r="D5" s="7">
        <v>-365000</v>
      </c>
    </row>
    <row r="6" spans="1:4">
      <c t="s" r="A6" s="4">
        <v>366</v>
      </c>
    </row>
    <row r="7" spans="1:4">
      <c t="s" r="A7" s="3">
        <v>363</v>
      </c>
    </row>
    <row r="8" spans="1:4">
      <c t="s" r="A8" s="4">
        <v>365</v>
      </c>
      <c t="n" r="B8" s="6">
        <v>38829000</v>
      </c>
      <c t="n" r="C8" s="7">
        <v>44701000</v>
      </c>
      <c t="n" r="D8" s="7">
        <v>32230000</v>
      </c>
    </row>
    <row r="9" spans="1:4">
      <c t="s" r="A9" s="3">
        <v>367</v>
      </c>
    </row>
    <row r="10" spans="1:4">
      <c t="n" r="A10" s="6">
        <v>2016</v>
      </c>
      <c t="n" r="B10" s="6">
        <v>32302000</v>
      </c>
    </row>
    <row r="11" spans="1:4">
      <c t="n" r="A11" s="6">
        <v>2017</v>
      </c>
      <c t="n" r="B11" s="6">
        <v>25233000</v>
      </c>
    </row>
    <row r="12" spans="1:4">
      <c t="n" r="A12" s="6">
        <v>2018</v>
      </c>
      <c t="n" r="B12" s="6">
        <v>19624000</v>
      </c>
    </row>
    <row r="13" spans="1:4">
      <c t="n" r="A13" s="6">
        <v>2019</v>
      </c>
      <c t="n" r="B13" s="6">
        <v>12887000</v>
      </c>
    </row>
    <row r="14" spans="1:4">
      <c t="n" r="A14" s="6">
        <v>2020</v>
      </c>
      <c t="n" r="B14" s="6">
        <v>7659000</v>
      </c>
    </row>
    <row r="15" spans="1:4">
      <c t="s" r="A15" s="4">
        <v>368</v>
      </c>
      <c t="n" r="B15" s="7">
        <v>10341000</v>
      </c>
    </row>
    <row r="16" spans="1:4">
      <c t="s" r="A16" s="4">
        <v>369</v>
      </c>
    </row>
    <row r="17" spans="1:4">
      <c t="s" r="A17" s="3">
        <v>363</v>
      </c>
    </row>
    <row r="18" spans="1:4">
      <c t="s" r="A18" s="4">
        <v>370</v>
      </c>
      <c t="s" r="B18" s="4">
        <v>371</v>
      </c>
    </row>
    <row r="19" spans="1:4">
      <c t="s" r="A19" s="4">
        <v>372</v>
      </c>
    </row>
    <row r="20" spans="1:4">
      <c t="s" r="A20" s="3">
        <v>363</v>
      </c>
    </row>
    <row r="21" spans="1:4">
      <c t="s" r="A21" s="4">
        <v>370</v>
      </c>
      <c t="s" r="B21" s="4">
        <v>3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t="s" r="A1" s="1">
        <v>374</v>
      </c>
      <c t="s" r="B1" s="2">
        <v>1</v>
      </c>
    </row>
    <row r="2" spans="1:4">
      <c t="s" r="B2" s="2">
        <v>360</v>
      </c>
      <c t="s" r="C2" s="2">
        <v>361</v>
      </c>
      <c t="s" r="D2" s="2">
        <v>362</v>
      </c>
    </row>
    <row r="3" spans="1:4">
      <c t="s" r="A3" s="3">
        <v>219</v>
      </c>
    </row>
    <row r="4" spans="1:4">
      <c t="s" r="A4" s="4">
        <v>364</v>
      </c>
      <c t="n" r="B4" s="6">
        <v>1</v>
      </c>
      <c t="n" r="D4" s="6">
        <v>3</v>
      </c>
    </row>
    <row r="5" spans="1:4">
      <c t="s" r="A5" s="4">
        <v>375</v>
      </c>
    </row>
    <row r="6" spans="1:4">
      <c t="s" r="A6" s="3">
        <v>219</v>
      </c>
    </row>
    <row r="7" spans="1:4">
      <c t="s" r="A7" s="4">
        <v>376</v>
      </c>
      <c t="n" r="B7" s="7">
        <v>3242000</v>
      </c>
      <c t="n" r="C7" s="7">
        <v>3229000</v>
      </c>
      <c t="n" r="D7" s="7">
        <v>3073000</v>
      </c>
    </row>
    <row r="8" spans="1:4">
      <c t="s" r="A8" s="3">
        <v>367</v>
      </c>
    </row>
    <row r="9" spans="1:4">
      <c t="n" r="A9" s="6">
        <v>2016</v>
      </c>
      <c t="n" r="B9" s="6">
        <v>2781000</v>
      </c>
    </row>
    <row r="10" spans="1:4">
      <c t="n" r="A10" s="6">
        <v>2017</v>
      </c>
      <c t="n" r="B10" s="6">
        <v>2063000</v>
      </c>
    </row>
    <row r="11" spans="1:4">
      <c t="n" r="A11" s="6">
        <v>2018</v>
      </c>
      <c t="n" r="B11" s="6">
        <v>1518000</v>
      </c>
    </row>
    <row r="12" spans="1:4">
      <c t="n" r="A12" s="6">
        <v>2019</v>
      </c>
      <c t="n" r="B12" s="6">
        <v>959000</v>
      </c>
    </row>
    <row r="13" spans="1:4">
      <c t="n" r="A13" s="6">
        <v>2020</v>
      </c>
      <c t="n" r="B13" s="6">
        <v>742000</v>
      </c>
    </row>
    <row r="14" spans="1:4">
      <c t="s" r="A14" s="4">
        <v>368</v>
      </c>
      <c t="n" r="B14" s="7">
        <v>1362000</v>
      </c>
    </row>
    <row r="15" spans="1:4">
      <c t="s" r="A15" s="4">
        <v>377</v>
      </c>
    </row>
    <row r="16" spans="1:4">
      <c t="s" r="A16" s="3">
        <v>219</v>
      </c>
    </row>
    <row r="17" spans="1:4">
      <c t="s" r="A17" s="4">
        <v>370</v>
      </c>
      <c t="s" r="B17" s="4">
        <v>378</v>
      </c>
    </row>
    <row r="18" spans="1:4">
      <c t="s" r="A18" s="4">
        <v>379</v>
      </c>
    </row>
    <row r="19" spans="1:4">
      <c t="s" r="A19" s="3">
        <v>219</v>
      </c>
    </row>
    <row r="20" spans="1:4">
      <c t="s" r="A20" s="4">
        <v>370</v>
      </c>
      <c t="s" r="B20" s="4">
        <v>37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0</v>
      </c>
      <c t="s" r="B1" s="2">
        <v>1</v>
      </c>
    </row>
    <row r="2" spans="1:4">
      <c t="s" r="B2" s="2">
        <v>2</v>
      </c>
      <c t="s" r="C2" s="2">
        <v>30</v>
      </c>
      <c t="s" r="D2" s="2">
        <v>86</v>
      </c>
    </row>
    <row r="3" spans="1:4">
      <c t="s" r="A3" s="3">
        <v>221</v>
      </c>
    </row>
    <row r="4" spans="1:4">
      <c t="s" r="A4" s="4">
        <v>381</v>
      </c>
      <c t="s" r="B4" s="4">
        <v>382</v>
      </c>
    </row>
    <row r="5" spans="1:4">
      <c t="s" r="A5" s="3">
        <v>383</v>
      </c>
    </row>
    <row r="6" spans="1:4">
      <c t="s" r="A6" s="4">
        <v>384</v>
      </c>
      <c t="s" r="B6" s="4">
        <v>382</v>
      </c>
    </row>
    <row r="7" spans="1:4">
      <c t="s" r="A7" s="4">
        <v>385</v>
      </c>
      <c t="n" r="B7" s="7">
        <v>48502000</v>
      </c>
      <c t="n" r="C7" s="7">
        <v>47021000</v>
      </c>
    </row>
    <row r="8" spans="1:4">
      <c t="s" r="A8" s="4">
        <v>386</v>
      </c>
    </row>
    <row r="9" spans="1:4">
      <c t="s" r="A9" s="3">
        <v>387</v>
      </c>
    </row>
    <row r="10" spans="1:4">
      <c t="s" r="A10" s="4">
        <v>388</v>
      </c>
      <c t="n" r="B10" s="6">
        <v>89000</v>
      </c>
      <c t="n" r="C10" s="6">
        <v>119000</v>
      </c>
      <c t="n" r="D10" s="7">
        <v>1237000</v>
      </c>
    </row>
    <row r="11" spans="1:4">
      <c t="s" r="A11" s="4">
        <v>389</v>
      </c>
      <c t="n" r="B11" s="6">
        <v>-106000</v>
      </c>
      <c t="n" r="C11" s="6">
        <v>394000</v>
      </c>
      <c t="n" r="D11" s="6">
        <v>-13000</v>
      </c>
    </row>
    <row r="12" spans="1:4">
      <c t="s" r="A12" s="4">
        <v>390</v>
      </c>
    </row>
    <row r="13" spans="1:4">
      <c t="s" r="A13" s="3">
        <v>387</v>
      </c>
    </row>
    <row r="14" spans="1:4">
      <c t="s" r="A14" s="4">
        <v>388</v>
      </c>
      <c t="n" r="B14" s="6">
        <v>112000</v>
      </c>
      <c t="n" r="D14" s="6">
        <v>48000</v>
      </c>
    </row>
    <row r="15" spans="1:4">
      <c t="s" r="A15" s="4">
        <v>389</v>
      </c>
      <c t="n" r="B15" s="7">
        <v>-112000</v>
      </c>
      <c t="n" r="C15" s="7">
        <v>27000</v>
      </c>
      <c t="n" r="D15" s="7">
        <v>4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31"/>
    <col customWidth="1" max="11" min="11" width="27"/>
    <col customWidth="1" max="12" min="12" width="27"/>
  </cols>
  <sheetData>
    <row r="1" spans="1:12">
      <c t="s" r="A1" s="1">
        <v>391</v>
      </c>
      <c t="s" r="B1" s="2">
        <v>392</v>
      </c>
      <c t="s" r="J1" s="2">
        <v>1</v>
      </c>
    </row>
    <row r="2" spans="1:12">
      <c t="s" r="B2" s="2">
        <v>393</v>
      </c>
      <c t="s" r="C2" s="2">
        <v>394</v>
      </c>
      <c t="s" r="D2" s="2">
        <v>395</v>
      </c>
      <c t="s" r="E2" s="2">
        <v>396</v>
      </c>
      <c t="s" r="F2" s="2">
        <v>397</v>
      </c>
      <c t="s" r="G2" s="2">
        <v>398</v>
      </c>
      <c t="s" r="H2" s="2">
        <v>399</v>
      </c>
      <c t="s" r="I2" s="2">
        <v>400</v>
      </c>
      <c t="s" r="J2" s="2">
        <v>401</v>
      </c>
      <c t="s" r="K2" s="2">
        <v>402</v>
      </c>
      <c t="s" r="L2" s="2">
        <v>403</v>
      </c>
    </row>
    <row r="3" spans="1:12">
      <c t="s" r="A3" s="3">
        <v>237</v>
      </c>
    </row>
    <row r="4" spans="1:12">
      <c t="s" r="A4" s="4">
        <v>404</v>
      </c>
      <c t="n" r="J4" s="7">
        <v>5680000</v>
      </c>
      <c t="n" r="K4" s="7">
        <v>5786000</v>
      </c>
      <c t="n" r="L4" s="7">
        <v>4683000</v>
      </c>
    </row>
    <row r="5" spans="1:12">
      <c t="s" r="A5" s="3">
        <v>405</v>
      </c>
    </row>
    <row r="6" spans="1:12">
      <c t="n" r="A6" s="6">
        <v>2016</v>
      </c>
      <c t="n" r="J6" s="6">
        <v>6105000</v>
      </c>
    </row>
    <row r="7" spans="1:12">
      <c t="n" r="A7" s="6">
        <v>2017</v>
      </c>
      <c t="n" r="J7" s="6">
        <v>5372000</v>
      </c>
    </row>
    <row r="8" spans="1:12">
      <c t="n" r="A8" s="6">
        <v>2018</v>
      </c>
      <c t="n" r="J8" s="6">
        <v>4481000</v>
      </c>
    </row>
    <row r="9" spans="1:12">
      <c t="n" r="A9" s="6">
        <v>2019</v>
      </c>
      <c t="n" r="J9" s="6">
        <v>3810000</v>
      </c>
    </row>
    <row r="10" spans="1:12">
      <c t="n" r="A10" s="6">
        <v>2020</v>
      </c>
      <c t="n" r="J10" s="6">
        <v>3072000</v>
      </c>
    </row>
    <row r="11" spans="1:12">
      <c t="s" r="A11" s="4">
        <v>368</v>
      </c>
      <c t="n" r="J11" s="6">
        <v>6159000</v>
      </c>
    </row>
    <row r="12" spans="1:12">
      <c t="s" r="A12" s="3">
        <v>267</v>
      </c>
    </row>
    <row r="13" spans="1:12">
      <c t="s" r="A13" s="4">
        <v>406</v>
      </c>
      <c t="n" r="J13" s="6">
        <v>185738000</v>
      </c>
      <c t="n" r="K13" s="6">
        <v>189508000</v>
      </c>
      <c t="n" r="L13" s="6">
        <v>159472000</v>
      </c>
    </row>
    <row r="14" spans="1:12">
      <c t="s" r="A14" s="4">
        <v>407</v>
      </c>
      <c t="n" r="J14" s="6">
        <v>49512000</v>
      </c>
      <c t="n" r="K14" s="6">
        <v>49731000</v>
      </c>
      <c t="n" r="L14" s="6">
        <v>41486000</v>
      </c>
    </row>
    <row r="15" spans="1:12">
      <c t="s" r="A15" s="4">
        <v>408</v>
      </c>
      <c t="n" r="J15" s="6">
        <v>2448000</v>
      </c>
      <c t="n" r="K15" s="6">
        <v>4737000</v>
      </c>
      <c t="n" r="L15" s="6">
        <v>5755000</v>
      </c>
    </row>
    <row r="16" spans="1:12">
      <c t="s" r="A16" s="4">
        <v>409</v>
      </c>
      <c t="n" r="J16" s="6">
        <v>158000</v>
      </c>
      <c t="n" r="K16" s="6">
        <v>-635000</v>
      </c>
      <c t="n" r="L16" s="6">
        <v>213000</v>
      </c>
    </row>
    <row r="17" spans="1:12">
      <c t="s" r="A17" s="4">
        <v>410</v>
      </c>
      <c t="n" r="J17" s="7">
        <v>237856000</v>
      </c>
      <c t="n" r="K17" s="7">
        <v>243341000</v>
      </c>
      <c t="n" r="L17" s="7">
        <v>206926000</v>
      </c>
    </row>
    <row r="18" spans="1:12">
      <c t="s" r="A18" s="3">
        <v>247</v>
      </c>
    </row>
    <row r="19" spans="1:12">
      <c t="s" r="A19" s="4">
        <v>411</v>
      </c>
      <c t="n" r="J19" s="6">
        <v>1</v>
      </c>
    </row>
    <row r="20" spans="1:12">
      <c t="s" r="A20" s="3">
        <v>251</v>
      </c>
    </row>
    <row r="21" spans="1:12">
      <c t="s" r="A21" s="4">
        <v>412</v>
      </c>
      <c t="n" r="J21" s="6">
        <v>0</v>
      </c>
      <c t="n" r="K21" s="6">
        <v>0</v>
      </c>
      <c t="n" r="L21" s="6">
        <v>0</v>
      </c>
    </row>
    <row r="22" spans="1:12">
      <c t="s" r="A22" s="4">
        <v>413</v>
      </c>
      <c t="n" r="B22" s="6">
        <v>100187000</v>
      </c>
      <c t="n" r="C22" s="6">
        <v>100187000</v>
      </c>
      <c t="n" r="D22" s="6">
        <v>100187000</v>
      </c>
      <c t="n" r="E22" s="6">
        <v>100187000</v>
      </c>
      <c t="n" r="F22" s="6">
        <v>100187000</v>
      </c>
      <c t="n" r="G22" s="6">
        <v>100187000</v>
      </c>
      <c t="n" r="H22" s="6">
        <v>100187000</v>
      </c>
      <c t="n" r="I22" s="6">
        <v>100187000</v>
      </c>
      <c t="n" r="J22" s="6">
        <v>100187000</v>
      </c>
      <c t="n" r="K22" s="6">
        <v>100187000</v>
      </c>
      <c t="n" r="L22" s="6">
        <v>93855000</v>
      </c>
    </row>
    <row r="23" spans="1:12">
      <c t="s" r="A23" s="3">
        <v>414</v>
      </c>
    </row>
    <row r="24" spans="1:12">
      <c t="s" r="A24" s="4">
        <v>415</v>
      </c>
      <c t="n" r="B24" s="7">
        <v>0</v>
      </c>
      <c t="n" r="J24" s="7">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t="s" r="A1" s="1">
        <v>416</v>
      </c>
      <c t="s" r="B1" s="2">
        <v>1</v>
      </c>
    </row>
    <row r="2" spans="1:2">
      <c t="s" r="B2" s="2">
        <v>360</v>
      </c>
    </row>
    <row r="3" spans="1:2">
      <c t="s" r="A3" s="3">
        <v>231</v>
      </c>
    </row>
    <row r="4" spans="1:2">
      <c t="s" r="A4" s="4">
        <v>417</v>
      </c>
      <c t="n" r="B4" s="6">
        <v>2</v>
      </c>
    </row>
    <row r="5" spans="1:2">
      <c t="s" r="A5" s="4">
        <v>418</v>
      </c>
      <c t="n" r="B5" s="6">
        <v>2</v>
      </c>
    </row>
    <row r="6" spans="1:2">
      <c t="s" r="A6" s="4">
        <v>419</v>
      </c>
    </row>
    <row r="7" spans="1:2">
      <c t="s" r="A7" s="3">
        <v>231</v>
      </c>
    </row>
    <row r="8" spans="1:2">
      <c t="s" r="A8" s="4">
        <v>420</v>
      </c>
      <c t="n" r="B8" s="7">
        <v>250000</v>
      </c>
    </row>
    <row r="9" spans="1:2">
      <c t="s" r="A9" s="4">
        <v>421</v>
      </c>
    </row>
    <row r="10" spans="1:2">
      <c t="s" r="A10" s="3">
        <v>231</v>
      </c>
    </row>
    <row r="11" spans="1:2">
      <c t="s" r="A11" s="4">
        <v>422</v>
      </c>
      <c t="s" r="B11" s="4">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30</v>
      </c>
    </row>
    <row r="2" spans="1:3">
      <c t="s" r="A2" s="3">
        <v>425</v>
      </c>
    </row>
    <row r="3" spans="1:3">
      <c t="s" r="A3" s="4">
        <v>426</v>
      </c>
      <c t="n" r="B3" s="7">
        <v>-1921368</v>
      </c>
      <c t="n" r="C3" s="7">
        <v>-1936390</v>
      </c>
    </row>
    <row r="4" spans="1:3">
      <c t="s" r="A4" s="4">
        <v>427</v>
      </c>
      <c t="n" r="B4" s="6">
        <v>-985712</v>
      </c>
      <c t="n" r="C4" s="6">
        <v>-956743</v>
      </c>
    </row>
    <row r="5" spans="1:3">
      <c t="s" r="A5" s="4">
        <v>428</v>
      </c>
    </row>
    <row r="6" spans="1:3">
      <c t="s" r="A6" s="3">
        <v>425</v>
      </c>
    </row>
    <row r="7" spans="1:3">
      <c t="s" r="A7" s="4">
        <v>426</v>
      </c>
      <c t="n" r="B7" s="6">
        <v>2400</v>
      </c>
      <c t="n" r="C7" s="6">
        <v>3300</v>
      </c>
    </row>
    <row r="8" spans="1:3">
      <c t="s" r="A8" s="4">
        <v>427</v>
      </c>
      <c t="n" r="B8" s="7">
        <v>2400</v>
      </c>
      <c t="n" r="C8" s="7">
        <v>3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v>
      </c>
      <c t="s" r="B1" s="2">
        <v>1</v>
      </c>
    </row>
    <row r="2" spans="1:4">
      <c t="s" r="B2" s="2">
        <v>2</v>
      </c>
      <c t="s" r="C2" s="2">
        <v>30</v>
      </c>
      <c t="s" r="D2" s="2">
        <v>86</v>
      </c>
    </row>
    <row r="3" spans="1:4">
      <c t="s" r="A3" s="3">
        <v>87</v>
      </c>
    </row>
    <row r="4" spans="1:4">
      <c t="s" r="A4" s="4">
        <v>88</v>
      </c>
      <c t="n" r="B4" s="7">
        <v>237856</v>
      </c>
      <c t="n" r="C4" s="7">
        <v>243341</v>
      </c>
      <c t="n" r="D4" s="7">
        <v>206926</v>
      </c>
    </row>
    <row r="5" spans="1:4">
      <c t="s" r="A5" s="3">
        <v>89</v>
      </c>
    </row>
    <row r="6" spans="1:4">
      <c t="s" r="A6" s="4">
        <v>90</v>
      </c>
      <c t="n" r="B6" s="6">
        <v>5930</v>
      </c>
      <c t="n" r="C6" s="6">
        <v>6241</v>
      </c>
      <c t="n" r="D6" s="6">
        <v>6646</v>
      </c>
    </row>
    <row r="7" spans="1:4">
      <c t="s" r="A7" s="4">
        <v>91</v>
      </c>
      <c t="n" r="B7" s="6">
        <v>81</v>
      </c>
      <c t="n" r="C7" s="6">
        <v>101</v>
      </c>
      <c t="n" r="D7" s="6">
        <v>64</v>
      </c>
    </row>
    <row r="8" spans="1:4">
      <c t="s" r="A8" s="4">
        <v>92</v>
      </c>
      <c t="n" r="B8" s="6">
        <v>243867</v>
      </c>
      <c t="n" r="C8" s="6">
        <v>249683</v>
      </c>
      <c t="n" r="D8" s="6">
        <v>213636</v>
      </c>
    </row>
    <row r="9" spans="1:4">
      <c t="s" r="A9" s="3">
        <v>93</v>
      </c>
    </row>
    <row r="10" spans="1:4">
      <c t="s" r="A10" s="4">
        <v>94</v>
      </c>
      <c t="n" r="B10" s="6">
        <v>61890</v>
      </c>
      <c t="n" r="C10" s="6">
        <v>62032</v>
      </c>
      <c t="n" r="D10" s="6">
        <v>51100</v>
      </c>
    </row>
    <row r="11" spans="1:4">
      <c t="s" r="A11" s="4">
        <v>95</v>
      </c>
      <c t="n" r="B11" s="6">
        <v>38660</v>
      </c>
      <c t="n" r="C11" s="6">
        <v>36857</v>
      </c>
      <c t="n" r="D11" s="6">
        <v>31616</v>
      </c>
    </row>
    <row r="12" spans="1:4">
      <c t="s" r="A12" s="4">
        <v>96</v>
      </c>
      <c t="n" r="B12" s="6">
        <v>91359</v>
      </c>
      <c t="n" r="C12" s="6">
        <v>95915</v>
      </c>
      <c t="n" r="D12" s="6">
        <v>78839</v>
      </c>
    </row>
    <row r="13" spans="1:4">
      <c t="s" r="A13" s="4">
        <v>97</v>
      </c>
      <c t="n" r="B13" s="6">
        <v>13291</v>
      </c>
      <c t="n" r="C13" s="6">
        <v>12983</v>
      </c>
      <c t="n" r="D13" s="6">
        <v>11911</v>
      </c>
    </row>
    <row r="14" spans="1:4">
      <c t="s" r="A14" s="4">
        <v>98</v>
      </c>
      <c t="n" r="B14" s="6">
        <v>25432</v>
      </c>
      <c t="n" r="C14" s="6">
        <v>27433</v>
      </c>
      <c t="n" r="D14" s="6">
        <v>21054</v>
      </c>
    </row>
    <row r="15" spans="1:4">
      <c t="s" r="A15" s="4">
        <v>99</v>
      </c>
      <c t="n" r="B15" s="6">
        <v>230632</v>
      </c>
      <c t="n" r="C15" s="6">
        <v>235220</v>
      </c>
      <c t="n" r="D15" s="6">
        <v>194520</v>
      </c>
    </row>
    <row r="16" spans="1:4">
      <c t="s" r="A16" s="4">
        <v>100</v>
      </c>
      <c t="n" r="B16" s="6">
        <v>13235</v>
      </c>
      <c t="n" r="C16" s="6">
        <v>14463</v>
      </c>
      <c t="n" r="D16" s="6">
        <v>19116</v>
      </c>
    </row>
    <row r="17" spans="1:4">
      <c t="s" r="A17" s="4">
        <v>101</v>
      </c>
      <c t="n" r="B17" s="6">
        <v>1</v>
      </c>
      <c t="n" r="C17" s="6">
        <v>3</v>
      </c>
      <c t="n" r="D17" s="6">
        <v>16</v>
      </c>
    </row>
    <row r="18" spans="1:4">
      <c t="s" r="A18" s="4">
        <v>102</v>
      </c>
      <c t="n" r="B18" s="6">
        <v>-1451</v>
      </c>
      <c t="n" r="C18" s="6">
        <v>-1760</v>
      </c>
      <c t="n" r="D18" s="6">
        <v>-1358</v>
      </c>
    </row>
    <row r="19" spans="1:4">
      <c t="s" r="A19" s="4">
        <v>103</v>
      </c>
      <c t="n" r="B19" s="6">
        <v>23662</v>
      </c>
      <c t="n" r="C19" s="6">
        <v>940</v>
      </c>
    </row>
    <row r="20" spans="1:4">
      <c t="s" r="A20" s="4">
        <v>104</v>
      </c>
      <c t="n" r="B20" s="6">
        <v>35447</v>
      </c>
      <c t="n" r="C20" s="6">
        <v>13646</v>
      </c>
      <c t="n" r="D20" s="6">
        <v>17774</v>
      </c>
    </row>
    <row r="21" spans="1:4">
      <c t="s" r="A21" s="4">
        <v>105</v>
      </c>
      <c t="n" r="B21" s="6">
        <v>433</v>
      </c>
      <c t="n" r="C21" s="6">
        <v>498</v>
      </c>
      <c t="n" r="D21" s="6">
        <v>480</v>
      </c>
    </row>
    <row r="22" spans="1:4">
      <c t="s" r="A22" s="4">
        <v>106</v>
      </c>
      <c t="n" r="B22" s="6">
        <v>35014</v>
      </c>
      <c t="n" r="C22" s="6">
        <v>13148</v>
      </c>
      <c t="n" r="D22" s="6">
        <v>17294</v>
      </c>
    </row>
    <row r="23" spans="1:4">
      <c t="s" r="A23" s="3">
        <v>107</v>
      </c>
    </row>
    <row r="24" spans="1:4">
      <c t="s" r="A24" s="4">
        <v>108</v>
      </c>
      <c t="n" r="D24" s="6">
        <v>375</v>
      </c>
    </row>
    <row r="25" spans="1:4">
      <c t="s" r="A25" s="4">
        <v>109</v>
      </c>
      <c t="n" r="D25" s="6">
        <v>2158</v>
      </c>
    </row>
    <row r="26" spans="1:4">
      <c t="s" r="A26" s="4">
        <v>110</v>
      </c>
      <c t="n" r="D26" s="6">
        <v>2533</v>
      </c>
    </row>
    <row r="27" spans="1:4">
      <c t="s" r="A27" s="4">
        <v>111</v>
      </c>
      <c t="n" r="B27" s="7">
        <v>35014</v>
      </c>
      <c t="n" r="C27" s="7">
        <v>13148</v>
      </c>
      <c t="n" r="D27" s="7">
        <v>19827</v>
      </c>
    </row>
    <row r="28" spans="1:4">
      <c t="s" r="A28" s="4">
        <v>112</v>
      </c>
      <c t="n" r="B28" s="6">
        <v>100187000</v>
      </c>
      <c t="n" r="C28" s="6">
        <v>100187000</v>
      </c>
      <c t="n" r="D28" s="6">
        <v>93855000</v>
      </c>
    </row>
    <row r="29" spans="1:4">
      <c t="s" r="A29" s="3">
        <v>113</v>
      </c>
    </row>
    <row r="30" spans="1:4">
      <c t="s" r="A30" s="4">
        <v>114</v>
      </c>
      <c t="n" r="B30" s="9">
        <v>0.35</v>
      </c>
      <c t="n" r="C30" s="9">
        <v>0.13</v>
      </c>
      <c t="n" r="D30" s="9">
        <v>0.18</v>
      </c>
    </row>
    <row r="31" spans="1:4">
      <c t="s" r="A31" s="4">
        <v>115</v>
      </c>
      <c t="n" r="D31" s="10">
        <v>0.03</v>
      </c>
    </row>
    <row r="32" spans="1:4">
      <c t="s" r="A32" s="4">
        <v>116</v>
      </c>
      <c t="n" r="B32" s="9">
        <v>0.35</v>
      </c>
      <c t="n" r="C32" s="9">
        <v>0.13</v>
      </c>
      <c t="n" r="D32" s="9">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0"/>
    <col customWidth="1" max="6" min="6" width="27"/>
    <col customWidth="1" max="7" min="7" width="20"/>
    <col customWidth="1" max="8" min="8" width="21"/>
  </cols>
  <sheetData>
    <row r="1" spans="1:8">
      <c t="s" r="A1" s="1">
        <v>429</v>
      </c>
      <c t="s" r="B1" s="2">
        <v>430</v>
      </c>
      <c t="s" r="C1" s="2">
        <v>431</v>
      </c>
      <c t="s" r="D1" s="2">
        <v>432</v>
      </c>
      <c t="s" r="E1" s="2">
        <v>433</v>
      </c>
      <c t="s" r="F1" s="2">
        <v>434</v>
      </c>
      <c t="s" r="G1" s="2">
        <v>313</v>
      </c>
      <c t="s" r="H1" s="2">
        <v>435</v>
      </c>
    </row>
    <row r="2" spans="1:8">
      <c t="s" r="A2" s="3">
        <v>183</v>
      </c>
    </row>
    <row r="3" spans="1:8">
      <c t="s" r="A3" s="4">
        <v>436</v>
      </c>
      <c t="n" r="D3" s="6">
        <v>14</v>
      </c>
      <c t="n" r="E3" s="6">
        <v>9</v>
      </c>
      <c t="n" r="F3" s="6">
        <v>10</v>
      </c>
      <c t="n" r="G3" s="6">
        <v>15</v>
      </c>
    </row>
    <row r="4" spans="1:8">
      <c t="s" r="A4" s="4">
        <v>316</v>
      </c>
      <c t="n" r="E4" s="6">
        <v>2</v>
      </c>
    </row>
    <row r="5" spans="1:8">
      <c t="s" r="A5" s="4">
        <v>437</v>
      </c>
      <c t="n" r="E5" s="6">
        <v>1</v>
      </c>
      <c t="n" r="F5" s="6">
        <v>4</v>
      </c>
    </row>
    <row r="6" spans="1:8">
      <c t="s" r="A6" s="4">
        <v>438</v>
      </c>
      <c t="n" r="F6" s="6">
        <v>2</v>
      </c>
    </row>
    <row r="7" spans="1:8">
      <c t="s" r="A7" s="4">
        <v>439</v>
      </c>
    </row>
    <row r="8" spans="1:8">
      <c t="s" r="A8" s="3">
        <v>339</v>
      </c>
    </row>
    <row r="9" spans="1:8">
      <c t="s" r="A9" s="4">
        <v>440</v>
      </c>
      <c t="n" r="D9" s="7">
        <v>2350000</v>
      </c>
    </row>
    <row r="10" spans="1:8">
      <c t="s" r="A10" s="4">
        <v>338</v>
      </c>
    </row>
    <row r="11" spans="1:8">
      <c t="s" r="A11" s="3">
        <v>339</v>
      </c>
    </row>
    <row r="12" spans="1:8">
      <c t="s" r="A12" s="4">
        <v>441</v>
      </c>
      <c t="n" r="H12" s="7">
        <v>4866000</v>
      </c>
    </row>
    <row r="13" spans="1:8">
      <c t="s" r="A13" s="4">
        <v>442</v>
      </c>
    </row>
    <row r="14" spans="1:8">
      <c t="s" r="A14" s="3">
        <v>339</v>
      </c>
    </row>
    <row r="15" spans="1:8">
      <c t="s" r="A15" s="4">
        <v>443</v>
      </c>
      <c t="n" r="B15" s="7">
        <v>96000</v>
      </c>
      <c t="n" r="C15" s="7">
        <v>4752000</v>
      </c>
    </row>
    <row r="16" spans="1:8">
      <c t="s" r="A16" s="4">
        <v>444</v>
      </c>
    </row>
    <row r="17" spans="1:8">
      <c t="s" r="A17" s="3">
        <v>339</v>
      </c>
    </row>
    <row r="18" spans="1:8">
      <c t="s" r="A18" s="4">
        <v>440</v>
      </c>
      <c t="n" r="F18" s="7">
        <v>13880000</v>
      </c>
    </row>
    <row r="19" spans="1:8">
      <c t="s" r="A19" s="4">
        <v>445</v>
      </c>
    </row>
    <row r="20" spans="1:8">
      <c t="s" r="A20" s="3">
        <v>339</v>
      </c>
    </row>
    <row r="21" spans="1:8">
      <c t="s" r="A21" s="4">
        <v>440</v>
      </c>
      <c t="n" r="F21" s="7">
        <v>339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46</v>
      </c>
      <c t="s" r="B1" s="2">
        <v>447</v>
      </c>
      <c t="s" r="C1" s="2">
        <v>448</v>
      </c>
      <c t="s" r="D1" s="2">
        <v>449</v>
      </c>
      <c t="s" r="E1" s="2">
        <v>450</v>
      </c>
      <c t="s" r="F1" s="2">
        <v>451</v>
      </c>
      <c t="s" r="G1" s="2">
        <v>2</v>
      </c>
      <c t="s" r="H1" s="2">
        <v>30</v>
      </c>
      <c t="s" r="I1" s="2">
        <v>86</v>
      </c>
    </row>
    <row r="2" spans="1:9">
      <c t="s" r="A2" s="3">
        <v>452</v>
      </c>
    </row>
    <row r="3" spans="1:9">
      <c t="s" r="A3" s="4">
        <v>453</v>
      </c>
      <c t="n" r="G3" s="7">
        <v>1451000</v>
      </c>
      <c t="n" r="H3" s="7">
        <v>1760000</v>
      </c>
      <c t="n" r="I3" s="7">
        <v>1358000</v>
      </c>
    </row>
    <row r="4" spans="1:9">
      <c t="s" r="A4" s="3">
        <v>454</v>
      </c>
    </row>
    <row r="5" spans="1:9">
      <c t="s" r="A5" s="4">
        <v>455</v>
      </c>
      <c t="n" r="G5" s="6">
        <v>107000</v>
      </c>
      <c t="n" r="H5" s="6">
        <v>107000</v>
      </c>
      <c t="n" r="I5" s="6">
        <v>107000</v>
      </c>
    </row>
    <row r="6" spans="1:9">
      <c t="s" r="A6" s="4">
        <v>343</v>
      </c>
    </row>
    <row r="7" spans="1:9">
      <c t="s" r="A7" s="3">
        <v>452</v>
      </c>
    </row>
    <row r="8" spans="1:9">
      <c t="s" r="A8" s="4">
        <v>453</v>
      </c>
      <c t="n" r="G8" s="6">
        <v>-1352000</v>
      </c>
      <c t="n" r="H8" s="6">
        <v>-1568000</v>
      </c>
      <c t="n" r="I8" s="6">
        <v>-1021000</v>
      </c>
    </row>
    <row r="9" spans="1:9">
      <c t="s" r="A9" s="4">
        <v>456</v>
      </c>
      <c t="n" r="C9" s="10">
        <v>965.75</v>
      </c>
      <c t="n" r="E9" s="10">
        <v>965.75</v>
      </c>
    </row>
    <row r="10" spans="1:9">
      <c t="s" r="A10" s="4">
        <v>341</v>
      </c>
      <c t="s" r="C10" s="4">
        <v>344</v>
      </c>
      <c t="s" r="E10" s="4">
        <v>344</v>
      </c>
    </row>
    <row r="11" spans="1:9">
      <c t="s" r="A11" s="4">
        <v>457</v>
      </c>
      <c t="n" r="C11" s="7">
        <v>82813000</v>
      </c>
      <c t="n" r="E11" s="7">
        <v>82813000</v>
      </c>
    </row>
    <row r="12" spans="1:9">
      <c t="s" r="A12" s="4">
        <v>458</v>
      </c>
      <c t="n" r="E12" s="6">
        <v>96575000</v>
      </c>
    </row>
    <row r="13" spans="1:9">
      <c t="s" r="A13" s="4">
        <v>459</v>
      </c>
      <c t="n" r="E13" s="6">
        <v>7726000</v>
      </c>
    </row>
    <row r="14" spans="1:9">
      <c t="s" r="A14" s="4">
        <v>460</v>
      </c>
      <c t="n" r="E14" s="6">
        <v>5553000</v>
      </c>
    </row>
    <row r="15" spans="1:9">
      <c t="s" r="A15" s="4">
        <v>461</v>
      </c>
      <c t="n" r="E15" s="7">
        <v>483000</v>
      </c>
    </row>
    <row r="16" spans="1:9">
      <c t="s" r="A16" s="4">
        <v>346</v>
      </c>
    </row>
    <row r="17" spans="1:9">
      <c t="s" r="A17" s="3">
        <v>452</v>
      </c>
    </row>
    <row r="18" spans="1:9">
      <c t="s" r="A18" s="4">
        <v>453</v>
      </c>
      <c t="n" r="G18" s="6">
        <v>-99000</v>
      </c>
      <c t="n" r="H18" s="6">
        <v>-192000</v>
      </c>
      <c t="n" r="I18" s="6">
        <v>-337000</v>
      </c>
    </row>
    <row r="19" spans="1:9">
      <c t="s" r="A19" s="4">
        <v>456</v>
      </c>
      <c t="n" r="B19" s="11">
        <v>175.5</v>
      </c>
      <c t="n" r="D19" s="11">
        <v>175.5</v>
      </c>
    </row>
    <row r="20" spans="1:9">
      <c t="s" r="A20" s="4">
        <v>341</v>
      </c>
      <c t="s" r="B20" s="4">
        <v>347</v>
      </c>
      <c t="s" r="D20" s="4">
        <v>347</v>
      </c>
    </row>
    <row r="21" spans="1:9">
      <c t="s" r="A21" s="4">
        <v>457</v>
      </c>
      <c t="n" r="B21" s="7">
        <v>15049000</v>
      </c>
      <c t="n" r="D21" s="7">
        <v>15049000</v>
      </c>
    </row>
    <row r="22" spans="1:9">
      <c t="s" r="A22" s="4">
        <v>458</v>
      </c>
      <c t="n" r="D22" s="6">
        <v>17550000</v>
      </c>
    </row>
    <row r="23" spans="1:9">
      <c t="s" r="A23" s="4">
        <v>459</v>
      </c>
      <c t="n" r="D23" s="6">
        <v>1404000</v>
      </c>
    </row>
    <row r="24" spans="1:9">
      <c t="s" r="A24" s="4">
        <v>460</v>
      </c>
      <c t="n" r="D24" s="6">
        <v>1009000</v>
      </c>
    </row>
    <row r="25" spans="1:9">
      <c t="s" r="A25" s="4">
        <v>461</v>
      </c>
      <c t="n" r="D25" s="7">
        <v>88000</v>
      </c>
    </row>
    <row r="26" spans="1:9">
      <c t="s" r="A26" s="3">
        <v>454</v>
      </c>
    </row>
    <row r="27" spans="1:9">
      <c t="s" r="A27" s="4">
        <v>455</v>
      </c>
      <c t="n" r="G27" s="7">
        <v>107000</v>
      </c>
      <c t="n" r="H27" s="7">
        <v>107000</v>
      </c>
      <c t="n" r="I27" s="7">
        <v>107000</v>
      </c>
    </row>
    <row r="28" spans="1:9">
      <c t="s" r="A28" s="4">
        <v>338</v>
      </c>
    </row>
    <row r="29" spans="1:9">
      <c t="s" r="A29" s="3">
        <v>452</v>
      </c>
    </row>
    <row r="30" spans="1:9">
      <c t="s" r="A30" s="4">
        <v>456</v>
      </c>
      <c t="n" r="F30" s="6">
        <v>48</v>
      </c>
    </row>
    <row r="31" spans="1:9">
      <c t="s" r="A31" s="4">
        <v>341</v>
      </c>
      <c t="s" r="F31" s="4">
        <v>3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0"/>
  </cols>
  <sheetData>
    <row r="1" spans="1:5">
      <c t="s" r="A1" s="1">
        <v>462</v>
      </c>
      <c t="s" r="B1" s="2">
        <v>1</v>
      </c>
    </row>
    <row r="2" spans="1:5">
      <c t="s" r="B2" s="2">
        <v>335</v>
      </c>
      <c t="s" r="C2" s="2">
        <v>434</v>
      </c>
      <c t="s" r="D2" s="2">
        <v>432</v>
      </c>
      <c t="s" r="E2" s="2">
        <v>313</v>
      </c>
    </row>
    <row r="3" spans="1:5">
      <c t="s" r="A3" s="3">
        <v>183</v>
      </c>
    </row>
    <row r="4" spans="1:5">
      <c t="s" r="A4" s="4">
        <v>436</v>
      </c>
      <c t="n" r="B4" s="6">
        <v>9</v>
      </c>
      <c t="n" r="C4" s="6">
        <v>10</v>
      </c>
      <c t="n" r="D4" s="6">
        <v>14</v>
      </c>
      <c t="n" r="E4" s="6">
        <v>15</v>
      </c>
    </row>
    <row r="5" spans="1:5">
      <c t="s" r="A5" s="3">
        <v>463</v>
      </c>
    </row>
    <row r="6" spans="1:5">
      <c t="s" r="A6" s="4">
        <v>464</v>
      </c>
      <c t="n" r="B6" s="7">
        <v>418959</v>
      </c>
      <c t="n" r="C6" s="7">
        <v>451822</v>
      </c>
    </row>
    <row r="7" spans="1:5">
      <c t="s" r="A7" s="4">
        <v>465</v>
      </c>
      <c t="n" r="B7" s="6">
        <v>101734</v>
      </c>
      <c t="n" r="C7" s="6">
        <v>127259</v>
      </c>
    </row>
    <row r="8" spans="1:5">
      <c t="s" r="A8" s="4">
        <v>58</v>
      </c>
      <c t="n" r="B8" s="6">
        <v>-203628</v>
      </c>
      <c t="n" r="C8" s="6">
        <v>-203239</v>
      </c>
    </row>
    <row r="9" spans="1:5">
      <c t="s" r="A9" s="4">
        <v>466</v>
      </c>
      <c t="n" r="B9" s="6">
        <v>317065</v>
      </c>
      <c t="n" r="C9" s="6">
        <v>375842</v>
      </c>
    </row>
    <row r="10" spans="1:5">
      <c t="s" r="A10" s="3">
        <v>467</v>
      </c>
    </row>
    <row r="11" spans="1:5">
      <c t="s" r="A11" s="4">
        <v>468</v>
      </c>
      <c t="n" r="B11" s="6">
        <v>57777</v>
      </c>
      <c t="n" r="C11" s="6">
        <v>66457</v>
      </c>
      <c t="n" r="D11" s="7">
        <v>93608</v>
      </c>
    </row>
    <row r="12" spans="1:5">
      <c t="s" r="A12" s="4">
        <v>469</v>
      </c>
      <c t="n" r="B12" s="6">
        <v>34</v>
      </c>
      <c t="n" r="C12" s="6">
        <v>43</v>
      </c>
      <c t="n" r="D12" s="6">
        <v>68</v>
      </c>
    </row>
    <row r="13" spans="1:5">
      <c t="s" r="A13" s="4">
        <v>470</v>
      </c>
      <c t="n" r="B13" s="6">
        <v>-31693</v>
      </c>
      <c t="n" r="C13" s="6">
        <v>-34318</v>
      </c>
      <c t="n" r="D13" s="6">
        <v>-48718</v>
      </c>
    </row>
    <row r="14" spans="1:5">
      <c t="s" r="A14" s="4">
        <v>96</v>
      </c>
      <c t="n" r="B14" s="6">
        <v>-21149</v>
      </c>
      <c t="n" r="C14" s="6">
        <v>-23417</v>
      </c>
      <c t="n" r="D14" s="6">
        <v>-31450</v>
      </c>
    </row>
    <row r="15" spans="1:5">
      <c t="s" r="A15" s="4">
        <v>471</v>
      </c>
      <c t="n" r="B15" s="6">
        <v>-9920</v>
      </c>
      <c t="n" r="C15" s="6">
        <v>-9627</v>
      </c>
      <c t="n" r="D15" s="6">
        <v>-13752</v>
      </c>
    </row>
    <row r="16" spans="1:5">
      <c t="s" r="A16" s="4">
        <v>109</v>
      </c>
      <c t="n" r="D16" s="6">
        <v>5851</v>
      </c>
    </row>
    <row r="17" spans="1:5">
      <c t="s" r="A17" s="4">
        <v>472</v>
      </c>
      <c t="n" r="B17" s="7">
        <v>-4951</v>
      </c>
      <c t="n" r="C17" s="7">
        <v>-862</v>
      </c>
      <c t="n" r="D17" s="7">
        <v>56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3</v>
      </c>
      <c t="s" r="B1" s="2">
        <v>1</v>
      </c>
    </row>
    <row r="2" spans="1:4">
      <c t="s" r="B2" s="2">
        <v>2</v>
      </c>
      <c t="s" r="C2" s="2">
        <v>30</v>
      </c>
      <c t="s" r="D2" s="2">
        <v>86</v>
      </c>
    </row>
    <row r="3" spans="1:4">
      <c t="s" r="A3" s="3">
        <v>183</v>
      </c>
    </row>
    <row r="4" spans="1:4">
      <c t="s" r="A4" s="4">
        <v>474</v>
      </c>
      <c t="s" r="B4" s="4">
        <v>475</v>
      </c>
    </row>
    <row r="5" spans="1:4">
      <c t="s" r="A5" s="4">
        <v>476</v>
      </c>
      <c t="s" r="B5" s="4">
        <v>477</v>
      </c>
    </row>
    <row r="6" spans="1:4">
      <c t="s" r="A6" s="4">
        <v>478</v>
      </c>
      <c t="s" r="B6" s="4">
        <v>479</v>
      </c>
    </row>
    <row r="7" spans="1:4">
      <c t="s" r="A7" s="4">
        <v>480</v>
      </c>
      <c t="n" r="B7" s="7">
        <v>701000</v>
      </c>
      <c t="n" r="C7" s="7">
        <v>945000</v>
      </c>
      <c t="n" r="D7" s="7">
        <v>107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81</v>
      </c>
      <c t="s" r="B1" s="2">
        <v>1</v>
      </c>
    </row>
    <row r="2" spans="1:4">
      <c t="s" r="B2" s="2">
        <v>482</v>
      </c>
      <c t="s" r="C2" s="2">
        <v>361</v>
      </c>
      <c t="s" r="D2" s="2">
        <v>483</v>
      </c>
    </row>
    <row r="3" spans="1:4">
      <c t="s" r="A3" s="3">
        <v>452</v>
      </c>
    </row>
    <row r="4" spans="1:4">
      <c t="s" r="A4" s="4">
        <v>484</v>
      </c>
      <c t="n" r="B4" s="6">
        <v>2</v>
      </c>
    </row>
    <row r="5" spans="1:4">
      <c t="s" r="A5" s="4">
        <v>485</v>
      </c>
      <c t="n" r="B5" s="7">
        <v>132300000</v>
      </c>
    </row>
    <row r="6" spans="1:4">
      <c t="s" r="A6" s="4">
        <v>486</v>
      </c>
      <c t="n" r="B6" s="6">
        <v>118641000</v>
      </c>
      <c t="n" r="C6" s="7">
        <v>93641000</v>
      </c>
    </row>
    <row r="7" spans="1:4">
      <c t="s" r="A7" s="4">
        <v>487</v>
      </c>
      <c t="n" r="B7" s="7">
        <v>5230000</v>
      </c>
      <c t="n" r="C7" s="7">
        <v>5296000</v>
      </c>
      <c t="n" r="D7" s="7">
        <v>5568000</v>
      </c>
    </row>
    <row r="8" spans="1:4">
      <c t="s" r="A8" s="4">
        <v>452</v>
      </c>
    </row>
    <row r="9" spans="1:4">
      <c t="s" r="A9" s="3">
        <v>452</v>
      </c>
    </row>
    <row r="10" spans="1:4">
      <c t="s" r="A10" s="4">
        <v>488</v>
      </c>
      <c t="s" r="B10" s="4">
        <v>382</v>
      </c>
    </row>
    <row r="11" spans="1:4">
      <c t="s" r="A11" s="4">
        <v>489</v>
      </c>
      <c t="s" r="B11" s="4">
        <v>356</v>
      </c>
    </row>
    <row r="12" spans="1:4">
      <c t="s" r="A12" s="4">
        <v>490</v>
      </c>
    </row>
    <row r="13" spans="1:4">
      <c t="s" r="A13" s="3">
        <v>452</v>
      </c>
    </row>
    <row r="14" spans="1:4">
      <c t="s" r="A14" s="4">
        <v>485</v>
      </c>
      <c t="n" r="B14" s="7">
        <v>5500000</v>
      </c>
    </row>
    <row r="15" spans="1:4">
      <c t="s" r="A15" s="4">
        <v>486</v>
      </c>
      <c t="n" r="B15" s="7">
        <v>5500000</v>
      </c>
    </row>
    <row r="16" spans="1:4">
      <c t="s" r="A16" s="4">
        <v>491</v>
      </c>
      <c t="s" r="B16" s="4">
        <v>492</v>
      </c>
    </row>
    <row r="17" spans="1:4">
      <c t="s" r="A17" s="4">
        <v>493</v>
      </c>
      <c t="s" r="B17" s="4">
        <v>494</v>
      </c>
    </row>
    <row r="18" spans="1:4">
      <c t="s" r="A18" s="4">
        <v>495</v>
      </c>
      <c t="s" r="B18" s="4">
        <v>496</v>
      </c>
    </row>
    <row r="19" spans="1:4">
      <c t="s" r="A19" s="4">
        <v>497</v>
      </c>
      <c t="s" r="B19" s="4">
        <v>498</v>
      </c>
    </row>
    <row r="20" spans="1:4">
      <c t="s" r="A20" s="4">
        <v>499</v>
      </c>
    </row>
    <row r="21" spans="1:4">
      <c t="s" r="A21" s="3">
        <v>452</v>
      </c>
    </row>
    <row r="22" spans="1:4">
      <c t="s" r="A22" s="4">
        <v>485</v>
      </c>
      <c t="n" r="B22" s="7">
        <v>10800000</v>
      </c>
    </row>
    <row r="23" spans="1:4">
      <c t="s" r="A23" s="4">
        <v>486</v>
      </c>
      <c t="n" r="B23" s="7">
        <v>9000000</v>
      </c>
    </row>
    <row r="24" spans="1:4">
      <c t="s" r="A24" s="4">
        <v>491</v>
      </c>
      <c t="s" r="B24" s="4">
        <v>492</v>
      </c>
    </row>
    <row r="25" spans="1:4">
      <c t="s" r="A25" s="4">
        <v>493</v>
      </c>
      <c t="s" r="B25" s="4">
        <v>494</v>
      </c>
    </row>
    <row r="26" spans="1:4">
      <c t="s" r="A26" s="4">
        <v>495</v>
      </c>
      <c t="s" r="B26" s="4">
        <v>496</v>
      </c>
    </row>
    <row r="27" spans="1:4">
      <c t="s" r="A27" s="4">
        <v>497</v>
      </c>
      <c t="s" r="B27" s="4">
        <v>498</v>
      </c>
    </row>
    <row r="28" spans="1:4">
      <c t="s" r="A28" s="4">
        <v>500</v>
      </c>
    </row>
    <row r="29" spans="1:4">
      <c t="s" r="A29" s="3">
        <v>452</v>
      </c>
    </row>
    <row r="30" spans="1:4">
      <c t="s" r="A30" s="4">
        <v>485</v>
      </c>
      <c t="n" r="B30" s="7">
        <v>20000000</v>
      </c>
    </row>
    <row r="31" spans="1:4">
      <c t="s" r="A31" s="4">
        <v>486</v>
      </c>
      <c t="n" r="B31" s="7">
        <v>12600000</v>
      </c>
    </row>
    <row r="32" spans="1:4">
      <c t="s" r="A32" s="4">
        <v>491</v>
      </c>
      <c t="s" r="B32" s="4">
        <v>492</v>
      </c>
    </row>
    <row r="33" spans="1:4">
      <c t="s" r="A33" s="4">
        <v>493</v>
      </c>
      <c t="s" r="B33" s="4">
        <v>477</v>
      </c>
    </row>
    <row r="34" spans="1:4">
      <c t="s" r="A34" s="4">
        <v>495</v>
      </c>
      <c t="s" r="B34" s="4">
        <v>496</v>
      </c>
    </row>
    <row r="35" spans="1:4">
      <c t="s" r="A35" s="4">
        <v>497</v>
      </c>
      <c t="s" r="B35" s="4">
        <v>501</v>
      </c>
    </row>
    <row r="36" spans="1:4">
      <c t="s" r="A36" s="4">
        <v>502</v>
      </c>
    </row>
    <row r="37" spans="1:4">
      <c t="s" r="A37" s="3">
        <v>452</v>
      </c>
    </row>
    <row r="38" spans="1:4">
      <c t="s" r="A38" s="4">
        <v>485</v>
      </c>
      <c t="n" r="B38" s="7">
        <v>42000000</v>
      </c>
    </row>
    <row r="39" spans="1:4">
      <c t="s" r="A39" s="4">
        <v>486</v>
      </c>
      <c t="n" r="B39" s="7">
        <v>37541000</v>
      </c>
    </row>
    <row r="40" spans="1:4">
      <c t="s" r="A40" s="4">
        <v>491</v>
      </c>
      <c t="s" r="B40" s="4">
        <v>492</v>
      </c>
    </row>
    <row r="41" spans="1:4">
      <c t="s" r="A41" s="4">
        <v>493</v>
      </c>
      <c t="s" r="B41" s="4">
        <v>494</v>
      </c>
    </row>
    <row r="42" spans="1:4">
      <c t="s" r="A42" s="4">
        <v>497</v>
      </c>
      <c t="s" r="B42" s="4">
        <v>498</v>
      </c>
    </row>
    <row r="43" spans="1:4">
      <c t="s" r="A43" s="4">
        <v>503</v>
      </c>
    </row>
    <row r="44" spans="1:4">
      <c t="s" r="A44" s="3">
        <v>452</v>
      </c>
    </row>
    <row r="45" spans="1:4">
      <c t="s" r="A45" s="4">
        <v>485</v>
      </c>
      <c t="n" r="B45" s="7">
        <v>21000000</v>
      </c>
    </row>
    <row r="46" spans="1:4">
      <c t="s" r="A46" s="4">
        <v>486</v>
      </c>
      <c t="n" r="B46" s="7">
        <v>21000000</v>
      </c>
    </row>
    <row r="47" spans="1:4">
      <c t="s" r="A47" s="4">
        <v>493</v>
      </c>
      <c t="s" r="B47" s="4">
        <v>504</v>
      </c>
    </row>
    <row r="48" spans="1:4">
      <c t="s" r="A48" s="4">
        <v>497</v>
      </c>
      <c t="s" r="B48" s="4">
        <v>504</v>
      </c>
    </row>
    <row r="49" spans="1:4">
      <c t="s" r="A49" s="4">
        <v>505</v>
      </c>
      <c t="n" r="B49" s="7">
        <v>164000</v>
      </c>
    </row>
    <row r="50" spans="1:4">
      <c t="s" r="A50" s="4">
        <v>506</v>
      </c>
      <c t="n" r="B50" s="6">
        <v>38000</v>
      </c>
    </row>
    <row r="51" spans="1:4">
      <c t="s" r="A51" s="4">
        <v>507</v>
      </c>
    </row>
    <row r="52" spans="1:4">
      <c t="s" r="A52" s="3">
        <v>452</v>
      </c>
    </row>
    <row r="53" spans="1:4">
      <c t="s" r="A53" s="4">
        <v>485</v>
      </c>
      <c t="n" r="B53" s="6">
        <v>33000000</v>
      </c>
    </row>
    <row r="54" spans="1:4">
      <c t="s" r="A54" s="4">
        <v>486</v>
      </c>
      <c t="n" r="B54" s="7">
        <v>33000000</v>
      </c>
    </row>
    <row r="55" spans="1:4">
      <c t="s" r="A55" s="4">
        <v>491</v>
      </c>
      <c t="s" r="B55" s="4">
        <v>492</v>
      </c>
    </row>
    <row r="56" spans="1:4">
      <c t="s" r="A56" s="4">
        <v>508</v>
      </c>
      <c t="s" r="B56" s="4">
        <v>509</v>
      </c>
    </row>
    <row r="57" spans="1:4">
      <c t="s" r="A57" s="4">
        <v>497</v>
      </c>
      <c t="s" r="B57" s="4">
        <v>509</v>
      </c>
    </row>
    <row r="58" spans="1:4">
      <c t="s" r="A58" s="4">
        <v>510</v>
      </c>
      <c t="n" r="B58" s="7">
        <v>108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t="s" r="A1" s="1">
        <v>511</v>
      </c>
      <c t="s" r="B1" s="2">
        <v>512</v>
      </c>
      <c t="s" r="C1" s="2">
        <v>513</v>
      </c>
      <c t="s" r="D1" s="2">
        <v>2</v>
      </c>
      <c t="s" r="E1" s="2">
        <v>86</v>
      </c>
      <c t="s" r="F1" s="2">
        <v>30</v>
      </c>
      <c t="s" r="G1" s="2">
        <v>514</v>
      </c>
    </row>
    <row r="2" spans="1:7">
      <c t="s" r="A2" s="3">
        <v>280</v>
      </c>
    </row>
    <row r="3" spans="1:7">
      <c t="s" r="A3" s="4">
        <v>515</v>
      </c>
      <c t="n" r="E3" s="7">
        <v>220000000</v>
      </c>
    </row>
    <row r="4" spans="1:7">
      <c t="s" r="A4" s="4">
        <v>516</v>
      </c>
      <c t="n" r="D4" s="7">
        <v>290000000</v>
      </c>
      <c t="n" r="F4" s="7">
        <v>268000000</v>
      </c>
    </row>
    <row r="5" spans="1:7">
      <c t="s" r="A5" s="4">
        <v>517</v>
      </c>
    </row>
    <row r="6" spans="1:7">
      <c t="s" r="A6" s="3">
        <v>280</v>
      </c>
    </row>
    <row r="7" spans="1:7">
      <c t="s" r="A7" s="4">
        <v>518</v>
      </c>
      <c t="s" r="D7" s="4">
        <v>496</v>
      </c>
    </row>
    <row r="8" spans="1:7">
      <c t="s" r="A8" s="4">
        <v>519</v>
      </c>
    </row>
    <row r="9" spans="1:7">
      <c t="s" r="A9" s="3">
        <v>280</v>
      </c>
    </row>
    <row r="10" spans="1:7">
      <c t="s" r="A10" s="4">
        <v>518</v>
      </c>
      <c t="s" r="D10" s="4">
        <v>475</v>
      </c>
    </row>
    <row r="11" spans="1:7">
      <c t="s" r="A11" s="4">
        <v>279</v>
      </c>
    </row>
    <row r="12" spans="1:7">
      <c t="s" r="A12" s="3">
        <v>280</v>
      </c>
    </row>
    <row r="13" spans="1:7">
      <c t="s" r="A13" s="4">
        <v>520</v>
      </c>
      <c t="n" r="D13" s="7">
        <v>500000000</v>
      </c>
    </row>
    <row r="14" spans="1:7">
      <c t="s" r="A14" s="4">
        <v>521</v>
      </c>
      <c t="n" r="D14" s="6">
        <v>250000000</v>
      </c>
    </row>
    <row r="15" spans="1:7">
      <c t="s" r="A15" s="4">
        <v>516</v>
      </c>
      <c t="n" r="D15" s="7">
        <v>290000000</v>
      </c>
      <c t="n" r="F15" s="7">
        <v>268000000</v>
      </c>
    </row>
    <row r="16" spans="1:7">
      <c t="s" r="A16" s="4">
        <v>522</v>
      </c>
      <c t="s" r="D16" s="4">
        <v>523</v>
      </c>
    </row>
    <row r="17" spans="1:7">
      <c t="s" r="A17" s="4">
        <v>524</v>
      </c>
      <c t="s" r="D17" s="4">
        <v>525</v>
      </c>
    </row>
    <row r="18" spans="1:7">
      <c t="s" r="A18" s="4">
        <v>526</v>
      </c>
      <c t="s" r="D18" s="4">
        <v>527</v>
      </c>
    </row>
    <row r="19" spans="1:7">
      <c t="s" r="A19" s="4">
        <v>528</v>
      </c>
      <c t="s" r="D19" s="4">
        <v>529</v>
      </c>
      <c t="s" r="F19" s="4">
        <v>530</v>
      </c>
    </row>
    <row r="20" spans="1:7">
      <c t="s" r="A20" s="4">
        <v>531</v>
      </c>
    </row>
    <row r="21" spans="1:7">
      <c t="s" r="A21" s="3">
        <v>280</v>
      </c>
    </row>
    <row r="22" spans="1:7">
      <c t="s" r="A22" s="4">
        <v>524</v>
      </c>
      <c t="s" r="D22" s="4">
        <v>532</v>
      </c>
    </row>
    <row r="23" spans="1:7">
      <c t="s" r="A23" s="4">
        <v>533</v>
      </c>
    </row>
    <row r="24" spans="1:7">
      <c t="s" r="A24" s="3">
        <v>280</v>
      </c>
    </row>
    <row r="25" spans="1:7">
      <c t="s" r="A25" s="4">
        <v>524</v>
      </c>
      <c t="s" r="D25" s="4">
        <v>534</v>
      </c>
    </row>
    <row r="26" spans="1:7">
      <c t="s" r="A26" s="4">
        <v>535</v>
      </c>
    </row>
    <row r="27" spans="1:7">
      <c t="s" r="A27" s="3">
        <v>280</v>
      </c>
    </row>
    <row r="28" spans="1:7">
      <c t="s" r="A28" s="4">
        <v>524</v>
      </c>
      <c t="s" r="D28" s="4">
        <v>536</v>
      </c>
    </row>
    <row r="29" spans="1:7">
      <c t="s" r="A29" s="4">
        <v>537</v>
      </c>
    </row>
    <row r="30" spans="1:7">
      <c t="s" r="A30" s="3">
        <v>280</v>
      </c>
    </row>
    <row r="31" spans="1:7">
      <c t="s" r="A31" s="4">
        <v>524</v>
      </c>
      <c t="s" r="D31" s="4">
        <v>525</v>
      </c>
    </row>
    <row r="32" spans="1:7">
      <c t="s" r="A32" s="4">
        <v>538</v>
      </c>
    </row>
    <row r="33" spans="1:7">
      <c t="s" r="A33" s="3">
        <v>280</v>
      </c>
    </row>
    <row r="34" spans="1:7">
      <c t="s" r="A34" s="4">
        <v>524</v>
      </c>
      <c t="s" r="D34" s="4">
        <v>539</v>
      </c>
    </row>
    <row r="35" spans="1:7">
      <c t="s" r="A35" s="4">
        <v>540</v>
      </c>
    </row>
    <row r="36" spans="1:7">
      <c t="s" r="A36" s="3">
        <v>280</v>
      </c>
    </row>
    <row r="37" spans="1:7">
      <c t="s" r="A37" s="4">
        <v>518</v>
      </c>
      <c t="s" r="D37" s="4">
        <v>541</v>
      </c>
    </row>
    <row r="38" spans="1:7">
      <c t="s" r="A38" s="4">
        <v>542</v>
      </c>
    </row>
    <row r="39" spans="1:7">
      <c t="s" r="A39" s="3">
        <v>280</v>
      </c>
    </row>
    <row r="40" spans="1:7">
      <c t="s" r="A40" s="4">
        <v>518</v>
      </c>
      <c t="s" r="D40" s="4">
        <v>543</v>
      </c>
    </row>
    <row r="41" spans="1:7">
      <c t="s" r="A41" s="4">
        <v>544</v>
      </c>
    </row>
    <row r="42" spans="1:7">
      <c t="s" r="A42" s="3">
        <v>280</v>
      </c>
    </row>
    <row r="43" spans="1:7">
      <c t="s" r="A43" s="4">
        <v>518</v>
      </c>
      <c t="s" r="D43" s="4">
        <v>545</v>
      </c>
    </row>
    <row r="44" spans="1:7">
      <c t="s" r="A44" s="4">
        <v>546</v>
      </c>
    </row>
    <row r="45" spans="1:7">
      <c t="s" r="A45" s="3">
        <v>280</v>
      </c>
    </row>
    <row r="46" spans="1:7">
      <c t="s" r="A46" s="4">
        <v>518</v>
      </c>
      <c t="s" r="D46" s="4">
        <v>547</v>
      </c>
    </row>
    <row r="47" spans="1:7">
      <c t="s" r="A47" s="4">
        <v>548</v>
      </c>
    </row>
    <row r="48" spans="1:7">
      <c t="s" r="A48" s="3">
        <v>280</v>
      </c>
    </row>
    <row r="49" spans="1:7">
      <c t="s" r="A49" s="4">
        <v>518</v>
      </c>
      <c t="s" r="D49" s="4">
        <v>541</v>
      </c>
    </row>
    <row r="50" spans="1:7">
      <c t="s" r="A50" s="4">
        <v>549</v>
      </c>
    </row>
    <row r="51" spans="1:7">
      <c t="s" r="A51" s="3">
        <v>280</v>
      </c>
    </row>
    <row r="52" spans="1:7">
      <c t="s" r="A52" s="4">
        <v>518</v>
      </c>
      <c t="s" r="D52" s="4">
        <v>550</v>
      </c>
    </row>
    <row r="53" spans="1:7">
      <c t="s" r="A53" s="4">
        <v>551</v>
      </c>
    </row>
    <row r="54" spans="1:7">
      <c t="s" r="A54" s="3">
        <v>280</v>
      </c>
    </row>
    <row r="55" spans="1:7">
      <c t="s" r="A55" s="4">
        <v>518</v>
      </c>
      <c t="s" r="D55" s="4">
        <v>525</v>
      </c>
    </row>
    <row r="56" spans="1:7">
      <c t="s" r="A56" s="4">
        <v>552</v>
      </c>
    </row>
    <row r="57" spans="1:7">
      <c t="s" r="A57" s="3">
        <v>280</v>
      </c>
    </row>
    <row r="58" spans="1:7">
      <c t="s" r="A58" s="4">
        <v>518</v>
      </c>
      <c t="s" r="D58" s="4">
        <v>553</v>
      </c>
    </row>
    <row r="59" spans="1:7">
      <c t="s" r="A59" s="4">
        <v>554</v>
      </c>
    </row>
    <row r="60" spans="1:7">
      <c t="s" r="A60" s="3">
        <v>280</v>
      </c>
    </row>
    <row r="61" spans="1:7">
      <c t="s" r="A61" s="4">
        <v>518</v>
      </c>
      <c t="s" r="D61" s="4">
        <v>553</v>
      </c>
    </row>
    <row r="62" spans="1:7">
      <c t="s" r="A62" s="4">
        <v>555</v>
      </c>
    </row>
    <row r="63" spans="1:7">
      <c t="s" r="A63" s="3">
        <v>280</v>
      </c>
    </row>
    <row r="64" spans="1:7">
      <c t="s" r="A64" s="4">
        <v>518</v>
      </c>
      <c t="s" r="D64" s="4">
        <v>556</v>
      </c>
    </row>
    <row r="65" spans="1:7">
      <c t="s" r="A65" s="4">
        <v>557</v>
      </c>
    </row>
    <row r="66" spans="1:7">
      <c t="s" r="A66" s="3">
        <v>280</v>
      </c>
    </row>
    <row r="67" spans="1:7">
      <c t="s" r="A67" s="4">
        <v>518</v>
      </c>
      <c t="s" r="D67" s="4">
        <v>525</v>
      </c>
    </row>
    <row r="68" spans="1:7">
      <c t="s" r="A68" s="4">
        <v>558</v>
      </c>
    </row>
    <row r="69" spans="1:7">
      <c t="s" r="A69" s="3">
        <v>280</v>
      </c>
    </row>
    <row r="70" spans="1:7">
      <c t="s" r="A70" s="4">
        <v>518</v>
      </c>
      <c t="s" r="D70" s="4">
        <v>559</v>
      </c>
    </row>
    <row r="71" spans="1:7">
      <c t="s" r="A71" s="4">
        <v>283</v>
      </c>
    </row>
    <row r="72" spans="1:7">
      <c t="s" r="A72" s="3">
        <v>280</v>
      </c>
    </row>
    <row r="73" spans="1:7">
      <c t="s" r="A73" s="4">
        <v>560</v>
      </c>
      <c t="n" r="D73" s="7">
        <v>400000000</v>
      </c>
    </row>
    <row r="74" spans="1:7">
      <c t="s" r="A74" s="4">
        <v>515</v>
      </c>
      <c t="n" r="C74" s="7">
        <v>400000000</v>
      </c>
    </row>
    <row r="75" spans="1:7">
      <c t="s" r="A75" s="4">
        <v>528</v>
      </c>
      <c t="s" r="D75" s="4">
        <v>561</v>
      </c>
    </row>
    <row r="76" spans="1:7">
      <c t="s" r="A76" s="4">
        <v>562</v>
      </c>
    </row>
    <row r="77" spans="1:7">
      <c t="s" r="A77" s="3">
        <v>280</v>
      </c>
    </row>
    <row r="78" spans="1:7">
      <c t="s" r="A78" s="4">
        <v>518</v>
      </c>
      <c t="s" r="D78" s="4">
        <v>563</v>
      </c>
    </row>
    <row r="79" spans="1:7">
      <c t="s" r="A79" s="4">
        <v>564</v>
      </c>
      <c t="s" r="D79" s="4">
        <v>565</v>
      </c>
    </row>
    <row r="80" spans="1:7">
      <c t="s" r="A80" s="4">
        <v>566</v>
      </c>
      <c t="s" r="C80" s="4">
        <v>567</v>
      </c>
    </row>
    <row r="81" spans="1:7">
      <c t="s" r="A81" s="4">
        <v>568</v>
      </c>
    </row>
    <row r="82" spans="1:7">
      <c t="s" r="A82" s="3">
        <v>280</v>
      </c>
    </row>
    <row r="83" spans="1:7">
      <c t="s" r="A83" s="4">
        <v>518</v>
      </c>
      <c t="s" r="D83" s="4">
        <v>569</v>
      </c>
    </row>
    <row r="84" spans="1:7">
      <c t="s" r="A84" s="4">
        <v>570</v>
      </c>
    </row>
    <row r="85" spans="1:7">
      <c t="s" r="A85" s="3">
        <v>280</v>
      </c>
    </row>
    <row r="86" spans="1:7">
      <c t="s" r="A86" s="4">
        <v>518</v>
      </c>
      <c t="s" r="D86" s="4">
        <v>571</v>
      </c>
    </row>
    <row r="87" spans="1:7">
      <c t="s" r="A87" s="4">
        <v>572</v>
      </c>
    </row>
    <row r="88" spans="1:7">
      <c t="s" r="A88" s="3">
        <v>280</v>
      </c>
    </row>
    <row r="89" spans="1:7">
      <c t="s" r="A89" s="4">
        <v>518</v>
      </c>
      <c t="s" r="D89" s="4">
        <v>573</v>
      </c>
    </row>
    <row r="90" spans="1:7">
      <c t="s" r="A90" s="4">
        <v>574</v>
      </c>
    </row>
    <row r="91" spans="1:7">
      <c t="s" r="A91" s="3">
        <v>280</v>
      </c>
    </row>
    <row r="92" spans="1:7">
      <c t="s" r="A92" s="4">
        <v>518</v>
      </c>
      <c t="s" r="D92" s="4">
        <v>563</v>
      </c>
    </row>
    <row r="93" spans="1:7">
      <c t="s" r="A93" s="4">
        <v>575</v>
      </c>
    </row>
    <row r="94" spans="1:7">
      <c t="s" r="A94" s="3">
        <v>280</v>
      </c>
    </row>
    <row r="95" spans="1:7">
      <c t="s" r="A95" s="4">
        <v>518</v>
      </c>
      <c t="s" r="D95" s="4">
        <v>576</v>
      </c>
    </row>
    <row r="96" spans="1:7">
      <c t="s" r="A96" s="4">
        <v>577</v>
      </c>
    </row>
    <row r="97" spans="1:7">
      <c t="s" r="A97" s="3">
        <v>280</v>
      </c>
    </row>
    <row r="98" spans="1:7">
      <c t="s" r="A98" s="4">
        <v>518</v>
      </c>
      <c t="s" r="D98" s="4">
        <v>578</v>
      </c>
    </row>
    <row r="99" spans="1:7">
      <c t="s" r="A99" s="4">
        <v>579</v>
      </c>
    </row>
    <row r="100" spans="1:7">
      <c t="s" r="A100" s="3">
        <v>280</v>
      </c>
    </row>
    <row r="101" spans="1:7">
      <c t="s" r="A101" s="4">
        <v>518</v>
      </c>
      <c t="s" r="D101" s="4">
        <v>553</v>
      </c>
    </row>
    <row r="102" spans="1:7">
      <c t="s" r="A102" s="4">
        <v>580</v>
      </c>
    </row>
    <row r="103" spans="1:7">
      <c t="s" r="A103" s="3">
        <v>280</v>
      </c>
    </row>
    <row r="104" spans="1:7">
      <c t="s" r="A104" s="4">
        <v>518</v>
      </c>
      <c t="s" r="D104" s="4">
        <v>581</v>
      </c>
    </row>
    <row r="105" spans="1:7">
      <c t="s" r="A105" s="4">
        <v>582</v>
      </c>
    </row>
    <row r="106" spans="1:7">
      <c t="s" r="A106" s="3">
        <v>280</v>
      </c>
    </row>
    <row r="107" spans="1:7">
      <c t="s" r="A107" s="4">
        <v>518</v>
      </c>
      <c t="s" r="D107" s="4">
        <v>536</v>
      </c>
    </row>
    <row r="108" spans="1:7">
      <c t="s" r="A108" s="4">
        <v>583</v>
      </c>
    </row>
    <row r="109" spans="1:7">
      <c t="s" r="A109" s="3">
        <v>280</v>
      </c>
    </row>
    <row r="110" spans="1:7">
      <c t="s" r="A110" s="4">
        <v>518</v>
      </c>
      <c t="s" r="D110" s="4">
        <v>578</v>
      </c>
    </row>
    <row r="111" spans="1:7">
      <c t="s" r="A111" s="4">
        <v>584</v>
      </c>
    </row>
    <row r="112" spans="1:7">
      <c t="s" r="A112" s="3">
        <v>280</v>
      </c>
    </row>
    <row r="113" spans="1:7">
      <c t="s" r="A113" s="4">
        <v>518</v>
      </c>
      <c t="s" r="D113" s="4">
        <v>585</v>
      </c>
    </row>
    <row r="114" spans="1:7">
      <c t="s" r="A114" s="4">
        <v>285</v>
      </c>
    </row>
    <row r="115" spans="1:7">
      <c t="s" r="A115" s="3">
        <v>280</v>
      </c>
    </row>
    <row r="116" spans="1:7">
      <c t="s" r="A116" s="4">
        <v>560</v>
      </c>
      <c t="n" r="B116" s="7">
        <v>220000000</v>
      </c>
    </row>
    <row r="117" spans="1:7">
      <c t="s" r="A117" s="4">
        <v>515</v>
      </c>
      <c t="n" r="B117" s="7">
        <v>220000000</v>
      </c>
    </row>
    <row r="118" spans="1:7">
      <c t="s" r="A118" s="4">
        <v>586</v>
      </c>
      <c t="s" r="B118" s="4">
        <v>358</v>
      </c>
    </row>
    <row r="119" spans="1:7">
      <c t="s" r="A119" s="4">
        <v>587</v>
      </c>
      <c t="n" r="G119" s="7">
        <v>50000000</v>
      </c>
    </row>
    <row r="120" spans="1:7">
      <c t="s" r="A120" s="4">
        <v>588</v>
      </c>
      <c t="s" r="D120" s="4">
        <v>589</v>
      </c>
    </row>
    <row r="121" spans="1:7">
      <c t="s" r="A121" s="4">
        <v>590</v>
      </c>
    </row>
    <row r="122" spans="1:7">
      <c t="s" r="A122" s="3">
        <v>280</v>
      </c>
    </row>
    <row r="123" spans="1:7">
      <c t="s" r="A123" s="4">
        <v>518</v>
      </c>
      <c t="s" r="D123" s="4">
        <v>550</v>
      </c>
    </row>
    <row r="124" spans="1:7">
      <c t="s" r="A124" s="4">
        <v>564</v>
      </c>
      <c t="s" r="D124" s="4">
        <v>591</v>
      </c>
    </row>
    <row r="125" spans="1:7">
      <c t="s" r="A125" s="4">
        <v>566</v>
      </c>
      <c t="s" r="B125" s="4">
        <v>358</v>
      </c>
    </row>
    <row r="126" spans="1:7">
      <c t="s" r="A126" s="4">
        <v>592</v>
      </c>
    </row>
    <row r="127" spans="1:7">
      <c t="s" r="A127" s="3">
        <v>280</v>
      </c>
    </row>
    <row r="128" spans="1:7">
      <c t="s" r="A128" s="4">
        <v>518</v>
      </c>
      <c t="s" r="D128" s="4">
        <v>547</v>
      </c>
    </row>
    <row r="129" spans="1:7">
      <c t="s" r="A129" s="4">
        <v>593</v>
      </c>
    </row>
    <row r="130" spans="1:7">
      <c t="s" r="A130" s="3">
        <v>280</v>
      </c>
    </row>
    <row r="131" spans="1:7">
      <c t="s" r="A131" s="4">
        <v>518</v>
      </c>
      <c t="s" r="D131" s="4">
        <v>594</v>
      </c>
    </row>
    <row r="132" spans="1:7">
      <c t="s" r="A132" s="4">
        <v>595</v>
      </c>
    </row>
    <row r="133" spans="1:7">
      <c t="s" r="A133" s="3">
        <v>280</v>
      </c>
    </row>
    <row r="134" spans="1:7">
      <c t="s" r="A134" s="4">
        <v>518</v>
      </c>
      <c t="s" r="D134" s="4">
        <v>596</v>
      </c>
    </row>
    <row r="135" spans="1:7">
      <c t="s" r="A135" s="4">
        <v>597</v>
      </c>
    </row>
    <row r="136" spans="1:7">
      <c t="s" r="A136" s="3">
        <v>280</v>
      </c>
    </row>
    <row r="137" spans="1:7">
      <c t="s" r="A137" s="4">
        <v>518</v>
      </c>
      <c t="s" r="D137" s="4">
        <v>550</v>
      </c>
    </row>
    <row r="138" spans="1:7">
      <c t="s" r="A138" s="4">
        <v>598</v>
      </c>
    </row>
    <row r="139" spans="1:7">
      <c t="s" r="A139" s="3">
        <v>280</v>
      </c>
    </row>
    <row r="140" spans="1:7">
      <c t="s" r="A140" s="4">
        <v>518</v>
      </c>
      <c t="s" r="D140" s="4">
        <v>599</v>
      </c>
    </row>
    <row r="141" spans="1:7">
      <c t="s" r="A141" s="4">
        <v>600</v>
      </c>
    </row>
    <row r="142" spans="1:7">
      <c t="s" r="A142" s="3">
        <v>280</v>
      </c>
    </row>
    <row r="143" spans="1:7">
      <c t="s" r="A143" s="4">
        <v>518</v>
      </c>
      <c t="s" r="D143" s="4">
        <v>559</v>
      </c>
    </row>
    <row r="144" spans="1:7">
      <c t="s" r="A144" s="4">
        <v>601</v>
      </c>
    </row>
    <row r="145" spans="1:7">
      <c t="s" r="A145" s="3">
        <v>280</v>
      </c>
    </row>
    <row r="146" spans="1:7">
      <c t="s" r="A146" s="4">
        <v>518</v>
      </c>
      <c t="s" r="D146" s="4">
        <v>556</v>
      </c>
    </row>
    <row r="147" spans="1:7">
      <c t="s" r="A147" s="4">
        <v>602</v>
      </c>
    </row>
    <row r="148" spans="1:7">
      <c t="s" r="A148" s="3">
        <v>280</v>
      </c>
    </row>
    <row r="149" spans="1:7">
      <c t="s" r="A149" s="4">
        <v>518</v>
      </c>
      <c t="s" r="D149" s="4">
        <v>534</v>
      </c>
    </row>
    <row r="150" spans="1:7">
      <c t="s" r="A150" s="4">
        <v>603</v>
      </c>
    </row>
    <row r="151" spans="1:7">
      <c t="s" r="A151" s="3">
        <v>280</v>
      </c>
    </row>
    <row r="152" spans="1:7">
      <c t="s" r="A152" s="4">
        <v>518</v>
      </c>
      <c t="s" r="D152" s="4">
        <v>604</v>
      </c>
    </row>
    <row r="153" spans="1:7">
      <c t="s" r="A153" s="4">
        <v>605</v>
      </c>
    </row>
    <row r="154" spans="1:7">
      <c t="s" r="A154" s="3">
        <v>280</v>
      </c>
    </row>
    <row r="155" spans="1:7">
      <c t="s" r="A155" s="4">
        <v>518</v>
      </c>
      <c t="s" r="D155" s="4">
        <v>559</v>
      </c>
    </row>
    <row r="156" spans="1:7">
      <c t="s" r="A156" s="4">
        <v>606</v>
      </c>
    </row>
    <row r="157" spans="1:7">
      <c t="s" r="A157" s="3">
        <v>280</v>
      </c>
    </row>
    <row r="158" spans="1:7">
      <c t="s" r="A158" s="4">
        <v>518</v>
      </c>
      <c t="s" r="D158" s="4">
        <v>594</v>
      </c>
    </row>
    <row r="159" spans="1:7">
      <c t="s" r="A159" s="4">
        <v>607</v>
      </c>
    </row>
    <row r="160" spans="1:7">
      <c t="s" r="A160" s="3">
        <v>280</v>
      </c>
    </row>
    <row r="161" spans="1:7">
      <c t="s" r="A161" s="4">
        <v>518</v>
      </c>
      <c t="s" r="D161" s="4">
        <v>496</v>
      </c>
    </row>
    <row r="162" spans="1:7">
      <c t="s" r="A162" s="4">
        <v>608</v>
      </c>
    </row>
    <row r="163" spans="1:7">
      <c t="s" r="A163" s="3">
        <v>280</v>
      </c>
    </row>
    <row r="164" spans="1:7">
      <c t="s" r="A164" s="4">
        <v>518</v>
      </c>
      <c t="s" r="D164" s="4">
        <v>4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9</v>
      </c>
      <c t="s" r="B1" s="2">
        <v>512</v>
      </c>
      <c t="s" r="C1" s="2">
        <v>513</v>
      </c>
      <c t="s" r="D1" s="2">
        <v>2</v>
      </c>
    </row>
    <row r="2" spans="1:4">
      <c t="s" r="A2" s="3">
        <v>187</v>
      </c>
    </row>
    <row r="3" spans="1:4">
      <c t="s" r="A3" s="4">
        <v>610</v>
      </c>
      <c t="n" r="D3" s="7">
        <v>-7000</v>
      </c>
    </row>
    <row r="4" spans="1:4">
      <c t="s" r="A4" s="4">
        <v>611</v>
      </c>
      <c t="n" r="D4" s="6">
        <v>1100</v>
      </c>
    </row>
    <row r="5" spans="1:4">
      <c t="s" r="A5" s="4">
        <v>612</v>
      </c>
    </row>
    <row r="6" spans="1:4">
      <c t="s" r="A6" s="3">
        <v>187</v>
      </c>
    </row>
    <row r="7" spans="1:4">
      <c t="s" r="A7" s="4">
        <v>566</v>
      </c>
      <c t="s" r="B7" s="4">
        <v>358</v>
      </c>
      <c t="s" r="C7" s="4">
        <v>567</v>
      </c>
    </row>
    <row r="8" spans="1:4">
      <c t="s" r="A8" s="4">
        <v>613</v>
      </c>
      <c t="n" r="D8" s="6">
        <v>2900</v>
      </c>
    </row>
    <row r="9" spans="1:4">
      <c t="s" r="A9" s="4">
        <v>614</v>
      </c>
    </row>
    <row r="10" spans="1:4">
      <c t="s" r="A10" s="3">
        <v>187</v>
      </c>
    </row>
    <row r="11" spans="1:4">
      <c t="s" r="A11" s="4">
        <v>615</v>
      </c>
      <c t="n" r="D11" s="7">
        <v>220000</v>
      </c>
    </row>
    <row r="12" spans="1:4">
      <c t="s" r="A12" s="4">
        <v>616</v>
      </c>
      <c t="s" r="D12" s="4">
        <v>591</v>
      </c>
    </row>
    <row r="13" spans="1:4">
      <c t="s" r="A13" s="4">
        <v>617</v>
      </c>
      <c t="n" r="D13" s="7">
        <v>-8243</v>
      </c>
    </row>
    <row r="14" spans="1:4">
      <c t="s" r="A14" s="4">
        <v>617</v>
      </c>
      <c t="n" r="D14" s="6">
        <v>8200</v>
      </c>
    </row>
    <row r="15" spans="1:4">
      <c t="s" r="A15" s="4">
        <v>618</v>
      </c>
    </row>
    <row r="16" spans="1:4">
      <c t="s" r="A16" s="3">
        <v>187</v>
      </c>
    </row>
    <row r="17" spans="1:4">
      <c t="s" r="A17" s="4">
        <v>615</v>
      </c>
      <c t="n" r="D17" s="7">
        <v>400000</v>
      </c>
    </row>
    <row r="18" spans="1:4">
      <c t="s" r="A18" s="4">
        <v>616</v>
      </c>
      <c t="s" r="D18" s="4">
        <v>565</v>
      </c>
    </row>
    <row r="19" spans="1:4">
      <c t="s" r="A19" s="4">
        <v>617</v>
      </c>
      <c t="n" r="D19" s="7">
        <v>1132</v>
      </c>
    </row>
    <row r="20" spans="1:4">
      <c t="s" r="A20" s="4">
        <v>617</v>
      </c>
      <c t="n" r="D20" s="7">
        <v>1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1"/>
    <col customWidth="1" max="5" min="5" width="20"/>
  </cols>
  <sheetData>
    <row r="1" spans="1:5">
      <c t="s" r="A1" s="1">
        <v>619</v>
      </c>
      <c t="s" r="B1" s="2">
        <v>620</v>
      </c>
      <c t="s" r="C1" s="2">
        <v>621</v>
      </c>
      <c t="s" r="D1" s="2">
        <v>483</v>
      </c>
      <c t="s" r="E1" s="2">
        <v>397</v>
      </c>
    </row>
    <row r="2" spans="1:5">
      <c t="s" r="A2" s="3">
        <v>189</v>
      </c>
    </row>
    <row r="3" spans="1:5">
      <c t="s" r="A3" s="4">
        <v>84</v>
      </c>
      <c t="n" r="C3" s="6">
        <v>100187405</v>
      </c>
      <c t="n" r="E3" s="6">
        <v>100187405</v>
      </c>
    </row>
    <row r="4" spans="1:5">
      <c t="s" r="A4" s="3">
        <v>622</v>
      </c>
    </row>
    <row r="5" spans="1:5">
      <c t="s" r="A5" s="4">
        <v>623</v>
      </c>
      <c t="n" r="D5" s="7">
        <v>241500</v>
      </c>
    </row>
    <row r="6" spans="1:5">
      <c t="s" r="A6" s="4">
        <v>624</v>
      </c>
      <c t="n" r="D6" s="7">
        <v>10818</v>
      </c>
    </row>
    <row r="7" spans="1:5">
      <c t="s" r="A7" s="4">
        <v>625</v>
      </c>
    </row>
    <row r="8" spans="1:5">
      <c t="s" r="A8" s="3">
        <v>626</v>
      </c>
    </row>
    <row r="9" spans="1:5">
      <c t="s" r="A9" s="4">
        <v>627</v>
      </c>
      <c t="n" r="C9" s="6">
        <v>2000000</v>
      </c>
    </row>
    <row r="10" spans="1:5">
      <c t="s" r="A10" s="4">
        <v>628</v>
      </c>
      <c t="n" r="C10" s="6">
        <v>0</v>
      </c>
    </row>
    <row r="11" spans="1:5">
      <c t="s" r="A11" s="4">
        <v>629</v>
      </c>
      <c t="n" r="C11" s="6">
        <v>1944428</v>
      </c>
    </row>
    <row r="12" spans="1:5">
      <c t="s" r="A12" s="4">
        <v>630</v>
      </c>
    </row>
    <row r="13" spans="1:5">
      <c t="s" r="A13" s="3">
        <v>622</v>
      </c>
    </row>
    <row r="14" spans="1:5">
      <c t="s" r="A14" s="4">
        <v>631</v>
      </c>
      <c t="n" r="B14" s="6">
        <v>17250000</v>
      </c>
    </row>
    <row r="15" spans="1:5">
      <c t="s" r="A15" s="4">
        <v>632</v>
      </c>
      <c t="n" r="B15" s="7">
        <v>14</v>
      </c>
    </row>
    <row r="16" spans="1:5">
      <c t="s" r="A16" s="4">
        <v>633</v>
      </c>
    </row>
    <row r="17" spans="1:5">
      <c t="s" r="A17" s="3">
        <v>622</v>
      </c>
    </row>
    <row r="18" spans="1:5">
      <c t="s" r="A18" s="4">
        <v>631</v>
      </c>
      <c t="n" r="B18" s="6">
        <v>2250000</v>
      </c>
    </row>
    <row r="19" spans="1:5">
      <c t="s" r="A19" s="4">
        <v>634</v>
      </c>
    </row>
    <row r="20" spans="1:5">
      <c t="s" r="A20" s="3">
        <v>622</v>
      </c>
    </row>
    <row r="21" spans="1:5">
      <c t="s" r="A21" s="4">
        <v>623</v>
      </c>
      <c t="n" r="B21" s="7">
        <v>230700</v>
      </c>
    </row>
    <row r="22" spans="1:5">
      <c t="s" r="A22" s="4">
        <v>624</v>
      </c>
      <c t="n" r="B22" s="7">
        <v>10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5</v>
      </c>
      <c t="s" r="B1" s="2">
        <v>1</v>
      </c>
    </row>
    <row r="2" spans="1:4">
      <c t="s" r="B2" s="2">
        <v>2</v>
      </c>
      <c t="s" r="C2" s="2">
        <v>30</v>
      </c>
      <c t="s" r="D2" s="2">
        <v>86</v>
      </c>
    </row>
    <row r="3" spans="1:4">
      <c t="s" r="A3" s="3">
        <v>191</v>
      </c>
    </row>
    <row r="4" spans="1:4">
      <c t="s" r="A4" s="4">
        <v>636</v>
      </c>
      <c t="s" r="B4" s="4">
        <v>423</v>
      </c>
    </row>
    <row r="5" spans="1:4">
      <c t="s" r="A5" s="4">
        <v>637</v>
      </c>
      <c t="s" r="B5" s="4">
        <v>638</v>
      </c>
    </row>
    <row r="6" spans="1:4">
      <c t="s" r="A6" s="4">
        <v>639</v>
      </c>
      <c t="s" r="B6" s="4">
        <v>638</v>
      </c>
    </row>
    <row r="7" spans="1:4">
      <c t="s" r="A7" s="4">
        <v>640</v>
      </c>
      <c t="s" r="B7" s="4">
        <v>356</v>
      </c>
    </row>
    <row r="8" spans="1:4">
      <c t="s" r="A8" s="3">
        <v>641</v>
      </c>
    </row>
    <row r="9" spans="1:4">
      <c t="s" r="A9" s="4">
        <v>642</v>
      </c>
      <c t="s" r="B9" s="4">
        <v>643</v>
      </c>
    </row>
    <row r="10" spans="1:4">
      <c t="s" r="A10" s="4">
        <v>644</v>
      </c>
      <c t="n" r="B10" s="7">
        <v>13041000</v>
      </c>
      <c t="n" r="C10" s="7">
        <v>13041000</v>
      </c>
      <c t="n" r="D10" s="7">
        <v>13041000</v>
      </c>
    </row>
    <row r="11" spans="1:4">
      <c t="s" r="A11" s="3">
        <v>645</v>
      </c>
    </row>
    <row r="12" spans="1:4">
      <c t="s" r="A12" s="4">
        <v>646</v>
      </c>
      <c t="s" r="B12" s="4">
        <v>647</v>
      </c>
    </row>
    <row r="13" spans="1:4">
      <c t="s" r="A13" s="4">
        <v>648</v>
      </c>
      <c t="n" r="B13" s="7">
        <v>398000</v>
      </c>
      <c t="n" r="C13" s="6">
        <v>474000</v>
      </c>
      <c t="n" r="D13" s="6">
        <v>462000</v>
      </c>
    </row>
    <row r="14" spans="1:4">
      <c t="s" r="A14" s="4">
        <v>649</v>
      </c>
      <c t="n" r="B14" s="6">
        <v>35000</v>
      </c>
      <c t="n" r="C14" s="6">
        <v>24000</v>
      </c>
      <c t="n" r="D14" s="6">
        <v>18000</v>
      </c>
    </row>
    <row r="15" spans="1:4">
      <c t="s" r="A15" s="4">
        <v>650</v>
      </c>
      <c t="n" r="B15" s="6">
        <v>433000</v>
      </c>
      <c t="n" r="C15" s="6">
        <v>498000</v>
      </c>
      <c t="n" r="D15" s="7">
        <v>480000</v>
      </c>
    </row>
    <row r="16" spans="1:4">
      <c t="s" r="A16" s="4">
        <v>651</v>
      </c>
      <c t="n" r="B16" s="6">
        <v>0</v>
      </c>
    </row>
    <row r="17" spans="1:4">
      <c t="s" r="A17" s="4">
        <v>652</v>
      </c>
      <c t="n" r="B17" s="7">
        <v>161606000</v>
      </c>
      <c t="n" r="C17" s="7">
        <v>16392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53</v>
      </c>
      <c t="s" r="B1" s="2">
        <v>392</v>
      </c>
      <c t="s" r="J1" s="2">
        <v>1</v>
      </c>
    </row>
    <row r="2" spans="1:12">
      <c t="s" r="B2" s="2">
        <v>2</v>
      </c>
      <c t="s" r="C2" s="2">
        <v>654</v>
      </c>
      <c t="s" r="D2" s="2">
        <v>4</v>
      </c>
      <c t="s" r="E2" s="2">
        <v>655</v>
      </c>
      <c t="s" r="F2" s="2">
        <v>30</v>
      </c>
      <c t="s" r="G2" s="2">
        <v>656</v>
      </c>
      <c t="s" r="H2" s="2">
        <v>657</v>
      </c>
      <c t="s" r="I2" s="2">
        <v>658</v>
      </c>
      <c t="s" r="J2" s="2">
        <v>2</v>
      </c>
      <c t="s" r="K2" s="2">
        <v>30</v>
      </c>
      <c t="s" r="L2" s="2">
        <v>86</v>
      </c>
    </row>
    <row r="3" spans="1:12">
      <c t="s" r="A3" s="3">
        <v>659</v>
      </c>
    </row>
    <row r="4" spans="1:12">
      <c t="s" r="A4" s="4">
        <v>660</v>
      </c>
      <c t="n" r="B4" s="7">
        <v>15412</v>
      </c>
      <c t="n" r="C4" s="7">
        <v>3166</v>
      </c>
      <c t="n" r="D4" s="7">
        <v>3903</v>
      </c>
      <c t="n" r="E4" s="7">
        <v>12533</v>
      </c>
      <c t="n" r="F4" s="7">
        <v>4295</v>
      </c>
      <c t="n" r="G4" s="7">
        <v>1567</v>
      </c>
      <c t="n" r="H4" s="7">
        <v>3713</v>
      </c>
      <c t="n" r="I4" s="7">
        <v>3573</v>
      </c>
      <c t="n" r="J4" s="7">
        <v>35014</v>
      </c>
      <c t="n" r="K4" s="7">
        <v>13148</v>
      </c>
      <c t="n" r="L4" s="7">
        <v>19827</v>
      </c>
    </row>
    <row r="5" spans="1:12">
      <c t="s" r="A5" s="3">
        <v>661</v>
      </c>
    </row>
    <row r="6" spans="1:12">
      <c t="s" r="A6" s="4">
        <v>662</v>
      </c>
      <c t="n" r="J6" s="6">
        <v>91201</v>
      </c>
      <c t="n" r="K6" s="6">
        <v>96550</v>
      </c>
      <c t="n" r="L6" s="6">
        <v>79090</v>
      </c>
    </row>
    <row r="7" spans="1:12">
      <c t="s" r="A7" s="4">
        <v>663</v>
      </c>
      <c t="n" r="J7" s="6">
        <v>-53089</v>
      </c>
      <c t="n" r="K7" s="6">
        <v>-53148</v>
      </c>
      <c t="n" r="L7" s="6">
        <v>-44552</v>
      </c>
    </row>
    <row r="8" spans="1:12">
      <c t="s" r="A8" s="4">
        <v>664</v>
      </c>
      <c t="n" r="J8" s="6">
        <v>-2739</v>
      </c>
      <c t="n" r="K8" s="6">
        <v>1567</v>
      </c>
      <c t="n" r="L8" s="6">
        <v>-735</v>
      </c>
    </row>
    <row r="9" spans="1:12">
      <c t="s" r="A9" s="4">
        <v>665</v>
      </c>
      <c t="n" r="J9" s="6">
        <v>-3493</v>
      </c>
      <c t="n" r="K9" s="6">
        <v>-5856</v>
      </c>
      <c t="n" r="L9" s="6">
        <v>-6748</v>
      </c>
    </row>
    <row r="10" spans="1:12">
      <c t="s" r="A10" s="4">
        <v>666</v>
      </c>
      <c t="n" r="J10" s="6">
        <v>618</v>
      </c>
      <c t="n" r="K10" s="6">
        <v>112</v>
      </c>
      <c t="n" r="L10" s="6">
        <v>-818</v>
      </c>
    </row>
    <row r="11" spans="1:12">
      <c t="s" r="A11" s="4">
        <v>667</v>
      </c>
      <c t="n" r="K11" s="6">
        <v>-107</v>
      </c>
      <c t="n" r="L11" s="6">
        <v>-107</v>
      </c>
    </row>
    <row r="12" spans="1:12">
      <c t="s" r="A12" s="4">
        <v>668</v>
      </c>
      <c t="n" r="J12" s="6">
        <v>995</v>
      </c>
      <c t="n" r="K12" s="6">
        <v>189</v>
      </c>
      <c t="n" r="L12" s="6">
        <v>1263</v>
      </c>
    </row>
    <row r="13" spans="1:12">
      <c t="s" r="A13" s="4">
        <v>669</v>
      </c>
      <c t="n" r="J13" s="6">
        <v>68507</v>
      </c>
      <c t="n" r="K13" s="6">
        <v>52455</v>
      </c>
      <c t="n" r="L13" s="6">
        <v>47220</v>
      </c>
    </row>
    <row r="14" spans="1:12">
      <c t="s" r="A14" s="4">
        <v>670</v>
      </c>
      <c t="n" r="J14" s="6">
        <v>-10360</v>
      </c>
    </row>
    <row r="15" spans="1:12">
      <c t="s" r="A15" s="4">
        <v>671</v>
      </c>
      <c t="n" r="J15" s="7">
        <v>58147</v>
      </c>
      <c t="n" r="K15" s="7">
        <v>52455</v>
      </c>
      <c t="n" r="L15" s="7">
        <v>47220</v>
      </c>
    </row>
    <row r="16" spans="1:12">
      <c t="s" r="A16" s="3">
        <v>672</v>
      </c>
    </row>
    <row r="17" spans="1:12">
      <c t="s" r="A17" s="4">
        <v>673</v>
      </c>
      <c t="n" r="J17" s="9">
        <v>0.6</v>
      </c>
      <c t="n" r="K17" s="9">
        <v>0.55</v>
      </c>
      <c t="n" r="L17" s="9">
        <v>0.53</v>
      </c>
    </row>
    <row r="18" spans="1:12">
      <c t="s" r="A18" s="4">
        <v>674</v>
      </c>
      <c t="n" r="J18" s="10">
        <v>0.09</v>
      </c>
    </row>
    <row r="19" spans="1:12">
      <c t="s" r="A19" s="4">
        <v>675</v>
      </c>
      <c t="n" r="J19" s="10">
        <v>0.07000000000000001</v>
      </c>
      <c t="n" r="K19" s="10">
        <v>0.21</v>
      </c>
      <c t="n" r="L19" s="10">
        <v>0.23</v>
      </c>
    </row>
    <row r="20" spans="1:12">
      <c t="s" r="A20" s="4">
        <v>676</v>
      </c>
      <c t="n" r="J20" s="9">
        <v>0.76</v>
      </c>
      <c t="n" r="K20" s="9">
        <v>0.76</v>
      </c>
      <c t="n" r="L20" s="9">
        <v>0.76</v>
      </c>
    </row>
    <row r="21" spans="1:12">
      <c t="s" r="A21" s="4">
        <v>677</v>
      </c>
      <c t="s" r="J21" s="4">
        <v>678</v>
      </c>
      <c t="s" r="K21" s="4">
        <v>679</v>
      </c>
      <c t="s" r="L21" s="4">
        <v>680</v>
      </c>
    </row>
    <row r="22" spans="1:12">
      <c t="s" r="A22" s="4">
        <v>681</v>
      </c>
      <c t="s" r="J22" s="4">
        <v>682</v>
      </c>
      <c t="s" r="K22" s="4">
        <v>553</v>
      </c>
      <c t="s" r="L22" s="4">
        <v>553</v>
      </c>
    </row>
    <row r="23" spans="1:12">
      <c t="s" r="A23" s="4">
        <v>683</v>
      </c>
      <c t="s" r="J23" s="4">
        <v>684</v>
      </c>
      <c t="s" r="K23" s="4">
        <v>685</v>
      </c>
      <c t="s" r="L23" s="4">
        <v>686</v>
      </c>
    </row>
    <row r="24" spans="1:12">
      <c t="s" r="A24" s="4">
        <v>687</v>
      </c>
      <c t="s" r="J24" s="4">
        <v>325</v>
      </c>
      <c t="s" r="K24" s="4">
        <v>325</v>
      </c>
      <c t="s" r="L24" s="4">
        <v>325</v>
      </c>
    </row>
    <row r="25" spans="1:12">
      <c t="s" r="A25" s="4">
        <v>688</v>
      </c>
      <c t="s" r="J25" s="4">
        <v>682</v>
      </c>
    </row>
    <row r="26" spans="1:12">
      <c t="s" r="A26" s="4">
        <v>689</v>
      </c>
      <c t="s" r="J26" s="4">
        <v>69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v>
      </c>
      <c t="s" r="C2" s="2">
        <v>30</v>
      </c>
      <c t="s" r="D2" s="2">
        <v>86</v>
      </c>
    </row>
    <row r="3" spans="1:4">
      <c t="s" r="A3" s="3">
        <v>118</v>
      </c>
    </row>
    <row r="4" spans="1:4">
      <c t="s" r="A4" s="4">
        <v>111</v>
      </c>
      <c t="n" r="B4" s="7">
        <v>35014</v>
      </c>
      <c t="n" r="C4" s="7">
        <v>13148</v>
      </c>
      <c t="n" r="D4" s="7">
        <v>19827</v>
      </c>
    </row>
    <row r="5" spans="1:4">
      <c t="s" r="A5" s="3">
        <v>119</v>
      </c>
    </row>
    <row r="6" spans="1:4">
      <c t="s" r="A6" s="4">
        <v>120</v>
      </c>
      <c t="n" r="B6" s="6">
        <v>-2863</v>
      </c>
      <c t="n" r="C6" s="6">
        <v>-7525</v>
      </c>
      <c t="n" r="D6" s="6">
        <v>4496</v>
      </c>
    </row>
    <row r="7" spans="1:4">
      <c t="s" r="A7" s="4">
        <v>121</v>
      </c>
      <c t="n" r="B7" s="6">
        <v>-2863</v>
      </c>
      <c t="n" r="C7" s="6">
        <v>-7525</v>
      </c>
      <c t="n" r="D7" s="6">
        <v>4496</v>
      </c>
    </row>
    <row r="8" spans="1:4">
      <c t="s" r="A8" s="4">
        <v>122</v>
      </c>
      <c t="n" r="B8" s="7">
        <v>32151</v>
      </c>
      <c t="n" r="C8" s="7">
        <v>5623</v>
      </c>
      <c t="n" r="D8" s="7">
        <v>243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691</v>
      </c>
      <c t="s" r="B1" s="2">
        <v>1</v>
      </c>
    </row>
    <row r="2" spans="1:4">
      <c t="s" r="B2" s="2">
        <v>2</v>
      </c>
      <c t="s" r="C2" s="2">
        <v>30</v>
      </c>
      <c t="s" r="D2" s="2">
        <v>86</v>
      </c>
    </row>
    <row r="3" spans="1:4">
      <c t="s" r="A3" s="3">
        <v>193</v>
      </c>
    </row>
    <row r="4" spans="1:4">
      <c t="s" r="A4" s="4">
        <v>692</v>
      </c>
      <c t="n" r="B4" s="7">
        <v>408000</v>
      </c>
      <c t="n" r="C4" s="7">
        <v>407000</v>
      </c>
      <c t="n" r="D4" s="7">
        <v>412000</v>
      </c>
    </row>
    <row r="5" spans="1:4">
      <c t="s" r="A5" s="4">
        <v>485</v>
      </c>
      <c t="n" r="B5" s="6">
        <v>132300000</v>
      </c>
    </row>
    <row r="6" spans="1:4">
      <c t="s" r="A6" s="4">
        <v>693</v>
      </c>
      <c t="n" r="B6" s="6">
        <v>118641000</v>
      </c>
      <c t="n" r="C6" s="7">
        <v>93641000</v>
      </c>
    </row>
    <row r="7" spans="1:4">
      <c t="s" r="A7" s="4">
        <v>298</v>
      </c>
    </row>
    <row r="8" spans="1:4">
      <c t="s" r="A8" s="3">
        <v>694</v>
      </c>
    </row>
    <row r="9" spans="1:4">
      <c t="n" r="A9" s="6">
        <v>2016</v>
      </c>
      <c t="n" r="B9" s="6">
        <v>178224000</v>
      </c>
    </row>
    <row r="10" spans="1:4">
      <c t="n" r="A10" s="6">
        <v>2017</v>
      </c>
      <c t="n" r="B10" s="6">
        <v>163837000</v>
      </c>
    </row>
    <row r="11" spans="1:4">
      <c t="n" r="A11" s="6">
        <v>2018</v>
      </c>
      <c t="n" r="B11" s="6">
        <v>145576000</v>
      </c>
    </row>
    <row r="12" spans="1:4">
      <c t="n" r="A12" s="6">
        <v>2019</v>
      </c>
      <c t="n" r="B12" s="6">
        <v>116730000</v>
      </c>
    </row>
    <row r="13" spans="1:4">
      <c t="n" r="A13" s="6">
        <v>2020</v>
      </c>
      <c t="n" r="B13" s="6">
        <v>90940000</v>
      </c>
    </row>
    <row r="14" spans="1:4">
      <c t="s" r="A14" s="4">
        <v>695</v>
      </c>
      <c t="n" r="B14" s="6">
        <v>201991000</v>
      </c>
    </row>
    <row r="15" spans="1:4">
      <c t="s" r="A15" s="4">
        <v>127</v>
      </c>
      <c t="n" r="B15" s="7">
        <v>897298000</v>
      </c>
    </row>
    <row r="16" spans="1:4">
      <c t="s" r="A16" s="4">
        <v>696</v>
      </c>
    </row>
    <row r="17" spans="1:4">
      <c t="s" r="A17" s="3">
        <v>193</v>
      </c>
    </row>
    <row r="18" spans="1:4">
      <c t="s" r="A18" s="4">
        <v>697</v>
      </c>
      <c t="s" r="B18" s="4">
        <v>382</v>
      </c>
    </row>
    <row r="19" spans="1:4">
      <c t="s" r="A19" s="4">
        <v>301</v>
      </c>
    </row>
    <row r="20" spans="1:4">
      <c t="s" r="A20" s="3">
        <v>193</v>
      </c>
    </row>
    <row r="21" spans="1:4">
      <c t="s" r="A21" s="4">
        <v>697</v>
      </c>
      <c t="s" r="B21" s="4">
        <v>358</v>
      </c>
    </row>
    <row r="22" spans="1:4">
      <c t="s" r="A22" s="4">
        <v>698</v>
      </c>
      <c t="s" r="B22" s="4">
        <v>567</v>
      </c>
    </row>
    <row r="23" spans="1:4">
      <c t="s" r="A23" s="3">
        <v>699</v>
      </c>
    </row>
    <row r="24" spans="1:4">
      <c t="n" r="A24" s="6">
        <v>2016</v>
      </c>
      <c t="n" r="B24" s="7">
        <v>428000</v>
      </c>
    </row>
    <row r="25" spans="1:4">
      <c t="n" r="A25" s="6">
        <v>2017</v>
      </c>
      <c t="n" r="B25" s="6">
        <v>324000</v>
      </c>
    </row>
    <row r="26" spans="1:4">
      <c t="s" r="A26" s="4">
        <v>127</v>
      </c>
      <c t="n" r="B26" s="7">
        <v>75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00</v>
      </c>
      <c t="s" r="B1" s="2">
        <v>1</v>
      </c>
    </row>
    <row r="2" spans="1:4">
      <c t="s" r="B2" s="2">
        <v>2</v>
      </c>
      <c t="s" r="C2" s="2">
        <v>30</v>
      </c>
      <c t="s" r="D2" s="2">
        <v>86</v>
      </c>
    </row>
    <row r="3" spans="1:4">
      <c t="s" r="A3" s="3">
        <v>195</v>
      </c>
    </row>
    <row r="4" spans="1:4">
      <c t="s" r="A4" s="4">
        <v>701</v>
      </c>
      <c t="n" r="B4" s="7">
        <v>17000</v>
      </c>
    </row>
    <row r="5" spans="1:4">
      <c t="s" r="A5" s="4">
        <v>702</v>
      </c>
      <c t="s" r="B5" s="4">
        <v>703</v>
      </c>
    </row>
    <row r="6" spans="1:4">
      <c t="s" r="A6" s="4">
        <v>704</v>
      </c>
      <c t="n" r="B6" s="7">
        <v>200000</v>
      </c>
    </row>
    <row r="7" spans="1:4">
      <c t="s" r="A7" s="4">
        <v>705</v>
      </c>
      <c t="n" r="B7" s="7">
        <v>134000</v>
      </c>
      <c t="n" r="C7" s="7">
        <v>127000</v>
      </c>
      <c t="n" r="D7" s="7">
        <v>12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706</v>
      </c>
      <c t="s" r="B1" s="2">
        <v>707</v>
      </c>
      <c t="s" r="C1" s="2">
        <v>708</v>
      </c>
      <c t="s" r="D1" s="2">
        <v>655</v>
      </c>
      <c t="s" r="E1" s="2">
        <v>709</v>
      </c>
      <c t="s" r="F1" s="2">
        <v>710</v>
      </c>
      <c t="s" r="G1" s="2">
        <v>711</v>
      </c>
      <c t="s" r="H1" s="2">
        <v>2</v>
      </c>
      <c t="s" r="I1" s="2">
        <v>30</v>
      </c>
      <c t="s" r="J1" s="2">
        <v>86</v>
      </c>
    </row>
    <row r="2" spans="1:10">
      <c t="s" r="A2" s="3">
        <v>712</v>
      </c>
    </row>
    <row r="3" spans="1:10">
      <c t="s" r="A3" s="4">
        <v>712</v>
      </c>
      <c t="n" r="H3" s="7">
        <v>23662</v>
      </c>
      <c t="n" r="I3" s="7">
        <v>940</v>
      </c>
    </row>
    <row r="4" spans="1:10">
      <c t="s" r="A4" s="3">
        <v>713</v>
      </c>
    </row>
    <row r="5" spans="1:10">
      <c t="s" r="A5" s="4">
        <v>714</v>
      </c>
      <c t="n" r="J5" s="7">
        <v>375</v>
      </c>
    </row>
    <row r="6" spans="1:10">
      <c t="s" r="A6" s="4">
        <v>715</v>
      </c>
    </row>
    <row r="7" spans="1:10">
      <c t="s" r="A7" s="3">
        <v>713</v>
      </c>
    </row>
    <row r="8" spans="1:10">
      <c t="s" r="A8" s="4">
        <v>410</v>
      </c>
      <c t="n" r="J8" s="6">
        <v>991</v>
      </c>
    </row>
    <row r="9" spans="1:10">
      <c t="s" r="A9" s="4">
        <v>96</v>
      </c>
      <c t="n" r="J9" s="6">
        <v>-616</v>
      </c>
    </row>
    <row r="10" spans="1:10">
      <c t="s" r="A10" s="4">
        <v>714</v>
      </c>
      <c t="n" r="J10" s="7">
        <v>375</v>
      </c>
    </row>
    <row r="11" spans="1:10">
      <c t="s" r="A11" s="4">
        <v>716</v>
      </c>
    </row>
    <row r="12" spans="1:10">
      <c t="s" r="A12" s="3">
        <v>712</v>
      </c>
    </row>
    <row r="13" spans="1:10">
      <c t="s" r="A13" s="4">
        <v>717</v>
      </c>
      <c t="n" r="G13" s="7">
        <v>2200</v>
      </c>
    </row>
    <row r="14" spans="1:10">
      <c t="s" r="A14" s="4">
        <v>718</v>
      </c>
    </row>
    <row r="15" spans="1:10">
      <c t="s" r="A15" s="3">
        <v>712</v>
      </c>
    </row>
    <row r="16" spans="1:10">
      <c t="s" r="A16" s="4">
        <v>712</v>
      </c>
      <c t="n" r="F16" s="7">
        <v>900</v>
      </c>
    </row>
    <row r="17" spans="1:10">
      <c t="s" r="A17" s="4">
        <v>719</v>
      </c>
    </row>
    <row r="18" spans="1:10">
      <c t="s" r="A18" s="3">
        <v>712</v>
      </c>
    </row>
    <row r="19" spans="1:10">
      <c t="s" r="A19" s="4">
        <v>712</v>
      </c>
      <c t="n" r="E19" s="7">
        <v>1500</v>
      </c>
    </row>
    <row r="20" spans="1:10">
      <c t="s" r="A20" s="4">
        <v>720</v>
      </c>
    </row>
    <row r="21" spans="1:10">
      <c t="s" r="A21" s="3">
        <v>712</v>
      </c>
    </row>
    <row r="22" spans="1:10">
      <c t="s" r="A22" s="4">
        <v>712</v>
      </c>
      <c t="n" r="D22" s="7">
        <v>9000</v>
      </c>
    </row>
    <row r="23" spans="1:10">
      <c t="s" r="A23" s="4">
        <v>721</v>
      </c>
    </row>
    <row r="24" spans="1:10">
      <c t="s" r="A24" s="3">
        <v>712</v>
      </c>
    </row>
    <row r="25" spans="1:10">
      <c t="s" r="A25" s="4">
        <v>712</v>
      </c>
      <c t="n" r="C25" s="7">
        <v>900</v>
      </c>
    </row>
    <row r="26" spans="1:10">
      <c t="s" r="A26" s="4">
        <v>722</v>
      </c>
    </row>
    <row r="27" spans="1:10">
      <c t="s" r="A27" s="3">
        <v>712</v>
      </c>
    </row>
    <row r="28" spans="1:10">
      <c t="s" r="A28" s="4">
        <v>712</v>
      </c>
      <c t="n" r="B28" s="7">
        <v>12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3</v>
      </c>
      <c t="s" r="B1" s="2">
        <v>724</v>
      </c>
      <c t="s" r="C1" s="2">
        <v>725</v>
      </c>
    </row>
    <row r="2" spans="1:3">
      <c t="s" r="A2" s="4">
        <v>726</v>
      </c>
    </row>
    <row r="3" spans="1:3">
      <c t="s" r="A3" s="3">
        <v>200</v>
      </c>
    </row>
    <row r="4" spans="1:3">
      <c t="s" r="A4" s="4">
        <v>727</v>
      </c>
      <c t="n" r="B4" s="12">
        <v>37.5</v>
      </c>
    </row>
    <row r="5" spans="1:3">
      <c t="s" r="A5" s="4">
        <v>728</v>
      </c>
    </row>
    <row r="6" spans="1:3">
      <c t="s" r="A6" s="3">
        <v>200</v>
      </c>
    </row>
    <row r="7" spans="1:3">
      <c t="s" r="A7" s="4">
        <v>729</v>
      </c>
      <c t="n" r="C7" s="9">
        <v>0.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30</v>
      </c>
      <c t="s" r="B1" s="2">
        <v>392</v>
      </c>
      <c t="s" r="J1" s="2">
        <v>1</v>
      </c>
    </row>
    <row r="2" spans="1:12">
      <c t="s" r="B2" s="2">
        <v>2</v>
      </c>
      <c t="s" r="C2" s="2">
        <v>654</v>
      </c>
      <c t="s" r="D2" s="2">
        <v>4</v>
      </c>
      <c t="s" r="E2" s="2">
        <v>655</v>
      </c>
      <c t="s" r="F2" s="2">
        <v>30</v>
      </c>
      <c t="s" r="G2" s="2">
        <v>656</v>
      </c>
      <c t="s" r="H2" s="2">
        <v>657</v>
      </c>
      <c t="s" r="I2" s="2">
        <v>658</v>
      </c>
      <c t="s" r="J2" s="2">
        <v>2</v>
      </c>
      <c t="s" r="K2" s="2">
        <v>30</v>
      </c>
      <c t="s" r="L2" s="2">
        <v>86</v>
      </c>
    </row>
    <row r="3" spans="1:12">
      <c t="s" r="A3" s="3">
        <v>202</v>
      </c>
    </row>
    <row r="4" spans="1:12">
      <c t="s" r="A4" s="4">
        <v>731</v>
      </c>
      <c t="n" r="B4" s="7">
        <v>61250</v>
      </c>
      <c t="n" r="C4" s="7">
        <v>61877</v>
      </c>
      <c t="n" r="D4" s="7">
        <v>60233</v>
      </c>
      <c t="n" r="E4" s="7">
        <v>60507</v>
      </c>
      <c t="n" r="F4" s="7">
        <v>62489</v>
      </c>
      <c t="n" r="G4" s="7">
        <v>61190</v>
      </c>
      <c t="n" r="H4" s="7">
        <v>62741</v>
      </c>
      <c t="n" r="I4" s="7">
        <v>63263</v>
      </c>
      <c t="n" r="J4" s="7">
        <v>243867</v>
      </c>
      <c t="n" r="K4" s="7">
        <v>249683</v>
      </c>
      <c t="n" r="L4" s="7">
        <v>213636</v>
      </c>
    </row>
    <row r="5" spans="1:12">
      <c t="s" r="A5" s="4">
        <v>106</v>
      </c>
      <c t="n" r="B5" s="6">
        <v>15412</v>
      </c>
      <c t="n" r="C5" s="6">
        <v>3166</v>
      </c>
      <c t="n" r="D5" s="6">
        <v>3903</v>
      </c>
      <c t="n" r="E5" s="6">
        <v>12533</v>
      </c>
      <c t="n" r="F5" s="6">
        <v>4295</v>
      </c>
      <c t="n" r="G5" s="6">
        <v>1567</v>
      </c>
      <c t="n" r="H5" s="6">
        <v>3713</v>
      </c>
      <c t="n" r="I5" s="6">
        <v>3573</v>
      </c>
      <c t="n" r="J5" s="6">
        <v>35014</v>
      </c>
      <c t="n" r="K5" s="6">
        <v>13148</v>
      </c>
      <c t="n" r="L5" s="6">
        <v>17294</v>
      </c>
    </row>
    <row r="6" spans="1:12">
      <c t="s" r="A6" s="4">
        <v>732</v>
      </c>
      <c t="n" r="L6" s="6">
        <v>2533</v>
      </c>
    </row>
    <row r="7" spans="1:12">
      <c t="s" r="A7" s="4">
        <v>111</v>
      </c>
      <c t="n" r="B7" s="7">
        <v>15412</v>
      </c>
      <c t="n" r="C7" s="7">
        <v>3166</v>
      </c>
      <c t="n" r="D7" s="7">
        <v>3903</v>
      </c>
      <c t="n" r="E7" s="7">
        <v>12533</v>
      </c>
      <c t="n" r="F7" s="7">
        <v>4295</v>
      </c>
      <c t="n" r="G7" s="7">
        <v>1567</v>
      </c>
      <c t="n" r="H7" s="7">
        <v>3713</v>
      </c>
      <c t="n" r="I7" s="7">
        <v>3573</v>
      </c>
      <c t="n" r="J7" s="7">
        <v>35014</v>
      </c>
      <c t="n" r="K7" s="7">
        <v>13148</v>
      </c>
      <c t="n" r="L7" s="7">
        <v>19827</v>
      </c>
    </row>
    <row r="8" spans="1:12">
      <c t="s" r="A8" s="4">
        <v>116</v>
      </c>
      <c t="n" r="B8" s="9">
        <v>0.15</v>
      </c>
      <c t="n" r="C8" s="9">
        <v>0.03</v>
      </c>
      <c t="n" r="D8" s="9">
        <v>0.04</v>
      </c>
      <c t="n" r="E8" s="9">
        <v>0.13</v>
      </c>
      <c t="n" r="F8" s="9">
        <v>0.04</v>
      </c>
      <c t="n" r="G8" s="9">
        <v>0.02</v>
      </c>
      <c t="n" r="H8" s="9">
        <v>0.04</v>
      </c>
      <c t="n" r="I8" s="9">
        <v>0.04</v>
      </c>
      <c t="n" r="J8" s="9">
        <v>0.35</v>
      </c>
      <c t="n" r="K8" s="9">
        <v>0.13</v>
      </c>
      <c t="n" r="L8" s="9">
        <v>0.21</v>
      </c>
    </row>
    <row r="9" spans="1:12">
      <c t="s" r="A9" s="4">
        <v>112</v>
      </c>
      <c t="n" r="B9" s="6">
        <v>100187000</v>
      </c>
      <c t="n" r="C9" s="6">
        <v>100187000</v>
      </c>
      <c t="n" r="D9" s="6">
        <v>100187000</v>
      </c>
      <c t="n" r="E9" s="6">
        <v>100187000</v>
      </c>
      <c t="n" r="F9" s="6">
        <v>100187000</v>
      </c>
      <c t="n" r="G9" s="6">
        <v>100187000</v>
      </c>
      <c t="n" r="H9" s="6">
        <v>100187000</v>
      </c>
      <c t="n" r="I9" s="6">
        <v>100187000</v>
      </c>
      <c t="n" r="J9" s="6">
        <v>100187000</v>
      </c>
      <c t="n" r="K9" s="6">
        <v>100187000</v>
      </c>
      <c t="n" r="L9" s="6">
        <v>93855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733</v>
      </c>
      <c t="s" r="B1" s="2">
        <v>1</v>
      </c>
    </row>
    <row r="2" spans="1:4">
      <c t="s" r="B2" s="2">
        <v>2</v>
      </c>
      <c t="s" r="C2" s="2">
        <v>30</v>
      </c>
      <c t="s" r="D2" s="2">
        <v>86</v>
      </c>
    </row>
    <row r="3" spans="1:4">
      <c t="s" r="A3" s="4">
        <v>386</v>
      </c>
    </row>
    <row r="4" spans="1:4">
      <c t="s" r="A4" s="3">
        <v>734</v>
      </c>
    </row>
    <row r="5" spans="1:4">
      <c t="s" r="A5" s="4">
        <v>735</v>
      </c>
      <c t="n" r="B5" s="7">
        <v>325000</v>
      </c>
      <c t="n" r="C5" s="7">
        <v>50000</v>
      </c>
      <c t="n" r="D5" s="7">
        <v>1300000</v>
      </c>
    </row>
    <row r="6" spans="1:4">
      <c t="s" r="A6" s="4">
        <v>736</v>
      </c>
      <c t="n" r="B6" s="6">
        <v>-106000</v>
      </c>
      <c t="n" r="C6" s="6">
        <v>394000</v>
      </c>
      <c t="n" r="D6" s="6">
        <v>-13000</v>
      </c>
    </row>
    <row r="7" spans="1:4">
      <c t="s" r="A7" s="4">
        <v>737</v>
      </c>
      <c t="n" r="B7" s="6">
        <v>-89000</v>
      </c>
      <c t="n" r="C7" s="6">
        <v>-119000</v>
      </c>
      <c t="n" r="D7" s="6">
        <v>-1237000</v>
      </c>
    </row>
    <row r="8" spans="1:4">
      <c t="s" r="A8" s="4">
        <v>738</v>
      </c>
      <c t="n" r="B8" s="6">
        <v>130000</v>
      </c>
      <c t="n" r="C8" s="6">
        <v>325000</v>
      </c>
      <c t="n" r="D8" s="6">
        <v>50000</v>
      </c>
    </row>
    <row r="9" spans="1:4">
      <c t="s" r="A9" s="4">
        <v>390</v>
      </c>
    </row>
    <row r="10" spans="1:4">
      <c t="s" r="A10" s="3">
        <v>734</v>
      </c>
    </row>
    <row r="11" spans="1:4">
      <c t="s" r="A11" s="4">
        <v>735</v>
      </c>
      <c t="n" r="B11" s="6">
        <v>162000</v>
      </c>
      <c t="n" r="C11" s="6">
        <v>135000</v>
      </c>
      <c t="n" r="D11" s="6">
        <v>135000</v>
      </c>
    </row>
    <row r="12" spans="1:4">
      <c t="s" r="A12" s="4">
        <v>736</v>
      </c>
      <c t="n" r="B12" s="6">
        <v>-112000</v>
      </c>
      <c t="n" r="C12" s="6">
        <v>27000</v>
      </c>
      <c t="n" r="D12" s="6">
        <v>48000</v>
      </c>
    </row>
    <row r="13" spans="1:4">
      <c t="s" r="A13" s="4">
        <v>737</v>
      </c>
      <c t="n" r="B13" s="6">
        <v>-112000</v>
      </c>
      <c t="n" r="D13" s="6">
        <v>-48000</v>
      </c>
    </row>
    <row r="14" spans="1:4">
      <c t="s" r="A14" s="4">
        <v>738</v>
      </c>
      <c t="n" r="B14" s="7">
        <v>50000</v>
      </c>
      <c t="n" r="C14" s="7">
        <v>162000</v>
      </c>
      <c t="n" r="D14" s="7">
        <v>13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8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739</v>
      </c>
      <c t="s" r="B1" s="2">
        <v>1</v>
      </c>
    </row>
    <row r="2" spans="1:5">
      <c t="s" r="B2" s="2">
        <v>2</v>
      </c>
      <c t="s" r="C2" s="2">
        <v>30</v>
      </c>
      <c t="s" r="D2" s="2">
        <v>86</v>
      </c>
      <c t="s" r="E2" s="2">
        <v>740</v>
      </c>
    </row>
    <row r="3" spans="1:5">
      <c t="s" r="A3" s="3">
        <v>741</v>
      </c>
    </row>
    <row r="4" spans="1:5">
      <c t="s" r="A4" s="4">
        <v>742</v>
      </c>
      <c t="n" r="B4" s="7">
        <v>170513000</v>
      </c>
    </row>
    <row r="5" spans="1:5">
      <c t="s" r="A5" s="4">
        <v>743</v>
      </c>
      <c t="n" r="B5" s="6">
        <v>1509400000</v>
      </c>
    </row>
    <row r="6" spans="1:5">
      <c t="s" r="A6" s="4">
        <v>744</v>
      </c>
      <c t="n" r="B6" s="6">
        <v>129702000</v>
      </c>
    </row>
    <row r="7" spans="1:5">
      <c t="s" r="A7" s="4">
        <v>745</v>
      </c>
      <c t="n" r="B7" s="6">
        <v>170021000</v>
      </c>
    </row>
    <row r="8" spans="1:5">
      <c t="s" r="A8" s="4">
        <v>746</v>
      </c>
      <c t="n" r="B8" s="6">
        <v>1639594000</v>
      </c>
    </row>
    <row r="9" spans="1:5">
      <c t="s" r="A9" s="4">
        <v>127</v>
      </c>
      <c t="n" r="B9" s="6">
        <v>1809615000</v>
      </c>
    </row>
    <row r="10" spans="1:5">
      <c t="s" r="A10" s="4">
        <v>747</v>
      </c>
      <c t="n" r="B10" s="6">
        <v>299991000</v>
      </c>
      <c t="n" r="C10" s="7">
        <v>266284000</v>
      </c>
      <c t="n" r="D10" s="7">
        <v>222252000</v>
      </c>
      <c t="n" r="E10" s="7">
        <v>180756000</v>
      </c>
    </row>
    <row r="11" spans="1:5">
      <c t="s" r="A11" s="4">
        <v>748</v>
      </c>
      <c t="n" r="B11" s="6">
        <v>1509624000</v>
      </c>
    </row>
    <row r="12" spans="1:5">
      <c t="s" r="A12" s="4">
        <v>749</v>
      </c>
      <c t="n" r="B12" s="6">
        <v>0</v>
      </c>
    </row>
    <row r="13" spans="1:5">
      <c t="s" r="A13" s="4">
        <v>750</v>
      </c>
      <c t="n" r="B13" s="6">
        <v>1966780</v>
      </c>
    </row>
    <row r="14" spans="1:5">
      <c t="s" r="A14" s="4">
        <v>751</v>
      </c>
    </row>
    <row r="15" spans="1:5">
      <c t="s" r="A15" s="3">
        <v>741</v>
      </c>
    </row>
    <row r="16" spans="1:5">
      <c t="s" r="A16" s="4">
        <v>742</v>
      </c>
      <c t="n" r="B16" s="6">
        <v>2203000</v>
      </c>
    </row>
    <row r="17" spans="1:5">
      <c t="s" r="A17" s="4">
        <v>743</v>
      </c>
      <c t="n" r="B17" s="6">
        <v>2813000</v>
      </c>
    </row>
    <row r="18" spans="1:5">
      <c t="s" r="A18" s="4">
        <v>744</v>
      </c>
      <c t="n" r="B18" s="6">
        <v>7000</v>
      </c>
    </row>
    <row r="19" spans="1:5">
      <c t="s" r="A19" s="4">
        <v>745</v>
      </c>
      <c t="n" r="B19" s="6">
        <v>2203000</v>
      </c>
    </row>
    <row r="20" spans="1:5">
      <c t="s" r="A20" s="4">
        <v>746</v>
      </c>
      <c t="n" r="B20" s="6">
        <v>2820000</v>
      </c>
    </row>
    <row r="21" spans="1:5">
      <c t="s" r="A21" s="4">
        <v>127</v>
      </c>
      <c t="n" r="B21" s="6">
        <v>5023000</v>
      </c>
    </row>
    <row r="22" spans="1:5">
      <c t="s" r="A22" s="4">
        <v>747</v>
      </c>
      <c t="n" r="B22" s="6">
        <v>1212000</v>
      </c>
    </row>
    <row r="23" spans="1:5">
      <c t="s" r="A23" s="4">
        <v>748</v>
      </c>
      <c t="n" r="B23" s="7">
        <v>3811000</v>
      </c>
    </row>
    <row r="24" spans="1:5">
      <c t="s" r="A24" s="4">
        <v>752</v>
      </c>
    </row>
    <row r="25" spans="1:5">
      <c t="s" r="A25" s="3">
        <v>741</v>
      </c>
    </row>
    <row r="26" spans="1:5">
      <c t="s" r="A26" s="4">
        <v>753</v>
      </c>
      <c t="s" r="B26" s="4">
        <v>567</v>
      </c>
    </row>
    <row r="27" spans="1:5">
      <c t="s" r="A27" s="4">
        <v>754</v>
      </c>
    </row>
    <row r="28" spans="1:5">
      <c t="s" r="A28" s="3">
        <v>741</v>
      </c>
    </row>
    <row r="29" spans="1:5">
      <c t="s" r="A29" s="4">
        <v>753</v>
      </c>
      <c t="s" r="B29" s="4">
        <v>351</v>
      </c>
    </row>
    <row r="30" spans="1:5">
      <c t="s" r="A30" s="4">
        <v>755</v>
      </c>
    </row>
    <row r="31" spans="1:5">
      <c t="s" r="A31" s="3">
        <v>741</v>
      </c>
    </row>
    <row r="32" spans="1:5">
      <c t="s" r="A32" s="4">
        <v>742</v>
      </c>
      <c t="n" r="B32" s="7">
        <v>1559000</v>
      </c>
    </row>
    <row r="33" spans="1:5">
      <c t="s" r="A33" s="4">
        <v>743</v>
      </c>
      <c t="n" r="B33" s="6">
        <v>5672000</v>
      </c>
    </row>
    <row r="34" spans="1:5">
      <c t="s" r="A34" s="4">
        <v>744</v>
      </c>
      <c t="n" r="B34" s="6">
        <v>170000</v>
      </c>
    </row>
    <row r="35" spans="1:5">
      <c t="s" r="A35" s="4">
        <v>745</v>
      </c>
      <c t="n" r="B35" s="6">
        <v>1559000</v>
      </c>
    </row>
    <row r="36" spans="1:5">
      <c t="s" r="A36" s="4">
        <v>746</v>
      </c>
      <c t="n" r="B36" s="6">
        <v>5842000</v>
      </c>
    </row>
    <row r="37" spans="1:5">
      <c t="s" r="A37" s="4">
        <v>127</v>
      </c>
      <c t="n" r="B37" s="6">
        <v>7401000</v>
      </c>
    </row>
    <row r="38" spans="1:5">
      <c t="s" r="A38" s="4">
        <v>747</v>
      </c>
      <c t="n" r="B38" s="6">
        <v>1989000</v>
      </c>
    </row>
    <row r="39" spans="1:5">
      <c t="s" r="A39" s="4">
        <v>748</v>
      </c>
      <c t="n" r="B39" s="7">
        <v>5412000</v>
      </c>
    </row>
    <row r="40" spans="1:5">
      <c t="s" r="A40" s="4">
        <v>756</v>
      </c>
    </row>
    <row r="41" spans="1:5">
      <c t="s" r="A41" s="3">
        <v>741</v>
      </c>
    </row>
    <row r="42" spans="1:5">
      <c t="s" r="A42" s="4">
        <v>753</v>
      </c>
      <c t="s" r="B42" s="4">
        <v>567</v>
      </c>
    </row>
    <row r="43" spans="1:5">
      <c t="s" r="A43" s="4">
        <v>757</v>
      </c>
    </row>
    <row r="44" spans="1:5">
      <c t="s" r="A44" s="3">
        <v>741</v>
      </c>
    </row>
    <row r="45" spans="1:5">
      <c t="s" r="A45" s="4">
        <v>753</v>
      </c>
      <c t="s" r="B45" s="4">
        <v>351</v>
      </c>
    </row>
    <row r="46" spans="1:5">
      <c t="s" r="A46" s="4">
        <v>758</v>
      </c>
    </row>
    <row r="47" spans="1:5">
      <c t="s" r="A47" s="3">
        <v>741</v>
      </c>
    </row>
    <row r="48" spans="1:5">
      <c t="s" r="A48" s="4">
        <v>742</v>
      </c>
      <c t="n" r="B48" s="7">
        <v>2634000</v>
      </c>
    </row>
    <row r="49" spans="1:5">
      <c t="s" r="A49" s="4">
        <v>743</v>
      </c>
      <c t="n" r="B49" s="6">
        <v>18911000</v>
      </c>
    </row>
    <row r="50" spans="1:5">
      <c t="s" r="A50" s="4">
        <v>744</v>
      </c>
      <c t="n" r="B50" s="6">
        <v>6442000</v>
      </c>
    </row>
    <row r="51" spans="1:5">
      <c t="s" r="A51" s="4">
        <v>745</v>
      </c>
      <c t="n" r="B51" s="6">
        <v>2634000</v>
      </c>
    </row>
    <row r="52" spans="1:5">
      <c t="s" r="A52" s="4">
        <v>746</v>
      </c>
      <c t="n" r="B52" s="6">
        <v>25353000</v>
      </c>
    </row>
    <row r="53" spans="1:5">
      <c t="s" r="A53" s="4">
        <v>127</v>
      </c>
      <c t="n" r="B53" s="6">
        <v>27987000</v>
      </c>
    </row>
    <row r="54" spans="1:5">
      <c t="s" r="A54" s="4">
        <v>747</v>
      </c>
      <c t="n" r="B54" s="6">
        <v>9737000</v>
      </c>
    </row>
    <row r="55" spans="1:5">
      <c t="s" r="A55" s="4">
        <v>748</v>
      </c>
      <c t="n" r="B55" s="7">
        <v>18250000</v>
      </c>
    </row>
    <row r="56" spans="1:5">
      <c t="s" r="A56" s="4">
        <v>759</v>
      </c>
    </row>
    <row r="57" spans="1:5">
      <c t="s" r="A57" s="3">
        <v>741</v>
      </c>
    </row>
    <row r="58" spans="1:5">
      <c t="s" r="A58" s="4">
        <v>753</v>
      </c>
      <c t="s" r="B58" s="4">
        <v>567</v>
      </c>
    </row>
    <row r="59" spans="1:5">
      <c t="s" r="A59" s="4">
        <v>760</v>
      </c>
    </row>
    <row r="60" spans="1:5">
      <c t="s" r="A60" s="3">
        <v>741</v>
      </c>
    </row>
    <row r="61" spans="1:5">
      <c t="s" r="A61" s="4">
        <v>753</v>
      </c>
      <c t="s" r="B61" s="4">
        <v>351</v>
      </c>
    </row>
    <row r="62" spans="1:5">
      <c t="s" r="A62" s="4">
        <v>761</v>
      </c>
    </row>
    <row r="63" spans="1:5">
      <c t="s" r="A63" s="3">
        <v>741</v>
      </c>
    </row>
    <row r="64" spans="1:5">
      <c t="s" r="A64" s="4">
        <v>742</v>
      </c>
      <c t="n" r="B64" s="7">
        <v>2984000</v>
      </c>
    </row>
    <row r="65" spans="1:5">
      <c t="s" r="A65" s="4">
        <v>743</v>
      </c>
      <c t="n" r="B65" s="6">
        <v>38661000</v>
      </c>
    </row>
    <row r="66" spans="1:5">
      <c t="s" r="A66" s="4">
        <v>744</v>
      </c>
      <c t="n" r="B66" s="6">
        <v>2703000</v>
      </c>
    </row>
    <row r="67" spans="1:5">
      <c t="s" r="A67" s="4">
        <v>745</v>
      </c>
      <c t="n" r="B67" s="6">
        <v>2984000</v>
      </c>
    </row>
    <row r="68" spans="1:5">
      <c t="s" r="A68" s="4">
        <v>746</v>
      </c>
      <c t="n" r="B68" s="6">
        <v>41364000</v>
      </c>
    </row>
    <row r="69" spans="1:5">
      <c t="s" r="A69" s="4">
        <v>127</v>
      </c>
      <c t="n" r="B69" s="6">
        <v>44348000</v>
      </c>
    </row>
    <row r="70" spans="1:5">
      <c t="s" r="A70" s="4">
        <v>747</v>
      </c>
      <c t="n" r="B70" s="6">
        <v>14450000</v>
      </c>
    </row>
    <row r="71" spans="1:5">
      <c t="s" r="A71" s="4">
        <v>748</v>
      </c>
      <c t="n" r="B71" s="7">
        <v>29898000</v>
      </c>
    </row>
    <row r="72" spans="1:5">
      <c t="s" r="A72" s="4">
        <v>762</v>
      </c>
    </row>
    <row r="73" spans="1:5">
      <c t="s" r="A73" s="3">
        <v>741</v>
      </c>
    </row>
    <row r="74" spans="1:5">
      <c t="s" r="A74" s="4">
        <v>753</v>
      </c>
      <c t="s" r="B74" s="4">
        <v>567</v>
      </c>
    </row>
    <row r="75" spans="1:5">
      <c t="s" r="A75" s="4">
        <v>763</v>
      </c>
    </row>
    <row r="76" spans="1:5">
      <c t="s" r="A76" s="3">
        <v>741</v>
      </c>
    </row>
    <row r="77" spans="1:5">
      <c t="s" r="A77" s="4">
        <v>753</v>
      </c>
      <c t="s" r="B77" s="4">
        <v>351</v>
      </c>
    </row>
    <row r="78" spans="1:5">
      <c t="s" r="A78" s="4">
        <v>764</v>
      </c>
    </row>
    <row r="79" spans="1:5">
      <c t="s" r="A79" s="3">
        <v>741</v>
      </c>
    </row>
    <row r="80" spans="1:5">
      <c t="s" r="A80" s="4">
        <v>742</v>
      </c>
      <c t="n" r="B80" s="7">
        <v>2914000</v>
      </c>
    </row>
    <row r="81" spans="1:5">
      <c t="s" r="A81" s="4">
        <v>743</v>
      </c>
      <c t="n" r="B81" s="6">
        <v>26295000</v>
      </c>
    </row>
    <row r="82" spans="1:5">
      <c t="s" r="A82" s="4">
        <v>744</v>
      </c>
      <c t="n" r="B82" s="6">
        <v>8157000</v>
      </c>
    </row>
    <row r="83" spans="1:5">
      <c t="s" r="A83" s="4">
        <v>745</v>
      </c>
      <c t="n" r="B83" s="6">
        <v>2914000</v>
      </c>
    </row>
    <row r="84" spans="1:5">
      <c t="s" r="A84" s="4">
        <v>746</v>
      </c>
      <c t="n" r="B84" s="6">
        <v>34452000</v>
      </c>
    </row>
    <row r="85" spans="1:5">
      <c t="s" r="A85" s="4">
        <v>127</v>
      </c>
      <c t="n" r="B85" s="6">
        <v>37366000</v>
      </c>
    </row>
    <row r="86" spans="1:5">
      <c t="s" r="A86" s="4">
        <v>747</v>
      </c>
      <c t="n" r="B86" s="6">
        <v>14236000</v>
      </c>
    </row>
    <row r="87" spans="1:5">
      <c t="s" r="A87" s="4">
        <v>748</v>
      </c>
      <c t="n" r="B87" s="7">
        <v>23130000</v>
      </c>
    </row>
    <row r="88" spans="1:5">
      <c t="s" r="A88" s="4">
        <v>765</v>
      </c>
    </row>
    <row r="89" spans="1:5">
      <c t="s" r="A89" s="3">
        <v>741</v>
      </c>
    </row>
    <row r="90" spans="1:5">
      <c t="s" r="A90" s="4">
        <v>753</v>
      </c>
      <c t="s" r="B90" s="4">
        <v>567</v>
      </c>
    </row>
    <row r="91" spans="1:5">
      <c t="s" r="A91" s="4">
        <v>766</v>
      </c>
    </row>
    <row r="92" spans="1:5">
      <c t="s" r="A92" s="3">
        <v>741</v>
      </c>
    </row>
    <row r="93" spans="1:5">
      <c t="s" r="A93" s="4">
        <v>753</v>
      </c>
      <c t="s" r="B93" s="4">
        <v>351</v>
      </c>
    </row>
    <row r="94" spans="1:5">
      <c t="s" r="A94" s="4">
        <v>767</v>
      </c>
    </row>
    <row r="95" spans="1:5">
      <c t="s" r="A95" s="3">
        <v>741</v>
      </c>
    </row>
    <row r="96" spans="1:5">
      <c t="s" r="A96" s="4">
        <v>742</v>
      </c>
      <c t="n" r="B96" s="7">
        <v>2626000</v>
      </c>
    </row>
    <row r="97" spans="1:5">
      <c t="s" r="A97" s="4">
        <v>743</v>
      </c>
      <c t="n" r="B97" s="6">
        <v>17608000</v>
      </c>
    </row>
    <row r="98" spans="1:5">
      <c t="s" r="A98" s="4">
        <v>744</v>
      </c>
      <c t="n" r="B98" s="6">
        <v>2826000</v>
      </c>
    </row>
    <row r="99" spans="1:5">
      <c t="s" r="A99" s="4">
        <v>745</v>
      </c>
      <c t="n" r="B99" s="6">
        <v>2626000</v>
      </c>
    </row>
    <row r="100" spans="1:5">
      <c t="s" r="A100" s="4">
        <v>746</v>
      </c>
      <c t="n" r="B100" s="6">
        <v>20434000</v>
      </c>
    </row>
    <row r="101" spans="1:5">
      <c t="s" r="A101" s="4">
        <v>127</v>
      </c>
      <c t="n" r="B101" s="6">
        <v>23060000</v>
      </c>
    </row>
    <row r="102" spans="1:5">
      <c t="s" r="A102" s="4">
        <v>747</v>
      </c>
      <c t="n" r="B102" s="6">
        <v>6673000</v>
      </c>
    </row>
    <row r="103" spans="1:5">
      <c t="s" r="A103" s="4">
        <v>748</v>
      </c>
      <c t="n" r="B103" s="7">
        <v>16387000</v>
      </c>
    </row>
    <row r="104" spans="1:5">
      <c t="s" r="A104" s="4">
        <v>768</v>
      </c>
    </row>
    <row r="105" spans="1:5">
      <c t="s" r="A105" s="3">
        <v>741</v>
      </c>
    </row>
    <row r="106" spans="1:5">
      <c t="s" r="A106" s="4">
        <v>753</v>
      </c>
      <c t="s" r="B106" s="4">
        <v>567</v>
      </c>
    </row>
    <row r="107" spans="1:5">
      <c t="s" r="A107" s="4">
        <v>769</v>
      </c>
    </row>
    <row r="108" spans="1:5">
      <c t="s" r="A108" s="3">
        <v>741</v>
      </c>
    </row>
    <row r="109" spans="1:5">
      <c t="s" r="A109" s="4">
        <v>753</v>
      </c>
      <c t="s" r="B109" s="4">
        <v>351</v>
      </c>
    </row>
    <row r="110" spans="1:5">
      <c t="s" r="A110" s="4">
        <v>770</v>
      </c>
    </row>
    <row r="111" spans="1:5">
      <c t="s" r="A111" s="3">
        <v>741</v>
      </c>
    </row>
    <row r="112" spans="1:5">
      <c t="s" r="A112" s="4">
        <v>742</v>
      </c>
      <c t="n" r="B112" s="7">
        <v>1061000</v>
      </c>
    </row>
    <row r="113" spans="1:5">
      <c t="s" r="A113" s="4">
        <v>743</v>
      </c>
      <c t="n" r="B113" s="6">
        <v>21303000</v>
      </c>
    </row>
    <row r="114" spans="1:5">
      <c t="s" r="A114" s="4">
        <v>744</v>
      </c>
      <c t="n" r="B114" s="6">
        <v>3224000</v>
      </c>
    </row>
    <row r="115" spans="1:5">
      <c t="s" r="A115" s="4">
        <v>745</v>
      </c>
      <c t="n" r="B115" s="6">
        <v>569000</v>
      </c>
    </row>
    <row r="116" spans="1:5">
      <c t="s" r="A116" s="4">
        <v>746</v>
      </c>
      <c t="n" r="B116" s="6">
        <v>25019000</v>
      </c>
    </row>
    <row r="117" spans="1:5">
      <c t="s" r="A117" s="4">
        <v>127</v>
      </c>
      <c t="n" r="B117" s="6">
        <v>25588000</v>
      </c>
    </row>
    <row r="118" spans="1:5">
      <c t="s" r="A118" s="4">
        <v>747</v>
      </c>
      <c t="n" r="B118" s="6">
        <v>9228000</v>
      </c>
    </row>
    <row r="119" spans="1:5">
      <c t="s" r="A119" s="4">
        <v>748</v>
      </c>
      <c t="n" r="B119" s="7">
        <v>16360000</v>
      </c>
    </row>
    <row r="120" spans="1:5">
      <c t="s" r="A120" s="4">
        <v>771</v>
      </c>
    </row>
    <row r="121" spans="1:5">
      <c t="s" r="A121" s="3">
        <v>741</v>
      </c>
    </row>
    <row r="122" spans="1:5">
      <c t="s" r="A122" s="4">
        <v>753</v>
      </c>
      <c t="s" r="B122" s="4">
        <v>567</v>
      </c>
    </row>
    <row r="123" spans="1:5">
      <c t="s" r="A123" s="4">
        <v>772</v>
      </c>
    </row>
    <row r="124" spans="1:5">
      <c t="s" r="A124" s="3">
        <v>741</v>
      </c>
    </row>
    <row r="125" spans="1:5">
      <c t="s" r="A125" s="4">
        <v>753</v>
      </c>
      <c t="s" r="B125" s="4">
        <v>351</v>
      </c>
    </row>
    <row r="126" spans="1:5">
      <c t="s" r="A126" s="4">
        <v>773</v>
      </c>
    </row>
    <row r="127" spans="1:5">
      <c t="s" r="A127" s="3">
        <v>741</v>
      </c>
    </row>
    <row r="128" spans="1:5">
      <c t="s" r="A128" s="4">
        <v>742</v>
      </c>
      <c t="n" r="B128" s="7">
        <v>2518000</v>
      </c>
    </row>
    <row r="129" spans="1:5">
      <c t="s" r="A129" s="4">
        <v>743</v>
      </c>
      <c t="n" r="B129" s="6">
        <v>13212000</v>
      </c>
    </row>
    <row r="130" spans="1:5">
      <c t="s" r="A130" s="4">
        <v>744</v>
      </c>
      <c t="n" r="B130" s="6">
        <v>3243000</v>
      </c>
    </row>
    <row r="131" spans="1:5">
      <c t="s" r="A131" s="4">
        <v>745</v>
      </c>
      <c t="n" r="B131" s="6">
        <v>2518000</v>
      </c>
    </row>
    <row r="132" spans="1:5">
      <c t="s" r="A132" s="4">
        <v>746</v>
      </c>
      <c t="n" r="B132" s="6">
        <v>16455000</v>
      </c>
    </row>
    <row r="133" spans="1:5">
      <c t="s" r="A133" s="4">
        <v>127</v>
      </c>
      <c t="n" r="B133" s="6">
        <v>18973000</v>
      </c>
    </row>
    <row r="134" spans="1:5">
      <c t="s" r="A134" s="4">
        <v>747</v>
      </c>
      <c t="n" r="B134" s="6">
        <v>5503000</v>
      </c>
    </row>
    <row r="135" spans="1:5">
      <c t="s" r="A135" s="4">
        <v>748</v>
      </c>
      <c t="n" r="B135" s="7">
        <v>13470000</v>
      </c>
    </row>
    <row r="136" spans="1:5">
      <c t="s" r="A136" s="4">
        <v>774</v>
      </c>
    </row>
    <row r="137" spans="1:5">
      <c t="s" r="A137" s="3">
        <v>741</v>
      </c>
    </row>
    <row r="138" spans="1:5">
      <c t="s" r="A138" s="4">
        <v>753</v>
      </c>
      <c t="s" r="B138" s="4">
        <v>567</v>
      </c>
    </row>
    <row r="139" spans="1:5">
      <c t="s" r="A139" s="4">
        <v>775</v>
      </c>
    </row>
    <row r="140" spans="1:5">
      <c t="s" r="A140" s="3">
        <v>741</v>
      </c>
    </row>
    <row r="141" spans="1:5">
      <c t="s" r="A141" s="4">
        <v>753</v>
      </c>
      <c t="s" r="B141" s="4">
        <v>351</v>
      </c>
    </row>
    <row r="142" spans="1:5">
      <c t="s" r="A142" s="4">
        <v>776</v>
      </c>
    </row>
    <row r="143" spans="1:5">
      <c t="s" r="A143" s="3">
        <v>741</v>
      </c>
    </row>
    <row r="144" spans="1:5">
      <c t="s" r="A144" s="4">
        <v>742</v>
      </c>
      <c t="n" r="B144" s="7">
        <v>4325000</v>
      </c>
    </row>
    <row r="145" spans="1:5">
      <c t="s" r="A145" s="4">
        <v>743</v>
      </c>
      <c t="n" r="B145" s="6">
        <v>48040000</v>
      </c>
    </row>
    <row r="146" spans="1:5">
      <c t="s" r="A146" s="4">
        <v>744</v>
      </c>
      <c t="n" r="B146" s="6">
        <v>6539000</v>
      </c>
    </row>
    <row r="147" spans="1:5">
      <c t="s" r="A147" s="4">
        <v>745</v>
      </c>
      <c t="n" r="B147" s="6">
        <v>4325000</v>
      </c>
    </row>
    <row r="148" spans="1:5">
      <c t="s" r="A148" s="4">
        <v>746</v>
      </c>
      <c t="n" r="B148" s="6">
        <v>54579000</v>
      </c>
    </row>
    <row r="149" spans="1:5">
      <c t="s" r="A149" s="4">
        <v>127</v>
      </c>
      <c t="n" r="B149" s="6">
        <v>58904000</v>
      </c>
    </row>
    <row r="150" spans="1:5">
      <c t="s" r="A150" s="4">
        <v>747</v>
      </c>
      <c t="n" r="B150" s="6">
        <v>17222000</v>
      </c>
    </row>
    <row r="151" spans="1:5">
      <c t="s" r="A151" s="4">
        <v>748</v>
      </c>
      <c t="n" r="B151" s="7">
        <v>41682000</v>
      </c>
    </row>
    <row r="152" spans="1:5">
      <c t="s" r="A152" s="4">
        <v>777</v>
      </c>
    </row>
    <row r="153" spans="1:5">
      <c t="s" r="A153" s="3">
        <v>741</v>
      </c>
    </row>
    <row r="154" spans="1:5">
      <c t="s" r="A154" s="4">
        <v>753</v>
      </c>
      <c t="s" r="B154" s="4">
        <v>567</v>
      </c>
    </row>
    <row r="155" spans="1:5">
      <c t="s" r="A155" s="4">
        <v>778</v>
      </c>
    </row>
    <row r="156" spans="1:5">
      <c t="s" r="A156" s="3">
        <v>741</v>
      </c>
    </row>
    <row r="157" spans="1:5">
      <c t="s" r="A157" s="4">
        <v>753</v>
      </c>
      <c t="s" r="B157" s="4">
        <v>351</v>
      </c>
    </row>
    <row r="158" spans="1:5">
      <c t="s" r="A158" s="4">
        <v>779</v>
      </c>
    </row>
    <row r="159" spans="1:5">
      <c t="s" r="A159" s="3">
        <v>741</v>
      </c>
    </row>
    <row r="160" spans="1:5">
      <c t="s" r="A160" s="4">
        <v>742</v>
      </c>
      <c t="n" r="B160" s="7">
        <v>4000000</v>
      </c>
    </row>
    <row r="161" spans="1:5">
      <c t="s" r="A161" s="4">
        <v>743</v>
      </c>
      <c t="n" r="B161" s="6">
        <v>42598000</v>
      </c>
    </row>
    <row r="162" spans="1:5">
      <c t="s" r="A162" s="4">
        <v>744</v>
      </c>
      <c t="n" r="B162" s="6">
        <v>6857000</v>
      </c>
    </row>
    <row r="163" spans="1:5">
      <c t="s" r="A163" s="4">
        <v>745</v>
      </c>
      <c t="n" r="B163" s="6">
        <v>4000000</v>
      </c>
    </row>
    <row r="164" spans="1:5">
      <c t="s" r="A164" s="4">
        <v>746</v>
      </c>
      <c t="n" r="B164" s="6">
        <v>49455000</v>
      </c>
    </row>
    <row r="165" spans="1:5">
      <c t="s" r="A165" s="4">
        <v>127</v>
      </c>
      <c t="n" r="B165" s="6">
        <v>53455000</v>
      </c>
    </row>
    <row r="166" spans="1:5">
      <c t="s" r="A166" s="4">
        <v>747</v>
      </c>
      <c t="n" r="B166" s="6">
        <v>15059000</v>
      </c>
    </row>
    <row r="167" spans="1:5">
      <c t="s" r="A167" s="4">
        <v>748</v>
      </c>
      <c t="n" r="B167" s="7">
        <v>38396000</v>
      </c>
    </row>
    <row r="168" spans="1:5">
      <c t="s" r="A168" s="4">
        <v>780</v>
      </c>
    </row>
    <row r="169" spans="1:5">
      <c t="s" r="A169" s="3">
        <v>741</v>
      </c>
    </row>
    <row r="170" spans="1:5">
      <c t="s" r="A170" s="4">
        <v>753</v>
      </c>
      <c t="s" r="B170" s="4">
        <v>567</v>
      </c>
    </row>
    <row r="171" spans="1:5">
      <c t="s" r="A171" s="4">
        <v>781</v>
      </c>
    </row>
    <row r="172" spans="1:5">
      <c t="s" r="A172" s="3">
        <v>741</v>
      </c>
    </row>
    <row r="173" spans="1:5">
      <c t="s" r="A173" s="4">
        <v>753</v>
      </c>
      <c t="s" r="B173" s="4">
        <v>351</v>
      </c>
    </row>
    <row r="174" spans="1:5">
      <c t="s" r="A174" s="4">
        <v>782</v>
      </c>
    </row>
    <row r="175" spans="1:5">
      <c t="s" r="A175" s="3">
        <v>741</v>
      </c>
    </row>
    <row r="176" spans="1:5">
      <c t="s" r="A176" s="4">
        <v>742</v>
      </c>
      <c t="n" r="B176" s="7">
        <v>3100000</v>
      </c>
    </row>
    <row r="177" spans="1:5">
      <c t="s" r="A177" s="4">
        <v>743</v>
      </c>
      <c t="n" r="B177" s="6">
        <v>30201000</v>
      </c>
    </row>
    <row r="178" spans="1:5">
      <c t="s" r="A178" s="4">
        <v>744</v>
      </c>
      <c t="n" r="B178" s="6">
        <v>8741000</v>
      </c>
    </row>
    <row r="179" spans="1:5">
      <c t="s" r="A179" s="4">
        <v>745</v>
      </c>
      <c t="n" r="B179" s="6">
        <v>3100000</v>
      </c>
    </row>
    <row r="180" spans="1:5">
      <c t="s" r="A180" s="4">
        <v>746</v>
      </c>
      <c t="n" r="B180" s="6">
        <v>38942000</v>
      </c>
    </row>
    <row r="181" spans="1:5">
      <c t="s" r="A181" s="4">
        <v>127</v>
      </c>
      <c t="n" r="B181" s="6">
        <v>42042000</v>
      </c>
    </row>
    <row r="182" spans="1:5">
      <c t="s" r="A182" s="4">
        <v>747</v>
      </c>
      <c t="n" r="B182" s="6">
        <v>10672000</v>
      </c>
    </row>
    <row r="183" spans="1:5">
      <c t="s" r="A183" s="4">
        <v>748</v>
      </c>
      <c t="n" r="B183" s="7">
        <v>31370000</v>
      </c>
    </row>
    <row r="184" spans="1:5">
      <c t="s" r="A184" s="4">
        <v>783</v>
      </c>
    </row>
    <row r="185" spans="1:5">
      <c t="s" r="A185" s="3">
        <v>741</v>
      </c>
    </row>
    <row r="186" spans="1:5">
      <c t="s" r="A186" s="4">
        <v>753</v>
      </c>
      <c t="s" r="B186" s="4">
        <v>567</v>
      </c>
    </row>
    <row r="187" spans="1:5">
      <c t="s" r="A187" s="4">
        <v>784</v>
      </c>
    </row>
    <row r="188" spans="1:5">
      <c t="s" r="A188" s="3">
        <v>741</v>
      </c>
    </row>
    <row r="189" spans="1:5">
      <c t="s" r="A189" s="4">
        <v>753</v>
      </c>
      <c t="s" r="B189" s="4">
        <v>351</v>
      </c>
    </row>
    <row r="190" spans="1:5">
      <c t="s" r="A190" s="4">
        <v>785</v>
      </c>
    </row>
    <row r="191" spans="1:5">
      <c t="s" r="A191" s="3">
        <v>741</v>
      </c>
    </row>
    <row r="192" spans="1:5">
      <c t="s" r="A192" s="4">
        <v>742</v>
      </c>
      <c t="n" r="B192" s="7">
        <v>3000000</v>
      </c>
    </row>
    <row r="193" spans="1:5">
      <c t="s" r="A193" s="4">
        <v>743</v>
      </c>
      <c t="n" r="B193" s="6">
        <v>36926000</v>
      </c>
    </row>
    <row r="194" spans="1:5">
      <c t="s" r="A194" s="4">
        <v>744</v>
      </c>
      <c t="n" r="B194" s="6">
        <v>3285000</v>
      </c>
    </row>
    <row r="195" spans="1:5">
      <c t="s" r="A195" s="4">
        <v>745</v>
      </c>
      <c t="n" r="B195" s="6">
        <v>3000000</v>
      </c>
    </row>
    <row r="196" spans="1:5">
      <c t="s" r="A196" s="4">
        <v>746</v>
      </c>
      <c t="n" r="B196" s="6">
        <v>40211000</v>
      </c>
    </row>
    <row r="197" spans="1:5">
      <c t="s" r="A197" s="4">
        <v>127</v>
      </c>
      <c t="n" r="B197" s="6">
        <v>43211000</v>
      </c>
    </row>
    <row r="198" spans="1:5">
      <c t="s" r="A198" s="4">
        <v>747</v>
      </c>
      <c t="n" r="B198" s="6">
        <v>11600000</v>
      </c>
    </row>
    <row r="199" spans="1:5">
      <c t="s" r="A199" s="4">
        <v>748</v>
      </c>
      <c t="n" r="B199" s="7">
        <v>31611000</v>
      </c>
    </row>
    <row r="200" spans="1:5">
      <c t="s" r="A200" s="4">
        <v>786</v>
      </c>
    </row>
    <row r="201" spans="1:5">
      <c t="s" r="A201" s="3">
        <v>741</v>
      </c>
    </row>
    <row r="202" spans="1:5">
      <c t="s" r="A202" s="4">
        <v>753</v>
      </c>
      <c t="s" r="B202" s="4">
        <v>567</v>
      </c>
    </row>
    <row r="203" spans="1:5">
      <c t="s" r="A203" s="4">
        <v>787</v>
      </c>
    </row>
    <row r="204" spans="1:5">
      <c t="s" r="A204" s="3">
        <v>741</v>
      </c>
    </row>
    <row r="205" spans="1:5">
      <c t="s" r="A205" s="4">
        <v>753</v>
      </c>
      <c t="s" r="B205" s="4">
        <v>351</v>
      </c>
    </row>
    <row r="206" spans="1:5">
      <c t="s" r="A206" s="4">
        <v>788</v>
      </c>
    </row>
    <row r="207" spans="1:5">
      <c t="s" r="A207" s="3">
        <v>741</v>
      </c>
    </row>
    <row r="208" spans="1:5">
      <c t="s" r="A208" s="4">
        <v>742</v>
      </c>
      <c t="n" r="B208" s="7">
        <v>5000000</v>
      </c>
    </row>
    <row r="209" spans="1:5">
      <c t="s" r="A209" s="4">
        <v>743</v>
      </c>
      <c t="n" r="B209" s="6">
        <v>40216000</v>
      </c>
    </row>
    <row r="210" spans="1:5">
      <c t="s" r="A210" s="4">
        <v>744</v>
      </c>
      <c t="n" r="B210" s="6">
        <v>5352000</v>
      </c>
    </row>
    <row r="211" spans="1:5">
      <c t="s" r="A211" s="4">
        <v>745</v>
      </c>
      <c t="n" r="B211" s="6">
        <v>5000000</v>
      </c>
    </row>
    <row r="212" spans="1:5">
      <c t="s" r="A212" s="4">
        <v>746</v>
      </c>
      <c t="n" r="B212" s="6">
        <v>45568000</v>
      </c>
    </row>
    <row r="213" spans="1:5">
      <c t="s" r="A213" s="4">
        <v>127</v>
      </c>
      <c t="n" r="B213" s="6">
        <v>50568000</v>
      </c>
    </row>
    <row r="214" spans="1:5">
      <c t="s" r="A214" s="4">
        <v>747</v>
      </c>
      <c t="n" r="B214" s="6">
        <v>12955000</v>
      </c>
    </row>
    <row r="215" spans="1:5">
      <c t="s" r="A215" s="4">
        <v>748</v>
      </c>
      <c t="n" r="B215" s="7">
        <v>37613000</v>
      </c>
    </row>
    <row r="216" spans="1:5">
      <c t="s" r="A216" s="4">
        <v>789</v>
      </c>
    </row>
    <row r="217" spans="1:5">
      <c t="s" r="A217" s="3">
        <v>741</v>
      </c>
    </row>
    <row r="218" spans="1:5">
      <c t="s" r="A218" s="4">
        <v>753</v>
      </c>
      <c t="s" r="B218" s="4">
        <v>567</v>
      </c>
    </row>
    <row r="219" spans="1:5">
      <c t="s" r="A219" s="4">
        <v>790</v>
      </c>
    </row>
    <row r="220" spans="1:5">
      <c t="s" r="A220" s="3">
        <v>741</v>
      </c>
    </row>
    <row r="221" spans="1:5">
      <c t="s" r="A221" s="4">
        <v>753</v>
      </c>
      <c t="s" r="B221" s="4">
        <v>351</v>
      </c>
    </row>
    <row r="222" spans="1:5">
      <c t="s" r="A222" s="4">
        <v>791</v>
      </c>
    </row>
    <row r="223" spans="1:5">
      <c t="s" r="A223" s="3">
        <v>741</v>
      </c>
    </row>
    <row r="224" spans="1:5">
      <c t="s" r="A224" s="4">
        <v>742</v>
      </c>
      <c t="n" r="B224" s="7">
        <v>8275000</v>
      </c>
    </row>
    <row r="225" spans="1:5">
      <c t="s" r="A225" s="4">
        <v>743</v>
      </c>
      <c t="n" r="B225" s="6">
        <v>34462000</v>
      </c>
    </row>
    <row r="226" spans="1:5">
      <c t="s" r="A226" s="4">
        <v>744</v>
      </c>
      <c t="n" r="B226" s="6">
        <v>7540000</v>
      </c>
    </row>
    <row r="227" spans="1:5">
      <c t="s" r="A227" s="4">
        <v>745</v>
      </c>
      <c t="n" r="B227" s="6">
        <v>8275000</v>
      </c>
    </row>
    <row r="228" spans="1:5">
      <c t="s" r="A228" s="4">
        <v>746</v>
      </c>
      <c t="n" r="B228" s="6">
        <v>42002000</v>
      </c>
    </row>
    <row r="229" spans="1:5">
      <c t="s" r="A229" s="4">
        <v>127</v>
      </c>
      <c t="n" r="B229" s="6">
        <v>50277000</v>
      </c>
    </row>
    <row r="230" spans="1:5">
      <c t="s" r="A230" s="4">
        <v>747</v>
      </c>
      <c t="n" r="B230" s="6">
        <v>12826000</v>
      </c>
    </row>
    <row r="231" spans="1:5">
      <c t="s" r="A231" s="4">
        <v>748</v>
      </c>
      <c t="n" r="B231" s="7">
        <v>37451000</v>
      </c>
    </row>
    <row r="232" spans="1:5">
      <c t="s" r="A232" s="4">
        <v>792</v>
      </c>
    </row>
    <row r="233" spans="1:5">
      <c t="s" r="A233" s="3">
        <v>741</v>
      </c>
    </row>
    <row r="234" spans="1:5">
      <c t="s" r="A234" s="4">
        <v>753</v>
      </c>
      <c t="s" r="B234" s="4">
        <v>567</v>
      </c>
    </row>
    <row r="235" spans="1:5">
      <c t="s" r="A235" s="4">
        <v>793</v>
      </c>
    </row>
    <row r="236" spans="1:5">
      <c t="s" r="A236" s="3">
        <v>741</v>
      </c>
    </row>
    <row r="237" spans="1:5">
      <c t="s" r="A237" s="4">
        <v>753</v>
      </c>
      <c t="s" r="B237" s="4">
        <v>351</v>
      </c>
    </row>
    <row r="238" spans="1:5">
      <c t="s" r="A238" s="4">
        <v>794</v>
      </c>
    </row>
    <row r="239" spans="1:5">
      <c t="s" r="A239" s="3">
        <v>741</v>
      </c>
    </row>
    <row r="240" spans="1:5">
      <c t="s" r="A240" s="4">
        <v>742</v>
      </c>
      <c t="n" r="B240" s="7">
        <v>6306000</v>
      </c>
    </row>
    <row r="241" spans="1:5">
      <c t="s" r="A241" s="4">
        <v>743</v>
      </c>
      <c t="n" r="B241" s="6">
        <v>46124000</v>
      </c>
    </row>
    <row r="242" spans="1:5">
      <c t="s" r="A242" s="4">
        <v>744</v>
      </c>
      <c t="n" r="B242" s="6">
        <v>1757000</v>
      </c>
    </row>
    <row r="243" spans="1:5">
      <c t="s" r="A243" s="4">
        <v>745</v>
      </c>
      <c t="n" r="B243" s="6">
        <v>6306000</v>
      </c>
    </row>
    <row r="244" spans="1:5">
      <c t="s" r="A244" s="4">
        <v>746</v>
      </c>
      <c t="n" r="B244" s="6">
        <v>47881000</v>
      </c>
    </row>
    <row r="245" spans="1:5">
      <c t="s" r="A245" s="4">
        <v>127</v>
      </c>
      <c t="n" r="B245" s="6">
        <v>54187000</v>
      </c>
    </row>
    <row r="246" spans="1:5">
      <c t="s" r="A246" s="4">
        <v>747</v>
      </c>
      <c t="n" r="B246" s="6">
        <v>12267000</v>
      </c>
    </row>
    <row r="247" spans="1:5">
      <c t="s" r="A247" s="4">
        <v>748</v>
      </c>
      <c t="n" r="B247" s="7">
        <v>41920000</v>
      </c>
    </row>
    <row r="248" spans="1:5">
      <c t="s" r="A248" s="4">
        <v>795</v>
      </c>
    </row>
    <row r="249" spans="1:5">
      <c t="s" r="A249" s="3">
        <v>741</v>
      </c>
    </row>
    <row r="250" spans="1:5">
      <c t="s" r="A250" s="4">
        <v>753</v>
      </c>
      <c t="s" r="B250" s="4">
        <v>567</v>
      </c>
    </row>
    <row r="251" spans="1:5">
      <c t="s" r="A251" s="4">
        <v>796</v>
      </c>
    </row>
    <row r="252" spans="1:5">
      <c t="s" r="A252" s="3">
        <v>741</v>
      </c>
    </row>
    <row r="253" spans="1:5">
      <c t="s" r="A253" s="4">
        <v>753</v>
      </c>
      <c t="s" r="B253" s="4">
        <v>351</v>
      </c>
    </row>
    <row r="254" spans="1:5">
      <c t="s" r="A254" s="4">
        <v>797</v>
      </c>
    </row>
    <row r="255" spans="1:5">
      <c t="s" r="A255" s="3">
        <v>741</v>
      </c>
    </row>
    <row r="256" spans="1:5">
      <c t="s" r="A256" s="4">
        <v>742</v>
      </c>
      <c t="n" r="B256" s="7">
        <v>3900000</v>
      </c>
    </row>
    <row r="257" spans="1:5">
      <c t="s" r="A257" s="4">
        <v>743</v>
      </c>
      <c t="n" r="B257" s="6">
        <v>43791000</v>
      </c>
    </row>
    <row r="258" spans="1:5">
      <c t="s" r="A258" s="4">
        <v>744</v>
      </c>
      <c t="n" r="B258" s="6">
        <v>3902000</v>
      </c>
    </row>
    <row r="259" spans="1:5">
      <c t="s" r="A259" s="4">
        <v>745</v>
      </c>
      <c t="n" r="B259" s="6">
        <v>3900000</v>
      </c>
    </row>
    <row r="260" spans="1:5">
      <c t="s" r="A260" s="4">
        <v>746</v>
      </c>
      <c t="n" r="B260" s="6">
        <v>47693000</v>
      </c>
    </row>
    <row r="261" spans="1:5">
      <c t="s" r="A261" s="4">
        <v>127</v>
      </c>
      <c t="n" r="B261" s="6">
        <v>51593000</v>
      </c>
    </row>
    <row r="262" spans="1:5">
      <c t="s" r="A262" s="4">
        <v>747</v>
      </c>
      <c t="n" r="B262" s="6">
        <v>12261000</v>
      </c>
    </row>
    <row r="263" spans="1:5">
      <c t="s" r="A263" s="4">
        <v>748</v>
      </c>
      <c t="n" r="B263" s="7">
        <v>39332000</v>
      </c>
    </row>
    <row r="264" spans="1:5">
      <c t="s" r="A264" s="4">
        <v>798</v>
      </c>
    </row>
    <row r="265" spans="1:5">
      <c t="s" r="A265" s="3">
        <v>741</v>
      </c>
    </row>
    <row r="266" spans="1:5">
      <c t="s" r="A266" s="4">
        <v>753</v>
      </c>
      <c t="s" r="B266" s="4">
        <v>567</v>
      </c>
    </row>
    <row r="267" spans="1:5">
      <c t="s" r="A267" s="4">
        <v>799</v>
      </c>
    </row>
    <row r="268" spans="1:5">
      <c t="s" r="A268" s="3">
        <v>741</v>
      </c>
    </row>
    <row r="269" spans="1:5">
      <c t="s" r="A269" s="4">
        <v>753</v>
      </c>
      <c t="s" r="B269" s="4">
        <v>351</v>
      </c>
    </row>
    <row r="270" spans="1:5">
      <c t="s" r="A270" s="4">
        <v>800</v>
      </c>
    </row>
    <row r="271" spans="1:5">
      <c t="s" r="A271" s="3">
        <v>741</v>
      </c>
    </row>
    <row r="272" spans="1:5">
      <c t="s" r="A272" s="4">
        <v>742</v>
      </c>
      <c t="n" r="B272" s="7">
        <v>4374000</v>
      </c>
    </row>
    <row r="273" spans="1:5">
      <c t="s" r="A273" s="4">
        <v>743</v>
      </c>
      <c t="n" r="B273" s="6">
        <v>21146000</v>
      </c>
    </row>
    <row r="274" spans="1:5">
      <c t="s" r="A274" s="4">
        <v>744</v>
      </c>
      <c t="n" r="B274" s="6">
        <v>5578000</v>
      </c>
    </row>
    <row r="275" spans="1:5">
      <c t="s" r="A275" s="4">
        <v>745</v>
      </c>
      <c t="n" r="B275" s="6">
        <v>4374000</v>
      </c>
    </row>
    <row r="276" spans="1:5">
      <c t="s" r="A276" s="4">
        <v>746</v>
      </c>
      <c t="n" r="B276" s="6">
        <v>26724000</v>
      </c>
    </row>
    <row r="277" spans="1:5">
      <c t="s" r="A277" s="4">
        <v>127</v>
      </c>
      <c t="n" r="B277" s="6">
        <v>31098000</v>
      </c>
    </row>
    <row r="278" spans="1:5">
      <c t="s" r="A278" s="4">
        <v>747</v>
      </c>
      <c t="n" r="B278" s="6">
        <v>8260000</v>
      </c>
    </row>
    <row r="279" spans="1:5">
      <c t="s" r="A279" s="4">
        <v>748</v>
      </c>
      <c t="n" r="B279" s="7">
        <v>22838000</v>
      </c>
    </row>
    <row r="280" spans="1:5">
      <c t="s" r="A280" s="4">
        <v>801</v>
      </c>
    </row>
    <row r="281" spans="1:5">
      <c t="s" r="A281" s="3">
        <v>741</v>
      </c>
    </row>
    <row r="282" spans="1:5">
      <c t="s" r="A282" s="4">
        <v>753</v>
      </c>
      <c t="s" r="B282" s="4">
        <v>567</v>
      </c>
    </row>
    <row r="283" spans="1:5">
      <c t="s" r="A283" s="4">
        <v>802</v>
      </c>
    </row>
    <row r="284" spans="1:5">
      <c t="s" r="A284" s="3">
        <v>741</v>
      </c>
    </row>
    <row r="285" spans="1:5">
      <c t="s" r="A285" s="4">
        <v>753</v>
      </c>
      <c t="s" r="B285" s="4">
        <v>351</v>
      </c>
    </row>
    <row r="286" spans="1:5">
      <c t="s" r="A286" s="4">
        <v>803</v>
      </c>
    </row>
    <row r="287" spans="1:5">
      <c t="s" r="A287" s="3">
        <v>741</v>
      </c>
    </row>
    <row r="288" spans="1:5">
      <c t="s" r="A288" s="4">
        <v>742</v>
      </c>
      <c t="n" r="B288" s="7">
        <v>3900000</v>
      </c>
    </row>
    <row r="289" spans="1:5">
      <c t="s" r="A289" s="4">
        <v>743</v>
      </c>
      <c t="n" r="B289" s="6">
        <v>77229000</v>
      </c>
    </row>
    <row r="290" spans="1:5">
      <c t="s" r="A290" s="4">
        <v>744</v>
      </c>
      <c t="n" r="B290" s="6">
        <v>8376000</v>
      </c>
    </row>
    <row r="291" spans="1:5">
      <c t="s" r="A291" s="4">
        <v>745</v>
      </c>
      <c t="n" r="B291" s="6">
        <v>3900000</v>
      </c>
    </row>
    <row r="292" spans="1:5">
      <c t="s" r="A292" s="4">
        <v>746</v>
      </c>
      <c t="n" r="B292" s="6">
        <v>85605000</v>
      </c>
    </row>
    <row r="293" spans="1:5">
      <c t="s" r="A293" s="4">
        <v>127</v>
      </c>
      <c t="n" r="B293" s="6">
        <v>89505000</v>
      </c>
    </row>
    <row r="294" spans="1:5">
      <c t="s" r="A294" s="4">
        <v>747</v>
      </c>
      <c t="n" r="B294" s="6">
        <v>22407000</v>
      </c>
    </row>
    <row r="295" spans="1:5">
      <c t="s" r="A295" s="4">
        <v>748</v>
      </c>
      <c t="n" r="B295" s="7">
        <v>67098000</v>
      </c>
    </row>
    <row r="296" spans="1:5">
      <c t="s" r="A296" s="4">
        <v>804</v>
      </c>
    </row>
    <row r="297" spans="1:5">
      <c t="s" r="A297" s="3">
        <v>741</v>
      </c>
    </row>
    <row r="298" spans="1:5">
      <c t="s" r="A298" s="4">
        <v>753</v>
      </c>
      <c t="s" r="B298" s="4">
        <v>567</v>
      </c>
    </row>
    <row r="299" spans="1:5">
      <c t="s" r="A299" s="4">
        <v>805</v>
      </c>
    </row>
    <row r="300" spans="1:5">
      <c t="s" r="A300" s="3">
        <v>741</v>
      </c>
    </row>
    <row r="301" spans="1:5">
      <c t="s" r="A301" s="4">
        <v>753</v>
      </c>
      <c t="s" r="B301" s="4">
        <v>351</v>
      </c>
    </row>
    <row r="302" spans="1:5">
      <c t="s" r="A302" s="4">
        <v>806</v>
      </c>
    </row>
    <row r="303" spans="1:5">
      <c t="s" r="A303" s="3">
        <v>741</v>
      </c>
    </row>
    <row r="304" spans="1:5">
      <c t="s" r="A304" s="4">
        <v>742</v>
      </c>
      <c t="n" r="B304" s="7">
        <v>7013000</v>
      </c>
    </row>
    <row r="305" spans="1:5">
      <c t="s" r="A305" s="4">
        <v>743</v>
      </c>
      <c t="n" r="B305" s="6">
        <v>37751000</v>
      </c>
    </row>
    <row r="306" spans="1:5">
      <c t="s" r="A306" s="4">
        <v>744</v>
      </c>
      <c t="n" r="B306" s="6">
        <v>5078000</v>
      </c>
    </row>
    <row r="307" spans="1:5">
      <c t="s" r="A307" s="4">
        <v>745</v>
      </c>
      <c t="n" r="B307" s="6">
        <v>7013000</v>
      </c>
    </row>
    <row r="308" spans="1:5">
      <c t="s" r="A308" s="4">
        <v>746</v>
      </c>
      <c t="n" r="B308" s="6">
        <v>42829000</v>
      </c>
    </row>
    <row r="309" spans="1:5">
      <c t="s" r="A309" s="4">
        <v>127</v>
      </c>
      <c t="n" r="B309" s="6">
        <v>49842000</v>
      </c>
    </row>
    <row r="310" spans="1:5">
      <c t="s" r="A310" s="4">
        <v>747</v>
      </c>
      <c t="n" r="B310" s="6">
        <v>10828000</v>
      </c>
    </row>
    <row r="311" spans="1:5">
      <c t="s" r="A311" s="4">
        <v>748</v>
      </c>
      <c t="n" r="B311" s="7">
        <v>39014000</v>
      </c>
    </row>
    <row r="312" spans="1:5">
      <c t="s" r="A312" s="4">
        <v>807</v>
      </c>
    </row>
    <row r="313" spans="1:5">
      <c t="s" r="A313" s="3">
        <v>741</v>
      </c>
    </row>
    <row r="314" spans="1:5">
      <c t="s" r="A314" s="4">
        <v>753</v>
      </c>
      <c t="s" r="B314" s="4">
        <v>567</v>
      </c>
    </row>
    <row r="315" spans="1:5">
      <c t="s" r="A315" s="4">
        <v>808</v>
      </c>
    </row>
    <row r="316" spans="1:5">
      <c t="s" r="A316" s="3">
        <v>741</v>
      </c>
    </row>
    <row r="317" spans="1:5">
      <c t="s" r="A317" s="4">
        <v>753</v>
      </c>
      <c t="s" r="B317" s="4">
        <v>351</v>
      </c>
    </row>
    <row r="318" spans="1:5">
      <c t="s" r="A318" s="4">
        <v>809</v>
      </c>
    </row>
    <row r="319" spans="1:5">
      <c t="s" r="A319" s="3">
        <v>741</v>
      </c>
    </row>
    <row r="320" spans="1:5">
      <c t="s" r="A320" s="4">
        <v>742</v>
      </c>
      <c t="n" r="B320" s="7">
        <v>4600000</v>
      </c>
    </row>
    <row r="321" spans="1:5">
      <c t="s" r="A321" s="4">
        <v>743</v>
      </c>
      <c t="n" r="B321" s="6">
        <v>55267000</v>
      </c>
    </row>
    <row r="322" spans="1:5">
      <c t="s" r="A322" s="4">
        <v>744</v>
      </c>
      <c t="n" r="B322" s="6">
        <v>4839000</v>
      </c>
    </row>
    <row r="323" spans="1:5">
      <c t="s" r="A323" s="4">
        <v>745</v>
      </c>
      <c t="n" r="B323" s="6">
        <v>4600000</v>
      </c>
    </row>
    <row r="324" spans="1:5">
      <c t="s" r="A324" s="4">
        <v>746</v>
      </c>
      <c t="n" r="B324" s="6">
        <v>60106000</v>
      </c>
    </row>
    <row r="325" spans="1:5">
      <c t="s" r="A325" s="4">
        <v>127</v>
      </c>
      <c t="n" r="B325" s="6">
        <v>64706000</v>
      </c>
    </row>
    <row r="326" spans="1:5">
      <c t="s" r="A326" s="4">
        <v>747</v>
      </c>
      <c t="n" r="B326" s="6">
        <v>13472000</v>
      </c>
    </row>
    <row r="327" spans="1:5">
      <c t="s" r="A327" s="4">
        <v>748</v>
      </c>
      <c t="n" r="B327" s="7">
        <v>51234000</v>
      </c>
    </row>
    <row r="328" spans="1:5">
      <c t="s" r="A328" s="4">
        <v>810</v>
      </c>
    </row>
    <row r="329" spans="1:5">
      <c t="s" r="A329" s="3">
        <v>741</v>
      </c>
    </row>
    <row r="330" spans="1:5">
      <c t="s" r="A330" s="4">
        <v>753</v>
      </c>
      <c t="s" r="B330" s="4">
        <v>567</v>
      </c>
    </row>
    <row r="331" spans="1:5">
      <c t="s" r="A331" s="4">
        <v>811</v>
      </c>
    </row>
    <row r="332" spans="1:5">
      <c t="s" r="A332" s="3">
        <v>741</v>
      </c>
    </row>
    <row r="333" spans="1:5">
      <c t="s" r="A333" s="4">
        <v>753</v>
      </c>
      <c t="s" r="B333" s="4">
        <v>351</v>
      </c>
    </row>
    <row r="334" spans="1:5">
      <c t="s" r="A334" s="4">
        <v>812</v>
      </c>
    </row>
    <row r="335" spans="1:5">
      <c t="s" r="A335" s="3">
        <v>741</v>
      </c>
    </row>
    <row r="336" spans="1:5">
      <c t="s" r="A336" s="4">
        <v>742</v>
      </c>
      <c t="n" r="B336" s="7">
        <v>1300000</v>
      </c>
    </row>
    <row r="337" spans="1:5">
      <c t="s" r="A337" s="4">
        <v>743</v>
      </c>
      <c t="n" r="B337" s="6">
        <v>31712000</v>
      </c>
    </row>
    <row r="338" spans="1:5">
      <c t="s" r="A338" s="4">
        <v>744</v>
      </c>
      <c t="n" r="B338" s="6">
        <v>442000</v>
      </c>
    </row>
    <row r="339" spans="1:5">
      <c t="s" r="A339" s="4">
        <v>745</v>
      </c>
      <c t="n" r="B339" s="6">
        <v>1300000</v>
      </c>
    </row>
    <row r="340" spans="1:5">
      <c t="s" r="A340" s="4">
        <v>746</v>
      </c>
      <c t="n" r="B340" s="6">
        <v>32154000</v>
      </c>
    </row>
    <row r="341" spans="1:5">
      <c t="s" r="A341" s="4">
        <v>127</v>
      </c>
      <c t="n" r="B341" s="6">
        <v>33454000</v>
      </c>
    </row>
    <row r="342" spans="1:5">
      <c t="s" r="A342" s="4">
        <v>747</v>
      </c>
      <c t="n" r="B342" s="6">
        <v>6565000</v>
      </c>
    </row>
    <row r="343" spans="1:5">
      <c t="s" r="A343" s="4">
        <v>748</v>
      </c>
      <c t="n" r="B343" s="7">
        <v>26889000</v>
      </c>
    </row>
    <row r="344" spans="1:5">
      <c t="s" r="A344" s="4">
        <v>813</v>
      </c>
    </row>
    <row r="345" spans="1:5">
      <c t="s" r="A345" s="3">
        <v>741</v>
      </c>
    </row>
    <row r="346" spans="1:5">
      <c t="s" r="A346" s="4">
        <v>753</v>
      </c>
      <c t="s" r="B346" s="4">
        <v>567</v>
      </c>
    </row>
    <row r="347" spans="1:5">
      <c t="s" r="A347" s="4">
        <v>814</v>
      </c>
    </row>
    <row r="348" spans="1:5">
      <c t="s" r="A348" s="3">
        <v>741</v>
      </c>
    </row>
    <row r="349" spans="1:5">
      <c t="s" r="A349" s="4">
        <v>753</v>
      </c>
      <c t="s" r="B349" s="4">
        <v>351</v>
      </c>
    </row>
    <row r="350" spans="1:5">
      <c t="s" r="A350" s="4">
        <v>815</v>
      </c>
    </row>
    <row r="351" spans="1:5">
      <c t="s" r="A351" s="3">
        <v>741</v>
      </c>
    </row>
    <row r="352" spans="1:5">
      <c t="s" r="A352" s="4">
        <v>742</v>
      </c>
      <c t="n" r="B352" s="7">
        <v>1900000</v>
      </c>
    </row>
    <row r="353" spans="1:5">
      <c t="s" r="A353" s="4">
        <v>743</v>
      </c>
      <c t="n" r="B353" s="6">
        <v>16192000</v>
      </c>
    </row>
    <row r="354" spans="1:5">
      <c t="s" r="A354" s="4">
        <v>744</v>
      </c>
      <c t="n" r="B354" s="6">
        <v>2000</v>
      </c>
    </row>
    <row r="355" spans="1:5">
      <c t="s" r="A355" s="4">
        <v>745</v>
      </c>
      <c t="n" r="B355" s="6">
        <v>1900000</v>
      </c>
    </row>
    <row r="356" spans="1:5">
      <c t="s" r="A356" s="4">
        <v>746</v>
      </c>
      <c t="n" r="B356" s="6">
        <v>16194000</v>
      </c>
    </row>
    <row r="357" spans="1:5">
      <c t="s" r="A357" s="4">
        <v>127</v>
      </c>
      <c t="n" r="B357" s="6">
        <v>18094000</v>
      </c>
    </row>
    <row r="358" spans="1:5">
      <c t="s" r="A358" s="4">
        <v>747</v>
      </c>
      <c t="n" r="B358" s="6">
        <v>2941000</v>
      </c>
    </row>
    <row r="359" spans="1:5">
      <c t="s" r="A359" s="4">
        <v>748</v>
      </c>
      <c t="n" r="B359" s="7">
        <v>15153000</v>
      </c>
    </row>
    <row r="360" spans="1:5">
      <c t="s" r="A360" s="4">
        <v>816</v>
      </c>
    </row>
    <row r="361" spans="1:5">
      <c t="s" r="A361" s="3">
        <v>741</v>
      </c>
    </row>
    <row r="362" spans="1:5">
      <c t="s" r="A362" s="4">
        <v>753</v>
      </c>
      <c t="s" r="B362" s="4">
        <v>567</v>
      </c>
    </row>
    <row r="363" spans="1:5">
      <c t="s" r="A363" s="4">
        <v>817</v>
      </c>
    </row>
    <row r="364" spans="1:5">
      <c t="s" r="A364" s="3">
        <v>741</v>
      </c>
    </row>
    <row r="365" spans="1:5">
      <c t="s" r="A365" s="4">
        <v>753</v>
      </c>
      <c t="s" r="B365" s="4">
        <v>351</v>
      </c>
    </row>
    <row r="366" spans="1:5">
      <c t="s" r="A366" s="4">
        <v>818</v>
      </c>
    </row>
    <row r="367" spans="1:5">
      <c t="s" r="A367" s="3">
        <v>741</v>
      </c>
    </row>
    <row r="368" spans="1:5">
      <c t="s" r="A368" s="4">
        <v>742</v>
      </c>
      <c t="n" r="B368" s="7">
        <v>4813000</v>
      </c>
    </row>
    <row r="369" spans="1:5">
      <c t="s" r="A369" s="4">
        <v>743</v>
      </c>
      <c t="n" r="B369" s="6">
        <v>13285000</v>
      </c>
    </row>
    <row r="370" spans="1:5">
      <c t="s" r="A370" s="4">
        <v>744</v>
      </c>
      <c t="n" r="B370" s="6">
        <v>5261000</v>
      </c>
    </row>
    <row r="371" spans="1:5">
      <c t="s" r="A371" s="4">
        <v>745</v>
      </c>
      <c t="n" r="B371" s="6">
        <v>4813000</v>
      </c>
    </row>
    <row r="372" spans="1:5">
      <c t="s" r="A372" s="4">
        <v>746</v>
      </c>
      <c t="n" r="B372" s="6">
        <v>18546000</v>
      </c>
    </row>
    <row r="373" spans="1:5">
      <c t="s" r="A373" s="4">
        <v>127</v>
      </c>
      <c t="n" r="B373" s="6">
        <v>23359000</v>
      </c>
    </row>
    <row r="374" spans="1:5">
      <c t="s" r="A374" s="4">
        <v>747</v>
      </c>
      <c t="n" r="B374" s="6">
        <v>2796000</v>
      </c>
    </row>
    <row r="375" spans="1:5">
      <c t="s" r="A375" s="4">
        <v>748</v>
      </c>
      <c t="n" r="B375" s="7">
        <v>20563000</v>
      </c>
    </row>
    <row r="376" spans="1:5">
      <c t="s" r="A376" s="4">
        <v>819</v>
      </c>
    </row>
    <row r="377" spans="1:5">
      <c t="s" r="A377" s="3">
        <v>741</v>
      </c>
    </row>
    <row r="378" spans="1:5">
      <c t="s" r="A378" s="4">
        <v>753</v>
      </c>
      <c t="s" r="B378" s="4">
        <v>567</v>
      </c>
    </row>
    <row r="379" spans="1:5">
      <c t="s" r="A379" s="4">
        <v>820</v>
      </c>
    </row>
    <row r="380" spans="1:5">
      <c t="s" r="A380" s="3">
        <v>741</v>
      </c>
    </row>
    <row r="381" spans="1:5">
      <c t="s" r="A381" s="4">
        <v>753</v>
      </c>
      <c t="s" r="B381" s="4">
        <v>351</v>
      </c>
    </row>
    <row r="382" spans="1:5">
      <c t="s" r="A382" s="4">
        <v>821</v>
      </c>
    </row>
    <row r="383" spans="1:5">
      <c t="s" r="A383" s="3">
        <v>741</v>
      </c>
    </row>
    <row r="384" spans="1:5">
      <c t="s" r="A384" s="4">
        <v>742</v>
      </c>
      <c t="n" r="B384" s="7">
        <v>2102000</v>
      </c>
    </row>
    <row r="385" spans="1:5">
      <c t="s" r="A385" s="4">
        <v>743</v>
      </c>
      <c t="n" r="B385" s="6">
        <v>18003000</v>
      </c>
    </row>
    <row r="386" spans="1:5">
      <c t="s" r="A386" s="4">
        <v>745</v>
      </c>
      <c t="n" r="B386" s="6">
        <v>2102000</v>
      </c>
    </row>
    <row r="387" spans="1:5">
      <c t="s" r="A387" s="4">
        <v>746</v>
      </c>
      <c t="n" r="B387" s="6">
        <v>18003000</v>
      </c>
    </row>
    <row r="388" spans="1:5">
      <c t="s" r="A388" s="4">
        <v>127</v>
      </c>
      <c t="n" r="B388" s="6">
        <v>20105000</v>
      </c>
    </row>
    <row r="389" spans="1:5">
      <c t="s" r="A389" s="4">
        <v>747</v>
      </c>
      <c t="n" r="B389" s="6">
        <v>3000000</v>
      </c>
    </row>
    <row r="390" spans="1:5">
      <c t="s" r="A390" s="4">
        <v>748</v>
      </c>
      <c t="n" r="B390" s="7">
        <v>17105000</v>
      </c>
    </row>
    <row r="391" spans="1:5">
      <c t="s" r="A391" s="4">
        <v>822</v>
      </c>
    </row>
    <row r="392" spans="1:5">
      <c t="s" r="A392" s="3">
        <v>741</v>
      </c>
    </row>
    <row r="393" spans="1:5">
      <c t="s" r="A393" s="4">
        <v>753</v>
      </c>
      <c t="s" r="B393" s="4">
        <v>567</v>
      </c>
    </row>
    <row r="394" spans="1:5">
      <c t="s" r="A394" s="4">
        <v>823</v>
      </c>
    </row>
    <row r="395" spans="1:5">
      <c t="s" r="A395" s="3">
        <v>741</v>
      </c>
    </row>
    <row r="396" spans="1:5">
      <c t="s" r="A396" s="4">
        <v>753</v>
      </c>
      <c t="s" r="B396" s="4">
        <v>351</v>
      </c>
    </row>
    <row r="397" spans="1:5">
      <c t="s" r="A397" s="4">
        <v>824</v>
      </c>
    </row>
    <row r="398" spans="1:5">
      <c t="s" r="A398" s="3">
        <v>741</v>
      </c>
    </row>
    <row r="399" spans="1:5">
      <c t="s" r="A399" s="4">
        <v>742</v>
      </c>
      <c t="n" r="B399" s="7">
        <v>4444000</v>
      </c>
    </row>
    <row r="400" spans="1:5">
      <c t="s" r="A400" s="4">
        <v>743</v>
      </c>
      <c t="n" r="B400" s="6">
        <v>15214000</v>
      </c>
    </row>
    <row r="401" spans="1:5">
      <c t="s" r="A401" s="4">
        <v>744</v>
      </c>
      <c t="n" r="B401" s="6">
        <v>10442000</v>
      </c>
    </row>
    <row r="402" spans="1:5">
      <c t="s" r="A402" s="4">
        <v>745</v>
      </c>
      <c t="n" r="B402" s="6">
        <v>4444000</v>
      </c>
    </row>
    <row r="403" spans="1:5">
      <c t="s" r="A403" s="4">
        <v>746</v>
      </c>
      <c t="n" r="B403" s="6">
        <v>25656000</v>
      </c>
    </row>
    <row r="404" spans="1:5">
      <c t="s" r="A404" s="4">
        <v>127</v>
      </c>
      <c t="n" r="B404" s="6">
        <v>30100000</v>
      </c>
    </row>
    <row r="405" spans="1:5">
      <c t="s" r="A405" s="4">
        <v>747</v>
      </c>
      <c t="n" r="B405" s="6">
        <v>3455000</v>
      </c>
    </row>
    <row r="406" spans="1:5">
      <c t="s" r="A406" s="4">
        <v>748</v>
      </c>
      <c t="n" r="B406" s="7">
        <v>26645000</v>
      </c>
    </row>
    <row r="407" spans="1:5">
      <c t="s" r="A407" s="4">
        <v>825</v>
      </c>
    </row>
    <row r="408" spans="1:5">
      <c t="s" r="A408" s="3">
        <v>741</v>
      </c>
    </row>
    <row r="409" spans="1:5">
      <c t="s" r="A409" s="4">
        <v>753</v>
      </c>
      <c t="s" r="B409" s="4">
        <v>567</v>
      </c>
    </row>
    <row r="410" spans="1:5">
      <c t="s" r="A410" s="4">
        <v>826</v>
      </c>
    </row>
    <row r="411" spans="1:5">
      <c t="s" r="A411" s="3">
        <v>741</v>
      </c>
    </row>
    <row r="412" spans="1:5">
      <c t="s" r="A412" s="4">
        <v>753</v>
      </c>
      <c t="s" r="B412" s="4">
        <v>351</v>
      </c>
    </row>
    <row r="413" spans="1:5">
      <c t="s" r="A413" s="4">
        <v>827</v>
      </c>
    </row>
    <row r="414" spans="1:5">
      <c t="s" r="A414" s="3">
        <v>741</v>
      </c>
    </row>
    <row r="415" spans="1:5">
      <c t="s" r="A415" s="4">
        <v>742</v>
      </c>
      <c t="n" r="B415" s="7">
        <v>4184000</v>
      </c>
    </row>
    <row r="416" spans="1:5">
      <c t="s" r="A416" s="4">
        <v>744</v>
      </c>
      <c t="n" r="B416" s="6">
        <v>94000</v>
      </c>
    </row>
    <row r="417" spans="1:5">
      <c t="s" r="A417" s="4">
        <v>745</v>
      </c>
      <c t="n" r="B417" s="6">
        <v>4184000</v>
      </c>
    </row>
    <row r="418" spans="1:5">
      <c t="s" r="A418" s="4">
        <v>746</v>
      </c>
      <c t="n" r="B418" s="6">
        <v>94000</v>
      </c>
    </row>
    <row r="419" spans="1:5">
      <c t="s" r="A419" s="4">
        <v>127</v>
      </c>
      <c t="n" r="B419" s="6">
        <v>4278000</v>
      </c>
    </row>
    <row r="420" spans="1:5">
      <c t="s" r="A420" s="4">
        <v>747</v>
      </c>
      <c t="n" r="B420" s="6">
        <v>7000</v>
      </c>
    </row>
    <row r="421" spans="1:5">
      <c t="s" r="A421" s="4">
        <v>748</v>
      </c>
      <c t="n" r="B421" s="7">
        <v>4271000</v>
      </c>
    </row>
    <row r="422" spans="1:5">
      <c t="s" r="A422" s="4">
        <v>828</v>
      </c>
    </row>
    <row r="423" spans="1:5">
      <c t="s" r="A423" s="3">
        <v>741</v>
      </c>
    </row>
    <row r="424" spans="1:5">
      <c t="s" r="A424" s="4">
        <v>753</v>
      </c>
      <c t="s" r="B424" s="4">
        <v>567</v>
      </c>
    </row>
    <row r="425" spans="1:5">
      <c t="s" r="A425" s="4">
        <v>829</v>
      </c>
    </row>
    <row r="426" spans="1:5">
      <c t="s" r="A426" s="3">
        <v>741</v>
      </c>
    </row>
    <row r="427" spans="1:5">
      <c t="s" r="A427" s="4">
        <v>753</v>
      </c>
      <c t="s" r="B427" s="4">
        <v>351</v>
      </c>
    </row>
    <row r="428" spans="1:5">
      <c t="s" r="A428" s="4">
        <v>830</v>
      </c>
    </row>
    <row r="429" spans="1:5">
      <c t="s" r="A429" s="3">
        <v>741</v>
      </c>
    </row>
    <row r="430" spans="1:5">
      <c t="s" r="A430" s="4">
        <v>742</v>
      </c>
      <c t="n" r="B430" s="7">
        <v>4912000</v>
      </c>
    </row>
    <row r="431" spans="1:5">
      <c t="s" r="A431" s="4">
        <v>743</v>
      </c>
      <c t="n" r="B431" s="6">
        <v>18229000</v>
      </c>
    </row>
    <row r="432" spans="1:5">
      <c t="s" r="A432" s="4">
        <v>744</v>
      </c>
      <c t="n" r="B432" s="6">
        <v>317000</v>
      </c>
    </row>
    <row r="433" spans="1:5">
      <c t="s" r="A433" s="4">
        <v>745</v>
      </c>
      <c t="n" r="B433" s="6">
        <v>4912000</v>
      </c>
    </row>
    <row r="434" spans="1:5">
      <c t="s" r="A434" s="4">
        <v>746</v>
      </c>
      <c t="n" r="B434" s="6">
        <v>18546000</v>
      </c>
    </row>
    <row r="435" spans="1:5">
      <c t="s" r="A435" s="4">
        <v>127</v>
      </c>
      <c t="n" r="B435" s="6">
        <v>23458000</v>
      </c>
    </row>
    <row r="436" spans="1:5">
      <c t="s" r="A436" s="4">
        <v>747</v>
      </c>
      <c t="n" r="B436" s="6">
        <v>2132000</v>
      </c>
    </row>
    <row r="437" spans="1:5">
      <c t="s" r="A437" s="4">
        <v>748</v>
      </c>
      <c t="n" r="B437" s="7">
        <v>21326000</v>
      </c>
    </row>
    <row r="438" spans="1:5">
      <c t="s" r="A438" s="4">
        <v>831</v>
      </c>
    </row>
    <row r="439" spans="1:5">
      <c t="s" r="A439" s="3">
        <v>741</v>
      </c>
    </row>
    <row r="440" spans="1:5">
      <c t="s" r="A440" s="4">
        <v>753</v>
      </c>
      <c t="s" r="B440" s="4">
        <v>567</v>
      </c>
    </row>
    <row r="441" spans="1:5">
      <c t="s" r="A441" s="4">
        <v>832</v>
      </c>
    </row>
    <row r="442" spans="1:5">
      <c t="s" r="A442" s="3">
        <v>741</v>
      </c>
    </row>
    <row r="443" spans="1:5">
      <c t="s" r="A443" s="4">
        <v>753</v>
      </c>
      <c t="s" r="B443" s="4">
        <v>351</v>
      </c>
    </row>
    <row r="444" spans="1:5">
      <c t="s" r="A444" s="4">
        <v>833</v>
      </c>
    </row>
    <row r="445" spans="1:5">
      <c t="s" r="A445" s="3">
        <v>741</v>
      </c>
    </row>
    <row r="446" spans="1:5">
      <c t="s" r="A446" s="4">
        <v>742</v>
      </c>
      <c t="n" r="B446" s="7">
        <v>2423000</v>
      </c>
    </row>
    <row r="447" spans="1:5">
      <c t="s" r="A447" s="4">
        <v>743</v>
      </c>
      <c t="n" r="B447" s="6">
        <v>53997000</v>
      </c>
    </row>
    <row r="448" spans="1:5">
      <c t="s" r="A448" s="4">
        <v>744</v>
      </c>
      <c t="n" r="B448" s="6">
        <v>53000</v>
      </c>
    </row>
    <row r="449" spans="1:5">
      <c t="s" r="A449" s="4">
        <v>745</v>
      </c>
      <c t="n" r="B449" s="6">
        <v>2423000</v>
      </c>
    </row>
    <row r="450" spans="1:5">
      <c t="s" r="A450" s="4">
        <v>746</v>
      </c>
      <c t="n" r="B450" s="6">
        <v>54050000</v>
      </c>
    </row>
    <row r="451" spans="1:5">
      <c t="s" r="A451" s="4">
        <v>127</v>
      </c>
      <c t="n" r="B451" s="6">
        <v>56473000</v>
      </c>
    </row>
    <row r="452" spans="1:5">
      <c t="s" r="A452" s="4">
        <v>747</v>
      </c>
      <c t="n" r="B452" s="6">
        <v>6698000</v>
      </c>
    </row>
    <row r="453" spans="1:5">
      <c t="s" r="A453" s="4">
        <v>748</v>
      </c>
      <c t="n" r="B453" s="7">
        <v>49775000</v>
      </c>
    </row>
    <row r="454" spans="1:5">
      <c t="s" r="A454" s="4">
        <v>834</v>
      </c>
    </row>
    <row r="455" spans="1:5">
      <c t="s" r="A455" s="3">
        <v>741</v>
      </c>
    </row>
    <row r="456" spans="1:5">
      <c t="s" r="A456" s="4">
        <v>753</v>
      </c>
      <c t="s" r="B456" s="4">
        <v>567</v>
      </c>
    </row>
    <row r="457" spans="1:5">
      <c t="s" r="A457" s="4">
        <v>835</v>
      </c>
    </row>
    <row r="458" spans="1:5">
      <c t="s" r="A458" s="3">
        <v>741</v>
      </c>
    </row>
    <row r="459" spans="1:5">
      <c t="s" r="A459" s="4">
        <v>753</v>
      </c>
      <c t="s" r="B459" s="4">
        <v>351</v>
      </c>
    </row>
    <row r="460" spans="1:5">
      <c t="s" r="A460" s="4">
        <v>836</v>
      </c>
    </row>
    <row r="461" spans="1:5">
      <c t="s" r="A461" s="3">
        <v>741</v>
      </c>
    </row>
    <row r="462" spans="1:5">
      <c t="s" r="A462" s="4">
        <v>742</v>
      </c>
      <c t="n" r="B462" s="7">
        <v>3067000</v>
      </c>
    </row>
    <row r="463" spans="1:5">
      <c t="s" r="A463" s="4">
        <v>743</v>
      </c>
      <c t="n" r="B463" s="6">
        <v>22064000</v>
      </c>
    </row>
    <row r="464" spans="1:5">
      <c t="s" r="A464" s="4">
        <v>745</v>
      </c>
      <c t="n" r="B464" s="6">
        <v>3067000</v>
      </c>
    </row>
    <row r="465" spans="1:5">
      <c t="s" r="A465" s="4">
        <v>746</v>
      </c>
      <c t="n" r="B465" s="6">
        <v>22064000</v>
      </c>
    </row>
    <row r="466" spans="1:5">
      <c t="s" r="A466" s="4">
        <v>127</v>
      </c>
      <c t="n" r="B466" s="6">
        <v>25131000</v>
      </c>
    </row>
    <row r="467" spans="1:5">
      <c t="s" r="A467" s="4">
        <v>747</v>
      </c>
      <c t="n" r="B467" s="6">
        <v>2734000</v>
      </c>
    </row>
    <row r="468" spans="1:5">
      <c t="s" r="A468" s="4">
        <v>748</v>
      </c>
      <c t="n" r="B468" s="7">
        <v>22397000</v>
      </c>
    </row>
    <row r="469" spans="1:5">
      <c t="s" r="A469" s="4">
        <v>837</v>
      </c>
    </row>
    <row r="470" spans="1:5">
      <c t="s" r="A470" s="3">
        <v>741</v>
      </c>
    </row>
    <row r="471" spans="1:5">
      <c t="s" r="A471" s="4">
        <v>753</v>
      </c>
      <c t="s" r="B471" s="4">
        <v>567</v>
      </c>
    </row>
    <row r="472" spans="1:5">
      <c t="s" r="A472" s="4">
        <v>838</v>
      </c>
    </row>
    <row r="473" spans="1:5">
      <c t="s" r="A473" s="3">
        <v>741</v>
      </c>
    </row>
    <row r="474" spans="1:5">
      <c t="s" r="A474" s="4">
        <v>753</v>
      </c>
      <c t="s" r="B474" s="4">
        <v>351</v>
      </c>
    </row>
    <row r="475" spans="1:5">
      <c t="s" r="A475" s="4">
        <v>839</v>
      </c>
    </row>
    <row r="476" spans="1:5">
      <c t="s" r="A476" s="3">
        <v>741</v>
      </c>
    </row>
    <row r="477" spans="1:5">
      <c t="s" r="A477" s="4">
        <v>742</v>
      </c>
      <c t="n" r="B477" s="7">
        <v>2590000</v>
      </c>
    </row>
    <row r="478" spans="1:5">
      <c t="s" r="A478" s="4">
        <v>743</v>
      </c>
      <c t="n" r="B478" s="6">
        <v>36608000</v>
      </c>
    </row>
    <row r="479" spans="1:5">
      <c t="s" r="A479" s="4">
        <v>744</v>
      </c>
      <c t="n" r="B479" s="6">
        <v>952000</v>
      </c>
    </row>
    <row r="480" spans="1:5">
      <c t="s" r="A480" s="4">
        <v>745</v>
      </c>
      <c t="n" r="B480" s="6">
        <v>2590000</v>
      </c>
    </row>
    <row r="481" spans="1:5">
      <c t="s" r="A481" s="4">
        <v>746</v>
      </c>
      <c t="n" r="B481" s="6">
        <v>37560000</v>
      </c>
    </row>
    <row r="482" spans="1:5">
      <c t="s" r="A482" s="4">
        <v>127</v>
      </c>
      <c t="n" r="B482" s="6">
        <v>40150000</v>
      </c>
    </row>
    <row r="483" spans="1:5">
      <c t="s" r="A483" s="4">
        <v>747</v>
      </c>
      <c t="n" r="B483" s="6">
        <v>4904000</v>
      </c>
    </row>
    <row r="484" spans="1:5">
      <c t="s" r="A484" s="4">
        <v>748</v>
      </c>
      <c t="n" r="B484" s="7">
        <v>35246000</v>
      </c>
    </row>
    <row r="485" spans="1:5">
      <c t="s" r="A485" s="4">
        <v>840</v>
      </c>
    </row>
    <row r="486" spans="1:5">
      <c t="s" r="A486" s="3">
        <v>741</v>
      </c>
    </row>
    <row r="487" spans="1:5">
      <c t="s" r="A487" s="4">
        <v>753</v>
      </c>
      <c t="s" r="B487" s="4">
        <v>567</v>
      </c>
    </row>
    <row r="488" spans="1:5">
      <c t="s" r="A488" s="4">
        <v>841</v>
      </c>
    </row>
    <row r="489" spans="1:5">
      <c t="s" r="A489" s="3">
        <v>741</v>
      </c>
    </row>
    <row r="490" spans="1:5">
      <c t="s" r="A490" s="4">
        <v>753</v>
      </c>
      <c t="s" r="B490" s="4">
        <v>351</v>
      </c>
    </row>
    <row r="491" spans="1:5">
      <c t="s" r="A491" s="4">
        <v>842</v>
      </c>
    </row>
    <row r="492" spans="1:5">
      <c t="s" r="A492" s="3">
        <v>741</v>
      </c>
    </row>
    <row r="493" spans="1:5">
      <c t="s" r="A493" s="4">
        <v>742</v>
      </c>
      <c t="n" r="B493" s="7">
        <v>2686000</v>
      </c>
    </row>
    <row r="494" spans="1:5">
      <c t="s" r="A494" s="4">
        <v>743</v>
      </c>
      <c t="n" r="B494" s="6">
        <v>35125000</v>
      </c>
    </row>
    <row r="495" spans="1:5">
      <c t="s" r="A495" s="4">
        <v>744</v>
      </c>
      <c t="n" r="B495" s="6">
        <v>3963000</v>
      </c>
    </row>
    <row r="496" spans="1:5">
      <c t="s" r="A496" s="4">
        <v>745</v>
      </c>
      <c t="n" r="B496" s="6">
        <v>2686000</v>
      </c>
    </row>
    <row r="497" spans="1:5">
      <c t="s" r="A497" s="4">
        <v>746</v>
      </c>
      <c t="n" r="B497" s="6">
        <v>39088000</v>
      </c>
    </row>
    <row r="498" spans="1:5">
      <c t="s" r="A498" s="4">
        <v>127</v>
      </c>
      <c t="n" r="B498" s="6">
        <v>41774000</v>
      </c>
    </row>
    <row r="499" spans="1:5">
      <c t="s" r="A499" s="4">
        <v>747</v>
      </c>
      <c t="n" r="B499" s="6">
        <v>3790000</v>
      </c>
    </row>
    <row r="500" spans="1:5">
      <c t="s" r="A500" s="4">
        <v>748</v>
      </c>
      <c t="n" r="B500" s="7">
        <v>37984000</v>
      </c>
    </row>
    <row r="501" spans="1:5">
      <c t="s" r="A501" s="4">
        <v>843</v>
      </c>
    </row>
    <row r="502" spans="1:5">
      <c t="s" r="A502" s="3">
        <v>741</v>
      </c>
    </row>
    <row r="503" spans="1:5">
      <c t="s" r="A503" s="4">
        <v>753</v>
      </c>
      <c t="s" r="B503" s="4">
        <v>567</v>
      </c>
    </row>
    <row r="504" spans="1:5">
      <c t="s" r="A504" s="4">
        <v>844</v>
      </c>
    </row>
    <row r="505" spans="1:5">
      <c t="s" r="A505" s="3">
        <v>741</v>
      </c>
    </row>
    <row r="506" spans="1:5">
      <c t="s" r="A506" s="4">
        <v>753</v>
      </c>
      <c t="s" r="B506" s="4">
        <v>351</v>
      </c>
    </row>
    <row r="507" spans="1:5">
      <c t="s" r="A507" s="4">
        <v>845</v>
      </c>
    </row>
    <row r="508" spans="1:5">
      <c t="s" r="A508" s="3">
        <v>741</v>
      </c>
    </row>
    <row r="509" spans="1:5">
      <c t="s" r="A509" s="4">
        <v>742</v>
      </c>
      <c t="n" r="B509" s="7">
        <v>7375000</v>
      </c>
    </row>
    <row r="510" spans="1:5">
      <c t="s" r="A510" s="4">
        <v>743</v>
      </c>
      <c t="n" r="B510" s="6">
        <v>58726000</v>
      </c>
    </row>
    <row r="511" spans="1:5">
      <c t="s" r="A511" s="4">
        <v>744</v>
      </c>
      <c t="n" r="B511" s="6">
        <v>329000</v>
      </c>
    </row>
    <row r="512" spans="1:5">
      <c t="s" r="A512" s="4">
        <v>745</v>
      </c>
      <c t="n" r="B512" s="6">
        <v>7375000</v>
      </c>
    </row>
    <row r="513" spans="1:5">
      <c t="s" r="A513" s="4">
        <v>746</v>
      </c>
      <c t="n" r="B513" s="6">
        <v>59055000</v>
      </c>
    </row>
    <row r="514" spans="1:5">
      <c t="s" r="A514" s="4">
        <v>127</v>
      </c>
      <c t="n" r="B514" s="6">
        <v>66430000</v>
      </c>
    </row>
    <row r="515" spans="1:5">
      <c t="s" r="A515" s="4">
        <v>747</v>
      </c>
      <c t="n" r="B515" s="6">
        <v>1135000</v>
      </c>
    </row>
    <row r="516" spans="1:5">
      <c t="s" r="A516" s="4">
        <v>748</v>
      </c>
      <c t="n" r="B516" s="7">
        <v>65295000</v>
      </c>
    </row>
    <row r="517" spans="1:5">
      <c t="s" r="A517" s="4">
        <v>846</v>
      </c>
    </row>
    <row r="518" spans="1:5">
      <c t="s" r="A518" s="3">
        <v>741</v>
      </c>
    </row>
    <row r="519" spans="1:5">
      <c t="s" r="A519" s="4">
        <v>753</v>
      </c>
      <c t="s" r="B519" s="4">
        <v>567</v>
      </c>
    </row>
    <row r="520" spans="1:5">
      <c t="s" r="A520" s="4">
        <v>847</v>
      </c>
    </row>
    <row r="521" spans="1:5">
      <c t="s" r="A521" s="3">
        <v>741</v>
      </c>
    </row>
    <row r="522" spans="1:5">
      <c t="s" r="A522" s="4">
        <v>753</v>
      </c>
      <c t="s" r="B522" s="4">
        <v>351</v>
      </c>
    </row>
    <row r="523" spans="1:5">
      <c t="s" r="A523" s="4">
        <v>848</v>
      </c>
    </row>
    <row r="524" spans="1:5">
      <c t="s" r="A524" s="3">
        <v>741</v>
      </c>
    </row>
    <row r="525" spans="1:5">
      <c t="s" r="A525" s="4">
        <v>742</v>
      </c>
      <c t="n" r="B525" s="7">
        <v>8491000</v>
      </c>
    </row>
    <row r="526" spans="1:5">
      <c t="s" r="A526" s="4">
        <v>743</v>
      </c>
      <c t="n" r="B526" s="6">
        <v>121508000</v>
      </c>
    </row>
    <row r="527" spans="1:5">
      <c t="s" r="A527" s="4">
        <v>744</v>
      </c>
      <c t="n" r="B527" s="6">
        <v>2976000</v>
      </c>
    </row>
    <row r="528" spans="1:5">
      <c t="s" r="A528" s="4">
        <v>745</v>
      </c>
      <c t="n" r="B528" s="6">
        <v>8491000</v>
      </c>
    </row>
    <row r="529" spans="1:5">
      <c t="s" r="A529" s="4">
        <v>746</v>
      </c>
      <c t="n" r="B529" s="6">
        <v>124484000</v>
      </c>
    </row>
    <row r="530" spans="1:5">
      <c t="s" r="A530" s="4">
        <v>127</v>
      </c>
      <c t="n" r="B530" s="6">
        <v>132975000</v>
      </c>
    </row>
    <row r="531" spans="1:5">
      <c t="s" r="A531" s="4">
        <v>747</v>
      </c>
      <c t="n" r="B531" s="6">
        <v>10303000</v>
      </c>
    </row>
    <row r="532" spans="1:5">
      <c t="s" r="A532" s="4">
        <v>748</v>
      </c>
      <c t="n" r="B532" s="7">
        <v>122672000</v>
      </c>
    </row>
    <row r="533" spans="1:5">
      <c t="s" r="A533" s="4">
        <v>849</v>
      </c>
    </row>
    <row r="534" spans="1:5">
      <c t="s" r="A534" s="3">
        <v>741</v>
      </c>
    </row>
    <row r="535" spans="1:5">
      <c t="s" r="A535" s="4">
        <v>753</v>
      </c>
      <c t="s" r="B535" s="4">
        <v>567</v>
      </c>
    </row>
    <row r="536" spans="1:5">
      <c t="s" r="A536" s="4">
        <v>850</v>
      </c>
    </row>
    <row r="537" spans="1:5">
      <c t="s" r="A537" s="3">
        <v>741</v>
      </c>
    </row>
    <row r="538" spans="1:5">
      <c t="s" r="A538" s="4">
        <v>753</v>
      </c>
      <c t="s" r="B538" s="4">
        <v>351</v>
      </c>
    </row>
    <row r="539" spans="1:5">
      <c t="s" r="A539" s="4">
        <v>851</v>
      </c>
    </row>
    <row r="540" spans="1:5">
      <c t="s" r="A540" s="3">
        <v>741</v>
      </c>
    </row>
    <row r="541" spans="1:5">
      <c t="s" r="A541" s="4">
        <v>742</v>
      </c>
      <c t="n" r="B541" s="7">
        <v>16334000</v>
      </c>
    </row>
    <row r="542" spans="1:5">
      <c t="s" r="A542" s="4">
        <v>743</v>
      </c>
      <c t="n" r="B542" s="6">
        <v>137726000</v>
      </c>
    </row>
    <row r="543" spans="1:5">
      <c t="s" r="A543" s="4">
        <v>744</v>
      </c>
      <c t="n" r="B543" s="6">
        <v>3447000</v>
      </c>
    </row>
    <row r="544" spans="1:5">
      <c t="s" r="A544" s="4">
        <v>745</v>
      </c>
      <c t="n" r="B544" s="6">
        <v>16334000</v>
      </c>
    </row>
    <row r="545" spans="1:5">
      <c t="s" r="A545" s="4">
        <v>746</v>
      </c>
      <c t="n" r="B545" s="6">
        <v>141173000</v>
      </c>
    </row>
    <row r="546" spans="1:5">
      <c t="s" r="A546" s="4">
        <v>127</v>
      </c>
      <c t="n" r="B546" s="6">
        <v>157507000</v>
      </c>
    </row>
    <row r="547" spans="1:5">
      <c t="s" r="A547" s="4">
        <v>747</v>
      </c>
      <c t="n" r="B547" s="6">
        <v>9480000</v>
      </c>
    </row>
    <row r="548" spans="1:5">
      <c t="s" r="A548" s="4">
        <v>748</v>
      </c>
      <c t="n" r="B548" s="7">
        <v>148027000</v>
      </c>
    </row>
    <row r="549" spans="1:5">
      <c t="s" r="A549" s="4">
        <v>852</v>
      </c>
    </row>
    <row r="550" spans="1:5">
      <c t="s" r="A550" s="3">
        <v>741</v>
      </c>
    </row>
    <row r="551" spans="1:5">
      <c t="s" r="A551" s="4">
        <v>753</v>
      </c>
      <c t="s" r="B551" s="4">
        <v>567</v>
      </c>
    </row>
    <row r="552" spans="1:5">
      <c t="s" r="A552" s="4">
        <v>853</v>
      </c>
    </row>
    <row r="553" spans="1:5">
      <c t="s" r="A553" s="3">
        <v>741</v>
      </c>
    </row>
    <row r="554" spans="1:5">
      <c t="s" r="A554" s="4">
        <v>753</v>
      </c>
      <c t="s" r="B554" s="4">
        <v>351</v>
      </c>
    </row>
    <row r="555" spans="1:5">
      <c t="s" r="A555" s="4">
        <v>854</v>
      </c>
    </row>
    <row r="556" spans="1:5">
      <c t="s" r="A556" s="3">
        <v>741</v>
      </c>
    </row>
    <row r="557" spans="1:5">
      <c t="s" r="A557" s="4">
        <v>742</v>
      </c>
      <c t="n" r="B557" s="7">
        <v>10187000</v>
      </c>
    </row>
    <row r="558" spans="1:5">
      <c t="s" r="A558" s="4">
        <v>743</v>
      </c>
      <c t="n" r="B558" s="6">
        <v>107727000</v>
      </c>
    </row>
    <row r="559" spans="1:5">
      <c t="s" r="A559" s="4">
        <v>744</v>
      </c>
      <c t="n" r="B559" s="6">
        <v>4234000</v>
      </c>
    </row>
    <row r="560" spans="1:5">
      <c t="s" r="A560" s="4">
        <v>745</v>
      </c>
      <c t="n" r="B560" s="6">
        <v>10187000</v>
      </c>
    </row>
    <row r="561" spans="1:5">
      <c t="s" r="A561" s="4">
        <v>746</v>
      </c>
      <c t="n" r="B561" s="6">
        <v>111961000</v>
      </c>
    </row>
    <row r="562" spans="1:5">
      <c t="s" r="A562" s="4">
        <v>127</v>
      </c>
      <c t="n" r="B562" s="6">
        <v>122148000</v>
      </c>
    </row>
    <row r="563" spans="1:5">
      <c t="s" r="A563" s="4">
        <v>747</v>
      </c>
      <c t="n" r="B563" s="6">
        <v>7169000</v>
      </c>
    </row>
    <row r="564" spans="1:5">
      <c t="s" r="A564" s="4">
        <v>748</v>
      </c>
      <c t="n" r="B564" s="7">
        <v>114979000</v>
      </c>
    </row>
    <row r="565" spans="1:5">
      <c t="s" r="A565" s="4">
        <v>855</v>
      </c>
    </row>
    <row r="566" spans="1:5">
      <c t="s" r="A566" s="3">
        <v>741</v>
      </c>
    </row>
    <row r="567" spans="1:5">
      <c t="s" r="A567" s="4">
        <v>753</v>
      </c>
      <c t="s" r="B567" s="4">
        <v>567</v>
      </c>
    </row>
    <row r="568" spans="1:5">
      <c t="s" r="A568" s="4">
        <v>856</v>
      </c>
    </row>
    <row r="569" spans="1:5">
      <c t="s" r="A569" s="3">
        <v>741</v>
      </c>
    </row>
    <row r="570" spans="1:5">
      <c t="s" r="A570" s="4">
        <v>753</v>
      </c>
      <c t="s" r="B570" s="4">
        <v>351</v>
      </c>
    </row>
    <row r="571" spans="1:5">
      <c t="s" r="A571" s="4">
        <v>857</v>
      </c>
    </row>
    <row r="572" spans="1:5">
      <c t="s" r="A572" s="3">
        <v>741</v>
      </c>
    </row>
    <row r="573" spans="1:5">
      <c t="s" r="A573" s="4">
        <v>742</v>
      </c>
      <c t="n" r="B573" s="7">
        <v>17413000</v>
      </c>
    </row>
    <row r="574" spans="1:5">
      <c t="s" r="A574" s="4">
        <v>743</v>
      </c>
      <c t="n" r="B574" s="6">
        <v>165058000</v>
      </c>
    </row>
    <row r="575" spans="1:5">
      <c t="s" r="A575" s="4">
        <v>744</v>
      </c>
      <c t="n" r="B575" s="6">
        <v>2574000</v>
      </c>
    </row>
    <row r="576" spans="1:5">
      <c t="s" r="A576" s="4">
        <v>745</v>
      </c>
      <c t="n" r="B576" s="6">
        <v>17413000</v>
      </c>
    </row>
    <row r="577" spans="1:5">
      <c t="s" r="A577" s="4">
        <v>746</v>
      </c>
      <c t="n" r="B577" s="6">
        <v>167632000</v>
      </c>
    </row>
    <row r="578" spans="1:5">
      <c t="s" r="A578" s="4">
        <v>127</v>
      </c>
      <c t="n" r="B578" s="6">
        <v>185045000</v>
      </c>
    </row>
    <row r="579" spans="1:5">
      <c t="s" r="A579" s="4">
        <v>747</v>
      </c>
      <c t="n" r="B579" s="6">
        <v>10025000</v>
      </c>
    </row>
    <row r="580" spans="1:5">
      <c t="s" r="A580" s="4">
        <v>748</v>
      </c>
      <c t="n" r="B580" s="7">
        <v>175020000</v>
      </c>
    </row>
    <row r="581" spans="1:5">
      <c t="s" r="A581" s="4">
        <v>858</v>
      </c>
    </row>
    <row r="582" spans="1:5">
      <c t="s" r="A582" s="3">
        <v>741</v>
      </c>
    </row>
    <row r="583" spans="1:5">
      <c t="s" r="A583" s="4">
        <v>753</v>
      </c>
      <c t="s" r="B583" s="4">
        <v>567</v>
      </c>
    </row>
    <row r="584" spans="1:5">
      <c t="s" r="A584" s="4">
        <v>859</v>
      </c>
    </row>
    <row r="585" spans="1:5">
      <c t="s" r="A585" s="3">
        <v>741</v>
      </c>
    </row>
    <row r="586" spans="1:5">
      <c t="s" r="A586" s="4">
        <v>753</v>
      </c>
      <c t="s" r="B586" s="4">
        <v>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0</v>
      </c>
      <c t="s" r="B1" s="2">
        <v>1</v>
      </c>
    </row>
    <row r="2" spans="1:4">
      <c t="s" r="B2" s="2">
        <v>2</v>
      </c>
      <c t="s" r="C2" s="2">
        <v>30</v>
      </c>
      <c t="s" r="D2" s="2">
        <v>86</v>
      </c>
    </row>
    <row r="3" spans="1:4">
      <c t="s" r="A3" s="3">
        <v>861</v>
      </c>
    </row>
    <row r="4" spans="1:4">
      <c t="s" r="A4" s="4">
        <v>862</v>
      </c>
      <c t="n" r="B4" s="7">
        <v>1790591</v>
      </c>
      <c t="n" r="C4" s="7">
        <v>1790590</v>
      </c>
      <c t="n" r="D4" s="7">
        <v>1323384</v>
      </c>
    </row>
    <row r="5" spans="1:4">
      <c t="s" r="A5" s="4">
        <v>863</v>
      </c>
      <c t="n" r="B5" s="6">
        <v>66104</v>
      </c>
      <c t="n" r="D5" s="6">
        <v>454445</v>
      </c>
    </row>
    <row r="6" spans="1:4">
      <c t="s" r="A6" s="4">
        <v>864</v>
      </c>
      <c t="n" r="B6" s="6">
        <v>23171</v>
      </c>
      <c t="n" r="C6" s="6">
        <v>16589</v>
      </c>
      <c t="n" r="D6" s="6">
        <v>20768</v>
      </c>
    </row>
    <row r="7" spans="1:4">
      <c t="s" r="A7" s="4">
        <v>865</v>
      </c>
      <c t="n" r="B7" s="6">
        <v>-70251</v>
      </c>
      <c t="n" r="C7" s="6">
        <v>-16588</v>
      </c>
      <c t="n" r="D7" s="6">
        <v>-8007</v>
      </c>
    </row>
    <row r="8" spans="1:4">
      <c t="s" r="A8" s="4">
        <v>866</v>
      </c>
      <c t="n" r="B8" s="6">
        <v>1809615</v>
      </c>
      <c t="n" r="C8" s="6">
        <v>1790591</v>
      </c>
      <c t="n" r="D8" s="6">
        <v>1790590</v>
      </c>
    </row>
    <row r="9" spans="1:4">
      <c t="s" r="A9" s="4">
        <v>867</v>
      </c>
      <c t="n" r="B9" s="6">
        <v>1809615</v>
      </c>
      <c t="n" r="C9" s="6">
        <v>1790591</v>
      </c>
      <c t="n" r="D9" s="6">
        <v>1790590</v>
      </c>
    </row>
    <row r="10" spans="1:4">
      <c t="s" r="A10" s="3">
        <v>868</v>
      </c>
    </row>
    <row r="11" spans="1:4">
      <c t="s" r="A11" s="4">
        <v>862</v>
      </c>
      <c t="n" r="B11" s="6">
        <v>266284</v>
      </c>
      <c t="n" r="C11" s="6">
        <v>222252</v>
      </c>
      <c t="n" r="D11" s="6">
        <v>180756</v>
      </c>
    </row>
    <row r="12" spans="1:4">
      <c t="s" r="A12" s="4">
        <v>869</v>
      </c>
      <c t="n" r="B12" s="6">
        <v>49637</v>
      </c>
      <c t="n" r="C12" s="6">
        <v>48982</v>
      </c>
      <c t="n" r="D12" s="6">
        <v>41763</v>
      </c>
    </row>
    <row r="13" spans="1:4">
      <c t="s" r="A13" s="4">
        <v>865</v>
      </c>
      <c t="n" r="B13" s="6">
        <v>-15930</v>
      </c>
      <c t="n" r="C13" s="6">
        <v>-4950</v>
      </c>
      <c t="n" r="D13" s="6">
        <v>-267</v>
      </c>
    </row>
    <row r="14" spans="1:4">
      <c t="s" r="A14" s="4">
        <v>870</v>
      </c>
      <c t="n" r="B14" s="6">
        <v>299991</v>
      </c>
      <c t="n" r="C14" s="6">
        <v>266284</v>
      </c>
      <c t="n" r="D14" s="6">
        <v>222252</v>
      </c>
    </row>
    <row r="15" spans="1:4">
      <c t="s" r="A15" s="4">
        <v>867</v>
      </c>
      <c t="n" r="B15" s="7">
        <v>299991</v>
      </c>
      <c t="n" r="C15" s="7">
        <v>266284</v>
      </c>
      <c t="n" r="D15" s="7">
        <v>2222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48"/>
    <col customWidth="1" max="6" min="6" width="11"/>
  </cols>
  <sheetData>
    <row r="1" spans="1:6">
      <c t="s" r="A1" s="1">
        <v>123</v>
      </c>
      <c t="s" r="B1" s="2">
        <v>124</v>
      </c>
      <c t="s" r="C1" s="2">
        <v>125</v>
      </c>
      <c t="s" r="D1" s="2">
        <v>65</v>
      </c>
      <c t="s" r="E1" s="2">
        <v>126</v>
      </c>
      <c t="s" r="F1" s="2">
        <v>127</v>
      </c>
    </row>
    <row r="2" spans="1:6">
      <c t="s" r="A2" s="4">
        <v>128</v>
      </c>
      <c t="n" r="B2" s="7">
        <v>8</v>
      </c>
      <c t="n" r="C2" s="7">
        <v>1042876</v>
      </c>
      <c t="n" r="D2" s="7">
        <v>-1219</v>
      </c>
      <c t="n" r="E2" s="7">
        <v>-176916</v>
      </c>
      <c t="n" r="F2" s="7">
        <v>864749</v>
      </c>
    </row>
    <row r="3" spans="1:6">
      <c t="s" r="A3" s="4">
        <v>129</v>
      </c>
      <c t="n" r="B3" s="6">
        <v>82937</v>
      </c>
    </row>
    <row r="4" spans="1:6">
      <c t="s" r="A4" s="3">
        <v>130</v>
      </c>
    </row>
    <row r="5" spans="1:6">
      <c t="s" r="A5" s="4">
        <v>122</v>
      </c>
      <c t="n" r="D5" s="6">
        <v>4496</v>
      </c>
      <c t="n" r="E5" s="6">
        <v>19827</v>
      </c>
      <c t="n" r="F5" s="6">
        <v>24323</v>
      </c>
    </row>
    <row r="6" spans="1:6">
      <c t="s" r="A6" s="3">
        <v>131</v>
      </c>
    </row>
    <row r="7" spans="1:6">
      <c t="s" r="A7" s="4">
        <v>132</v>
      </c>
      <c t="n" r="B7" s="7">
        <v>2</v>
      </c>
      <c t="n" r="C7" s="6">
        <v>230680</v>
      </c>
      <c t="n" r="F7" s="6">
        <v>230682</v>
      </c>
    </row>
    <row r="8" spans="1:6">
      <c t="s" r="A8" s="4">
        <v>133</v>
      </c>
      <c t="n" r="B8" s="6">
        <v>17250</v>
      </c>
    </row>
    <row r="9" spans="1:6">
      <c t="s" r="A9" s="4">
        <v>134</v>
      </c>
      <c t="n" r="E9" s="6">
        <v>-69588</v>
      </c>
      <c t="n" r="F9" s="6">
        <v>-69588</v>
      </c>
    </row>
    <row r="10" spans="1:6">
      <c t="s" r="A10" s="4">
        <v>135</v>
      </c>
      <c t="n" r="B10" s="7">
        <v>10</v>
      </c>
      <c t="n" r="C10" s="6">
        <v>1273556</v>
      </c>
      <c t="n" r="D10" s="6">
        <v>3277</v>
      </c>
      <c t="n" r="E10" s="6">
        <v>-226677</v>
      </c>
      <c t="n" r="F10" s="6">
        <v>1050166</v>
      </c>
    </row>
    <row r="11" spans="1:6">
      <c t="s" r="A11" s="4">
        <v>136</v>
      </c>
      <c t="n" r="B11" s="6">
        <v>100187</v>
      </c>
    </row>
    <row r="12" spans="1:6">
      <c t="s" r="A12" s="3">
        <v>130</v>
      </c>
    </row>
    <row r="13" spans="1:6">
      <c t="s" r="A13" s="4">
        <v>122</v>
      </c>
      <c t="n" r="D13" s="6">
        <v>-7525</v>
      </c>
      <c t="n" r="E13" s="6">
        <v>13148</v>
      </c>
      <c t="n" r="F13" s="6">
        <v>5623</v>
      </c>
    </row>
    <row r="14" spans="1:6">
      <c t="s" r="A14" s="3">
        <v>131</v>
      </c>
    </row>
    <row r="15" spans="1:6">
      <c t="s" r="A15" s="4">
        <v>134</v>
      </c>
      <c t="n" r="E15" s="6">
        <v>-76142</v>
      </c>
      <c t="n" r="F15" s="6">
        <v>-76142</v>
      </c>
    </row>
    <row r="16" spans="1:6">
      <c t="s" r="A16" s="4">
        <v>137</v>
      </c>
      <c t="n" r="B16" s="7">
        <v>10</v>
      </c>
      <c t="n" r="C16" s="6">
        <v>1273556</v>
      </c>
      <c t="n" r="D16" s="6">
        <v>-4248</v>
      </c>
      <c t="n" r="E16" s="6">
        <v>-289671</v>
      </c>
      <c t="n" r="F16" s="6">
        <v>979647</v>
      </c>
    </row>
    <row r="17" spans="1:6">
      <c t="s" r="A17" s="4">
        <v>138</v>
      </c>
      <c t="n" r="B17" s="6">
        <v>100187</v>
      </c>
    </row>
    <row r="18" spans="1:6">
      <c t="s" r="A18" s="3">
        <v>130</v>
      </c>
    </row>
    <row r="19" spans="1:6">
      <c t="s" r="A19" s="4">
        <v>122</v>
      </c>
      <c t="n" r="D19" s="6">
        <v>-2863</v>
      </c>
      <c t="n" r="E19" s="6">
        <v>35014</v>
      </c>
      <c t="n" r="F19" s="6">
        <v>32151</v>
      </c>
    </row>
    <row r="20" spans="1:6">
      <c t="s" r="A20" s="3">
        <v>131</v>
      </c>
    </row>
    <row r="21" spans="1:6">
      <c t="s" r="A21" s="4">
        <v>134</v>
      </c>
      <c t="n" r="E21" s="6">
        <v>-76142</v>
      </c>
      <c t="n" r="F21" s="6">
        <v>-76142</v>
      </c>
    </row>
    <row r="22" spans="1:6">
      <c t="s" r="A22" s="4">
        <v>139</v>
      </c>
      <c t="n" r="B22" s="7">
        <v>10</v>
      </c>
      <c t="n" r="C22" s="7">
        <v>1273556</v>
      </c>
      <c t="n" r="D22" s="7">
        <v>-7111</v>
      </c>
      <c t="n" r="E22" s="7">
        <v>-330799</v>
      </c>
      <c t="n" r="F22" s="7">
        <v>935656</v>
      </c>
    </row>
    <row r="23" spans="1:6">
      <c t="s" r="A23" s="4">
        <v>140</v>
      </c>
      <c t="n" r="B23" s="6">
        <v>1001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v>
      </c>
      <c t="s" r="B1" s="2">
        <v>1</v>
      </c>
    </row>
    <row r="2" spans="1:4">
      <c t="s" r="B2" s="2">
        <v>2</v>
      </c>
      <c t="s" r="C2" s="2">
        <v>30</v>
      </c>
      <c t="s" r="D2" s="2">
        <v>86</v>
      </c>
    </row>
    <row r="3" spans="1:4">
      <c t="s" r="A3" s="3">
        <v>142</v>
      </c>
    </row>
    <row r="4" spans="1:4">
      <c t="s" r="A4" s="4">
        <v>111</v>
      </c>
      <c t="n" r="B4" s="7">
        <v>35014</v>
      </c>
      <c t="n" r="C4" s="7">
        <v>13148</v>
      </c>
      <c t="n" r="D4" s="7">
        <v>19827</v>
      </c>
    </row>
    <row r="5" spans="1:4">
      <c t="s" r="A5" s="3">
        <v>143</v>
      </c>
    </row>
    <row r="6" spans="1:4">
      <c t="s" r="A6" s="4">
        <v>144</v>
      </c>
      <c t="n" r="B6" s="6">
        <v>93426</v>
      </c>
      <c t="n" r="C6" s="6">
        <v>97916</v>
      </c>
      <c t="n" r="D6" s="6">
        <v>81267</v>
      </c>
    </row>
    <row r="7" spans="1:4">
      <c t="s" r="A7" s="4">
        <v>145</v>
      </c>
      <c t="n" r="B7" s="6">
        <v>-158</v>
      </c>
      <c t="n" r="C7" s="6">
        <v>635</v>
      </c>
      <c t="n" r="D7" s="6">
        <v>-365</v>
      </c>
    </row>
    <row r="8" spans="1:4">
      <c t="s" r="A8" s="4">
        <v>103</v>
      </c>
      <c t="n" r="B8" s="6">
        <v>-23662</v>
      </c>
      <c t="n" r="C8" s="6">
        <v>-940</v>
      </c>
      <c t="n" r="D8" s="6">
        <v>-2158</v>
      </c>
    </row>
    <row r="9" spans="1:4">
      <c t="s" r="A9" s="4">
        <v>102</v>
      </c>
      <c t="n" r="B9" s="6">
        <v>1451</v>
      </c>
      <c t="n" r="C9" s="6">
        <v>1760</v>
      </c>
      <c t="n" r="D9" s="6">
        <v>1358</v>
      </c>
    </row>
    <row r="10" spans="1:4">
      <c t="s" r="A10" s="4">
        <v>146</v>
      </c>
      <c t="n" r="B10" s="6">
        <v>-195</v>
      </c>
      <c t="n" r="C10" s="6">
        <v>275</v>
      </c>
      <c t="n" r="D10" s="6">
        <v>-1250</v>
      </c>
    </row>
    <row r="11" spans="1:4">
      <c t="s" r="A11" s="3">
        <v>147</v>
      </c>
    </row>
    <row r="12" spans="1:4">
      <c t="s" r="A12" s="4">
        <v>41</v>
      </c>
      <c t="n" r="B12" s="6">
        <v>719</v>
      </c>
      <c t="n" r="C12" s="6">
        <v>-99</v>
      </c>
      <c t="n" r="D12" s="6">
        <v>-68</v>
      </c>
    </row>
    <row r="13" spans="1:4">
      <c t="s" r="A13" s="4">
        <v>148</v>
      </c>
      <c t="n" r="B13" s="6">
        <v>2030</v>
      </c>
      <c t="n" r="C13" s="6">
        <v>94</v>
      </c>
      <c t="n" r="D13" s="6">
        <v>-2103</v>
      </c>
    </row>
    <row r="14" spans="1:4">
      <c t="s" r="A14" s="4">
        <v>149</v>
      </c>
      <c t="n" r="B14" s="6">
        <v>-2448</v>
      </c>
      <c t="n" r="C14" s="6">
        <v>-4737</v>
      </c>
      <c t="n" r="D14" s="6">
        <v>-5782</v>
      </c>
    </row>
    <row r="15" spans="1:4">
      <c t="s" r="A15" s="4">
        <v>150</v>
      </c>
      <c t="n" r="B15" s="6">
        <v>-1487</v>
      </c>
      <c t="n" r="C15" s="6">
        <v>-440</v>
      </c>
      <c t="n" r="D15" s="6">
        <v>-1146</v>
      </c>
    </row>
    <row r="16" spans="1:4">
      <c t="s" r="A16" s="4">
        <v>44</v>
      </c>
      <c t="n" r="B16" s="6">
        <v>422</v>
      </c>
      <c t="n" r="C16" s="6">
        <v>700</v>
      </c>
      <c t="n" r="D16" s="6">
        <v>-1547</v>
      </c>
    </row>
    <row r="17" spans="1:4">
      <c t="s" r="A17" s="4">
        <v>151</v>
      </c>
      <c t="n" r="B17" s="6">
        <v>5505</v>
      </c>
      <c t="n" r="C17" s="6">
        <v>206</v>
      </c>
      <c t="n" r="D17" s="6">
        <v>11137</v>
      </c>
    </row>
    <row r="18" spans="1:4">
      <c t="s" r="A18" s="4">
        <v>54</v>
      </c>
      <c t="n" r="B18" s="6">
        <v>-32</v>
      </c>
      <c t="n" r="C18" s="6">
        <v>773</v>
      </c>
      <c t="n" r="D18" s="6">
        <v>445</v>
      </c>
    </row>
    <row r="19" spans="1:4">
      <c t="s" r="A19" s="4">
        <v>55</v>
      </c>
      <c t="n" r="B19" s="6">
        <v>581</v>
      </c>
      <c t="n" r="C19" s="6">
        <v>222</v>
      </c>
      <c t="n" r="D19" s="6">
        <v>1538</v>
      </c>
    </row>
    <row r="20" spans="1:4">
      <c t="s" r="A20" s="4">
        <v>152</v>
      </c>
      <c t="n" r="B20" s="6">
        <v>-8276</v>
      </c>
      <c t="n" r="C20" s="6">
        <v>-6347</v>
      </c>
      <c t="n" r="D20" s="6">
        <v>-9125</v>
      </c>
    </row>
    <row r="21" spans="1:4">
      <c t="s" r="A21" s="4">
        <v>153</v>
      </c>
      <c t="n" r="B21" s="6">
        <v>102890</v>
      </c>
      <c t="n" r="C21" s="6">
        <v>103166</v>
      </c>
      <c t="n" r="D21" s="6">
        <v>92028</v>
      </c>
    </row>
    <row r="22" spans="1:4">
      <c t="s" r="A22" s="3">
        <v>154</v>
      </c>
    </row>
    <row r="23" spans="1:4">
      <c t="s" r="A23" s="4">
        <v>155</v>
      </c>
      <c t="n" r="B23" s="6">
        <v>-66104</v>
      </c>
      <c t="n" r="D23" s="6">
        <v>-454447</v>
      </c>
    </row>
    <row r="24" spans="1:4">
      <c t="s" r="A24" s="4">
        <v>156</v>
      </c>
      <c t="n" r="B24" s="6">
        <v>-21750</v>
      </c>
      <c t="n" r="C24" s="6">
        <v>-18370</v>
      </c>
      <c t="n" r="D24" s="6">
        <v>-19120</v>
      </c>
    </row>
    <row r="25" spans="1:4">
      <c t="s" r="A25" s="4">
        <v>157</v>
      </c>
      <c t="n" r="B25" s="6">
        <v>-179</v>
      </c>
      <c t="n" r="C25" s="6">
        <v>-191</v>
      </c>
      <c t="n" r="D25" s="6">
        <v>-355</v>
      </c>
    </row>
    <row r="26" spans="1:4">
      <c t="s" r="A26" s="4">
        <v>158</v>
      </c>
      <c t="n" r="B26" s="6">
        <v>-10604</v>
      </c>
      <c t="n" r="D26" s="6">
        <v>-100143</v>
      </c>
    </row>
    <row r="27" spans="1:4">
      <c t="s" r="A27" s="4">
        <v>39</v>
      </c>
      <c t="n" r="D27" s="6">
        <v>4858</v>
      </c>
    </row>
    <row r="28" spans="1:4">
      <c t="s" r="A28" s="4">
        <v>159</v>
      </c>
      <c t="n" r="B28" s="6">
        <v>107</v>
      </c>
      <c t="n" r="C28" s="6">
        <v>107</v>
      </c>
      <c t="n" r="D28" s="6">
        <v>108</v>
      </c>
    </row>
    <row r="29" spans="1:4">
      <c t="s" r="A29" s="4">
        <v>160</v>
      </c>
      <c t="n" r="B29" s="6">
        <v>-25000</v>
      </c>
      <c t="n" r="C29" s="6">
        <v>-11170</v>
      </c>
      <c t="n" r="D29" s="6">
        <v>-8200</v>
      </c>
    </row>
    <row r="30" spans="1:4">
      <c t="s" r="A30" s="4">
        <v>161</v>
      </c>
      <c t="n" r="C30" s="6">
        <v>17275</v>
      </c>
      <c t="n" r="D30" s="6">
        <v>2350</v>
      </c>
    </row>
    <row r="31" spans="1:4">
      <c t="s" r="A31" s="4">
        <v>162</v>
      </c>
      <c t="n" r="B31" s="6">
        <v>85426</v>
      </c>
      <c t="n" r="C31" s="6">
        <v>14192</v>
      </c>
      <c t="n" r="D31" s="6">
        <v>12301</v>
      </c>
    </row>
    <row r="32" spans="1:4">
      <c t="s" r="A32" s="4">
        <v>163</v>
      </c>
      <c t="n" r="B32" s="6">
        <v>-38104</v>
      </c>
      <c t="n" r="C32" s="6">
        <v>1843</v>
      </c>
      <c t="n" r="D32" s="6">
        <v>-562648</v>
      </c>
    </row>
    <row r="33" spans="1:4">
      <c t="s" r="A33" s="3">
        <v>164</v>
      </c>
    </row>
    <row r="34" spans="1:4">
      <c t="s" r="A34" s="4">
        <v>165</v>
      </c>
      <c t="n" r="B34" s="6">
        <v>-76142</v>
      </c>
      <c t="n" r="C34" s="6">
        <v>-76142</v>
      </c>
      <c t="n" r="D34" s="6">
        <v>-69588</v>
      </c>
    </row>
    <row r="35" spans="1:4">
      <c t="s" r="A35" s="4">
        <v>166</v>
      </c>
      <c t="n" r="D35" s="6">
        <v>241500</v>
      </c>
    </row>
    <row r="36" spans="1:4">
      <c t="s" r="A36" s="4">
        <v>167</v>
      </c>
      <c t="n" r="D36" s="6">
        <v>-10818</v>
      </c>
    </row>
    <row r="37" spans="1:4">
      <c t="s" r="A37" s="4">
        <v>168</v>
      </c>
      <c t="n" r="B37" s="6">
        <v>110000</v>
      </c>
      <c t="n" r="C37" s="6">
        <v>15000</v>
      </c>
      <c t="n" r="D37" s="6">
        <v>160000</v>
      </c>
    </row>
    <row r="38" spans="1:4">
      <c t="s" r="A38" s="4">
        <v>169</v>
      </c>
      <c t="n" r="B38" s="6">
        <v>-88000</v>
      </c>
      <c t="n" r="C38" s="6">
        <v>-53500</v>
      </c>
      <c t="n" r="D38" s="6">
        <v>-70250</v>
      </c>
    </row>
    <row r="39" spans="1:4">
      <c t="s" r="A39" s="4">
        <v>170</v>
      </c>
      <c t="n" r="D39" s="6">
        <v>220000</v>
      </c>
    </row>
    <row r="40" spans="1:4">
      <c t="s" r="A40" s="4">
        <v>171</v>
      </c>
      <c t="n" r="C40" s="6">
        <v>-2471</v>
      </c>
      <c t="n" r="D40" s="6">
        <v>-1868</v>
      </c>
    </row>
    <row r="41" spans="1:4">
      <c t="s" r="A41" s="4">
        <v>172</v>
      </c>
      <c t="n" r="B41" s="6">
        <v>-54142</v>
      </c>
      <c t="n" r="C41" s="6">
        <v>-117113</v>
      </c>
      <c t="n" r="D41" s="6">
        <v>468976</v>
      </c>
    </row>
    <row r="42" spans="1:4">
      <c t="s" r="A42" s="4">
        <v>173</v>
      </c>
      <c t="n" r="B42" s="6">
        <v>10644</v>
      </c>
      <c t="n" r="C42" s="6">
        <v>-12104</v>
      </c>
      <c t="n" r="D42" s="6">
        <v>-1644</v>
      </c>
    </row>
    <row r="43" spans="1:4">
      <c t="s" r="A43" s="4">
        <v>174</v>
      </c>
      <c t="n" r="B43" s="6">
        <v>7519</v>
      </c>
      <c t="n" r="C43" s="6">
        <v>19623</v>
      </c>
      <c t="n" r="D43" s="6">
        <v>21267</v>
      </c>
    </row>
    <row r="44" spans="1:4">
      <c t="s" r="A44" s="4">
        <v>175</v>
      </c>
      <c t="n" r="B44" s="6">
        <v>18163</v>
      </c>
      <c t="n" r="C44" s="6">
        <v>7519</v>
      </c>
      <c t="n" r="D44" s="6">
        <v>19623</v>
      </c>
    </row>
    <row r="45" spans="1:4">
      <c t="s" r="A45" s="3">
        <v>176</v>
      </c>
    </row>
    <row r="46" spans="1:4">
      <c t="s" r="A46" s="4">
        <v>98</v>
      </c>
      <c t="n" r="B46" s="6">
        <v>22963</v>
      </c>
      <c t="n" r="C46" s="6">
        <v>25623</v>
      </c>
      <c t="n" r="D46" s="6">
        <v>19556</v>
      </c>
    </row>
    <row r="47" spans="1:4">
      <c t="s" r="A47" s="4">
        <v>105</v>
      </c>
      <c t="n" r="B47" s="6">
        <v>803</v>
      </c>
      <c t="n" r="C47" s="6">
        <v>668</v>
      </c>
      <c t="n" r="D47" s="6">
        <v>515</v>
      </c>
    </row>
    <row r="48" spans="1:4">
      <c t="s" r="A48" s="3">
        <v>177</v>
      </c>
    </row>
    <row r="49" spans="1:4">
      <c t="s" r="A49" s="4">
        <v>178</v>
      </c>
      <c t="n" r="B49" s="7">
        <v>3211</v>
      </c>
      <c t="n" r="C49" s="7">
        <v>1788</v>
      </c>
      <c t="n" r="D49" s="7">
        <v>35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Organization</vt:lpstr>
      <vt:lpstr>Significant Accounting Policies</vt:lpstr>
      <vt:lpstr>Related Party Transactions and </vt:lpstr>
      <vt:lpstr>Bank Note Payable and Term Note</vt:lpstr>
      <vt:lpstr>Financial Instruments_ Derivati</vt:lpstr>
      <vt:lpstr>Stockholders' Equity</vt:lpstr>
      <vt:lpstr>Federal Income Tax Reporting</vt:lpstr>
      <vt:lpstr>Commitments</vt:lpstr>
      <vt:lpstr>Retirement Plan</vt:lpstr>
      <vt:lpstr>Dispositions and Discontinued O</vt:lpstr>
      <vt:lpstr>Subsequent Events</vt:lpstr>
      <vt:lpstr>Selected Unaudited Quarterly In</vt:lpstr>
      <vt:lpstr>Schedule II Valuation and quali</vt:lpstr>
      <vt:lpstr>SCHEDULE III REAL ESTATE AND AC</vt:lpstr>
      <vt:lpstr>Significant Accounting Polici22</vt:lpstr>
      <vt:lpstr>Significant Accounting Polici23</vt:lpstr>
      <vt:lpstr>Related Party Transactions an24</vt:lpstr>
      <vt:lpstr>Bank Note Payable and Term No25</vt:lpstr>
      <vt:lpstr>Financial Instruments_ Deriva26</vt:lpstr>
      <vt:lpstr>Federal Income Tax Reporting (T</vt:lpstr>
      <vt:lpstr>Commitments (Tables)</vt:lpstr>
      <vt:lpstr>Dispositions and Discontinued29</vt:lpstr>
      <vt:lpstr>Selected Unaudited Quarterly 30</vt:lpstr>
      <vt:lpstr>Organization (Details)</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Related Party Transactions an40</vt:lpstr>
      <vt:lpstr>Related Party Transactions an41</vt:lpstr>
      <vt:lpstr>Related Party Transactions an42</vt:lpstr>
      <vt:lpstr>Related Party Transactions an43</vt:lpstr>
      <vt:lpstr>Related Party Transactions an44</vt:lpstr>
      <vt:lpstr>Bank Note Payable and Term No45</vt:lpstr>
      <vt:lpstr>Financial Instruments_ Deriva46</vt:lpstr>
      <vt:lpstr>Stockholders' Equity (Details)</vt:lpstr>
      <vt:lpstr>Income Taxes - General and Inco</vt:lpstr>
      <vt:lpstr>Federal Income Tax Reporting - </vt:lpstr>
      <vt:lpstr>Commitments (Details)</vt:lpstr>
      <vt:lpstr>Retirement Plan (Details)</vt:lpstr>
      <vt:lpstr>Dispositions and Discontinued52</vt:lpstr>
      <vt:lpstr>Subsequent Events (Details)</vt:lpstr>
      <vt:lpstr>Selected Unaudited Quarterly 54</vt:lpstr>
      <vt:lpstr>Schedule II Valuation and qua55</vt:lpstr>
      <vt:lpstr>SCHEDULE III REAL ESTATE AND 56</vt:lpstr>
      <vt:lpstr>SCHEDULE III REAL ESTATE AND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07:05Z</dcterms:created>
  <dcterms:modified xmlns:dcterms="http://purl.org/dc/terms/" xmlns:xsi="http://www.w3.org/2001/XMLSchema-instance" xsi:type="dcterms:W3CDTF">2016-02-16T17:07:05Z</dcterms:modified>
  <dc:title xmlns:dc="http://purl.org/dc/elements/1.1/">Untitled</dc:title>
  <dc:description xmlns:dc="http://purl.org/dc/elements/1.1/"/>
  <dc:subject xmlns:dc="http://purl.org/dc/elements/1.1/"/>
  <cp:keywords/>
  <cp:category/>
</cp:coreProperties>
</file>